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Holly Energy Partners"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Environmental"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Description of Business and P_2" sheetId="24" state="visible" r:id="rId24"/>
    <sheet xmlns:r="http://schemas.openxmlformats.org/officeDocument/2006/relationships" name="Holly Energy Partner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Derivative Instruments and He_2" sheetId="32" state="visible" r:id="rId32"/>
    <sheet xmlns:r="http://schemas.openxmlformats.org/officeDocument/2006/relationships" name="Other Comprehensive Income (Tab" sheetId="33" state="visible" r:id="rId33"/>
    <sheet xmlns:r="http://schemas.openxmlformats.org/officeDocument/2006/relationships" name="Segment Information (Tables)" sheetId="34" state="visible" r:id="rId34"/>
    <sheet xmlns:r="http://schemas.openxmlformats.org/officeDocument/2006/relationships" name="Description of Business and P_3" sheetId="35" state="visible" r:id="rId35"/>
    <sheet xmlns:r="http://schemas.openxmlformats.org/officeDocument/2006/relationships" name="Holly Energy Partners - Narrati" sheetId="36" state="visible" r:id="rId36"/>
    <sheet xmlns:r="http://schemas.openxmlformats.org/officeDocument/2006/relationships" name="Holly Energy Partners - Schedul" sheetId="37" state="visible" r:id="rId37"/>
    <sheet xmlns:r="http://schemas.openxmlformats.org/officeDocument/2006/relationships" name="Revenues - Schedule of Disaggre" sheetId="38" state="visible" r:id="rId38"/>
    <sheet xmlns:r="http://schemas.openxmlformats.org/officeDocument/2006/relationships" name="Revenues - Schedule Contract Li" sheetId="39" state="visible" r:id="rId39"/>
    <sheet xmlns:r="http://schemas.openxmlformats.org/officeDocument/2006/relationships" name="Revenues - Schedule of Performa" sheetId="40" state="visible" r:id="rId40"/>
    <sheet xmlns:r="http://schemas.openxmlformats.org/officeDocument/2006/relationships" name="Fair Value Measurements (Detail" sheetId="41" state="visible" r:id="rId41"/>
    <sheet xmlns:r="http://schemas.openxmlformats.org/officeDocument/2006/relationships" name="Earnings Per Share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Environmental (Details)" sheetId="47" state="visible" r:id="rId47"/>
    <sheet xmlns:r="http://schemas.openxmlformats.org/officeDocument/2006/relationships" name="Debt - Narrative (Details)" sheetId="48" state="visible" r:id="rId48"/>
    <sheet xmlns:r="http://schemas.openxmlformats.org/officeDocument/2006/relationships" name="Debt - Carrying Amounts Of Long"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Equity (Details)" sheetId="55" state="visible" r:id="rId55"/>
    <sheet xmlns:r="http://schemas.openxmlformats.org/officeDocument/2006/relationships" name="Other Comprehensive Income (Los" sheetId="56" state="visible" r:id="rId56"/>
    <sheet xmlns:r="http://schemas.openxmlformats.org/officeDocument/2006/relationships" name="Other Comprehensive Income (L_2" sheetId="57" state="visible" r:id="rId57"/>
    <sheet xmlns:r="http://schemas.openxmlformats.org/officeDocument/2006/relationships" name="Other Comprehensive Income (L_3" sheetId="58" state="visible" r:id="rId58"/>
    <sheet xmlns:r="http://schemas.openxmlformats.org/officeDocument/2006/relationships" name="Contingencies (Details)"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876</t>
        </is>
      </c>
    </row>
    <row r="9">
      <c r="A9" s="4" t="inlineStr">
        <is>
          <t>Entity Registrant Name</t>
        </is>
      </c>
      <c r="B9" s="4" t="inlineStr">
        <is>
          <t>HOLLYFRONTIER CORP</t>
        </is>
      </c>
    </row>
    <row r="10">
      <c r="A10" s="4" t="inlineStr">
        <is>
          <t>Entity Incorporation, State or Country Code</t>
        </is>
      </c>
      <c r="B10" s="4" t="inlineStr">
        <is>
          <t>DE</t>
        </is>
      </c>
    </row>
    <row r="11">
      <c r="A11" s="4" t="inlineStr">
        <is>
          <t>Entity Tax Identification Number</t>
        </is>
      </c>
      <c r="B11" s="4" t="inlineStr">
        <is>
          <t>75-1056913</t>
        </is>
      </c>
    </row>
    <row r="12">
      <c r="A12" s="4" t="inlineStr">
        <is>
          <t>Entity Address, Address Line One</t>
        </is>
      </c>
      <c r="B12" s="4" t="inlineStr">
        <is>
          <t>2828 N. Harwood,</t>
        </is>
      </c>
    </row>
    <row r="13">
      <c r="A13" s="4" t="inlineStr">
        <is>
          <t>Entity Address, Address Line Two</t>
        </is>
      </c>
      <c r="B13" s="4" t="inlineStr">
        <is>
          <t>Suite 1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871-3555</t>
        </is>
      </c>
    </row>
    <row r="19">
      <c r="A19" s="4" t="inlineStr">
        <is>
          <t>Title of 12(b) Security</t>
        </is>
      </c>
      <c r="B19" s="4" t="inlineStr">
        <is>
          <t>Common Stock $0.01 par value</t>
        </is>
      </c>
    </row>
    <row r="20">
      <c r="A20" s="4" t="inlineStr">
        <is>
          <t>Trading Symbol</t>
        </is>
      </c>
      <c r="B20" s="4" t="inlineStr">
        <is>
          <t>HF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62490166</v>
      </c>
    </row>
    <row r="29">
      <c r="A29" s="4" t="inlineStr">
        <is>
          <t>Entity Central Index Key</t>
        </is>
      </c>
      <c r="B29" s="4" t="inlineStr">
        <is>
          <t>00000480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6 Months Ended</t>
        </is>
      </c>
    </row>
    <row r="2">
      <c r="B2" s="2" t="inlineStr">
        <is>
          <t>Jun. 30, 2021</t>
        </is>
      </c>
    </row>
    <row r="3">
      <c r="A3" s="3" t="inlineStr">
        <is>
          <t>Equity Method Investments and Joint Ventures [Abstract]</t>
        </is>
      </c>
    </row>
    <row r="4">
      <c r="A4" s="4" t="inlineStr">
        <is>
          <t>Holly Energy Partners</t>
        </is>
      </c>
      <c r="B4" s="4" t="inlineStr">
        <is>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 geographic regions of the United States. Additionally, as of June 30, 2021, HEP owned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under construction that will run from Cushing, Oklahoma to our Tulsa Refineries. At June 30, 2021,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79% of HEP’s total revenues for the six months ended June 30, 2021.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HEP Cushing”), a wholly-owned subsidiary of HEP, and Plains Marketing, L.P. (“PMLP”), a wholly-owned subsidiary of Plains All American Pipeline, L.P. (“Plains”), formed a 50/50 joint venture, Cushing Connect, for (i) the development, construction, ownership and operation of a new 160,000 barrel per day common carrier crude oil pipeline (the “Cushing Connect Pipeline”) that will connect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is expected to be placed in service during the third quarter of 2021. Long-term commercial agreements have been entered into to support the Cushing Connect assets. Cushing Connect will contract with an affiliate of HEP to manage the construction and operation of the Cushing Connect Pipeline and with an affiliate of Plains to manage the operation of the Cushing Connect Terminal. The total investment in Cushing Connect will be shared equally among the partners. However, HEP is solely responsible for any Cushing Connect Pipeline constructions costs that exceed the budget by more than 10%. HEP estimates its share of the cost of the Cushing Connect Terminal contributed by Plains and Cushing Connect Pipeline construction costs are approximately $70 million to $75 million. Cushing Connect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and Cushing Connect Pipeline. Therefore, HEP consolidates these two entities. HEP is not the primary beneficiary of Cushing Connect Terminal, which HEP accounts for using the equity method of accounting. Transportation Agreements HEP serves our refineries under long-term pipeline, terminal and tankage throughput agreements and refinery processing tolling agreements expiring fro m 2022 through 2036. U 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July 1, 2021, these agreements require minimum annualized payments to HE P of $339.8 million. Our transactions with HEP and fees paid under our transportation agreements with HEP and UNEV are eliminated and have no impact on our consolidated financial statements. Lessor Accounting Our consolidated statements of operations reflect lease revenue recognized by HEP for contracts with third parties in which HEP is the lessor. Lease income recognized was as follows: Three Months Ended Six Months Ended 2021 2020 2021 2020 (In thousands) Operating lease revenues $ 3,731 $ 5,442 $ 8,178 $ 13,732 Gain on sales-type leases $ — $ 33,834 $ — $ 33,834 Sales-type lease interest income $ 637 $ 642 $ 1,276 $ 642 Lease revenues relating to variable lease payments not included in measurement of the sales-type lease receivable $ 520 $ 286 $ 857 $ 286 One of HEP’s throughput agreements with Delek US Holdings, Inc. (“Delek”) was partially renewed during the three months ended June 30,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three months ended June 30, 2020. This sales-type lease transaction, including the related gain, was a non-cash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Six Months Ended 2021 2020 2021 2020 (In thousands) Revenues by type Refined product revenues Transportation fuels (1) $ 3,323,897 $ 1,385,246 $ 5,795,668 $ 3,863,593 Specialty lubricant products (2) 605,939 340,284 1,086,620 811,237 Asphalt, fuel oil and other products (3) 221,743 145,298 380,329 346,641 Total refined product revenues 4,151,579 1,870,828 7,262,617 5,021,471 Excess crude oil revenues (4) 389,275 163,394 745,575 363,173 Transportation and logistic services 27,092 19,244 52,350 45,670 Other revenues (5) 9,177 9,464 20,874 33,161 Total sales and other revenues $ 4,577,123 $ 2,062,930 $ 8,081,416 $ 5,463,475 Three Months Ended Six Months Ended 2021 2020 2021 2020 (In thousands) Refined product revenues by market United States Mid-Continent $ 2,334,226 $ 867,660 $ 4,002,439 $ 2,400,584 Southwest 941,451 436,073 1,709,514 1,170,248 Rocky Mountains 373,252 274,973 611,055 743,752 Northeast 199,955 110,909 372,253 270,733 Canada 213,338 120,870 395,284 303,523 Europe, Asia and Latin America 89,357 60,343 172,072 132,631 Total refined product revenues $ 4,151,579 $ 1,870,828 $ 7,262,617 $ 5,021,471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65.9 million and $55.8 million, respectively, for the three months ended June 30, 2021, $283.2 million and $97.1 million, respectively, for the six months ended June 30, 2021, $131.9 million and $13.4 million, respectively, for the three months ended June 30, 2020, $280.7 million and $65.9 million respectively, for the six months ended June 30, 2020.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our Sonneborn operation s. The following table presents changes to our contract liabilities during the six months ended June 30, 2021 and 2020. Six Months Ended June 30, 2021 2020 (In thousands) Balance at January 1 $ 6,738 $ 4,652 Increase 15,314 16,115 Recognized as revenue (14,686) (14,980) Balance at June 30 $ 7,366 $ 5,787 As of June 30, 2021, we have long-term contracts with customers that specify minimum volumes of gasoline, diesel, lubricants and specialty products to be sold ratably at market prices thro ugh 2025.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21 2022 2023 Thereafter Total (In thousands) Refined product sales volumes (barrels) 9,528 14,272 12,795 11,698 48,293 Additionally, HEP has long-term contracts with third-party customers that specify minimum volumes of product to be transported through its pipelines and terminals that result in fixed-minimum annual revenues throu gh 2025. Annual minimum revenues attributable to HEP’s third-party contracts as of June 30, 2021 are presented below: Remainder of 2021 2022 2023 Thereafter Total (In thousands) HEP contractual minimum revenues $ 10,422 $ 11,005 $ 8,922 $ 11,414 $ 41,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6 Months Ended</t>
        </is>
      </c>
    </row>
    <row r="2">
      <c r="B2" s="2" t="inlineStr">
        <is>
          <t>Jun. 30, 2021</t>
        </is>
      </c>
    </row>
    <row r="3">
      <c r="A3" s="3" t="inlineStr">
        <is>
          <t>Financial Instruments, Owned, at Fair Value [Abstract]</t>
        </is>
      </c>
    </row>
    <row r="4">
      <c r="A4" s="4" t="inlineStr">
        <is>
          <t>Fair Value Measurements</t>
        </is>
      </c>
      <c r="B4" s="4" t="inlineStr">
        <is>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June 30, 2021 and December 31, 2020 were as follows: Fair Value by Input Level Carrying Amount Level 1 Level 2 Level 3 (In thousands) June 30, 2021 Assets: Commodity price swaps $ 892 $ — $ 892 $ — Commodity forward contracts 671 — 671 — Total assets $ 1,563 $ — $ 1,563 $ — Liabilities: NYMEX futures contracts $ 2,352 $ 2,352 $ — $ — Commodity forward contracts 1,112 — 1,112 — Foreign currency forward contracts 19,059 — 19,059 — RINs credit obligations (1) 131,052 — 131,052 — Total liabilities $ 153,575 $ 2,352 $ 151,223 $ —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June 30, 2021 to satisfy our Environmental Protection Agency (“EPA”) regulatory blending requirements. Level 1 Instruments Our NYMEX futures contracts are exchange traded and are measured and recorded at fair value using quoted market prices, a Level 1 input. Level 2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are computed using quoted forward commodity prices. RINs credit obligations are valued based on current market RINs prices. The fair value of foreign currency forward contracts are based on values provided by a third party, which were derived using market quotes for similar type instruments, a Level 2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s calculated as net income (loss) attributable to HollyFrontie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loss) attributable to HollyFrontier stockholders: Three Months Ended Six Months Ended 2021 2020 2021 2020 (In thousands, except per share data) Net income (loss) attributable to HollyFrontier stockholders $ 168,850 $ (176,677) $ 317,067 $ (481,300) Participating securities’ share in earnings (1) 2,223 — 4,271 — Net income (loss) attributable to common shares $ 166,627 $ (176,677) $ 312,796 $ (481,300) Average number of shares of common stock outstanding 162,523 161,889 162,501 161,882 Average number of shares of common stock outstanding assuming dilution 162,523 161,889 162,501 161,882 Basic earnings (loss) per share $ 1.03 $ (1.09) $ 1.92 $ (2.97) Diluted earnings (loss) per share $ 1.03 $ (1.09) $ 1.92 $ (2.97) (1) Unvested restricted stock unit awards and unvested performance share units represent participating securities because they participate in nonforfeitable dividends or distributions with the common stockholders of HollyFrontier. Participating earnings represent the distributed and undistributed earnings of HollyFrontie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Noncash Expense [Abstract]</t>
        </is>
      </c>
    </row>
    <row r="4">
      <c r="A4" s="4" t="inlineStr">
        <is>
          <t>Stock-Based Compensation</t>
        </is>
      </c>
      <c r="B4" s="4" t="inlineStr">
        <is>
          <t xml:space="preserve">Stock-Based Compensation We have a principal share-based compensation plan (the “2020 Long-Term Incentive Plan”), which allows us to grant new equity awards to certain officers, non-employee directors and other key employees of HollyFrontier. The restricted stock unit awards generally vest over a period of one The compensation cost for these plans was $11.9 million and $8.1 million for the three months ended June 30, 2021 and 2020, respectively, and $22.8 million and $12.9 million, for the six months ended June 30, 2021 and 2020, respectively. Additionally, HEP maintains a share-based compensation plan for Holly Logistic Services, L.L.C.’s non-employee directors and certain executives and employees. Compensation cost attributable to HEP’s share-based compensation plan was $0.5 million and $0.5 million for the three months ended June 30, 2021 and 2020, respectively, and $1.2 million and $1.0 million, for the six months ended June 30, 2021 and 2020, respectively. In July 2021, we adopted a stock compensation deferral plan which allows non-employee directors to defer settlement of vested stock granted under our share-based compensation plan. This plan is effective October 1, 2021. A summary of restricted stock unit and performance share unit activity during the six months ended June 30, 2021 is presented below: Restricted Stock Units Performance Share Units Outstanding at January 1, 2021 2,057,045 635,204 Granted (1) 9,983 — Vested (89,381) (3,565) Forfeited (132,284) (26,192) Outstanding at June 30, 2021 1,845,363 605,447 (1) Weighted average grant date fair value per unit $ 34.9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Inventories Inventories consist of the following components: June 30, December 31, 2020 (In thousands) Crude oil $ 511,056 $ 451,967 Other raw materials and unfinished products (1) 342,791 260,495 Finished products (2) 669,060 595,696 Lower of cost or market reserve — (318,862) Process chemicals (3) 43,021 35,006 Repair and maintenance supplies and other (4) 134,677 149,174 Total inventory $ 1,700,605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ed a valuation reserve of $318.9 million at December 31, 2020. The December 31, 2020 market reserve of $318.9 million was reversed during the six months ended June 30, 2021 due to the sale of inventory quantities that gave rise to the 2020 reserve. The effect of the change in lower of cost or market reserve was a decrease to cost of products sold totaling $118.8 million and $318.9 million for the three and six months ended June 30, 2021, respectively, and a decrease to cost of products sold totaling $269.9 million for the three months ended June 30, 2020, and an increase of $290.6 million for the six months ended June 30, 2020. At June 30, 2021, the LIFO value of inventory was equal to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1</t>
        </is>
      </c>
    </row>
    <row r="3">
      <c r="A3" s="3" t="inlineStr">
        <is>
          <t>Environmental Expense and Liabilities [Abstract]</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1.9 million and $0.4 million for the three months ended June 30, 2021 and 2020, respectively, and $2.0 million for both the six months ended June 30, 2021 and 2020, for environmental remediation obligations. The accrued environmental liability reflected in our consolidated balance sheets was $113.8 million and $115.0 million at June 30, 2021 and December 31, 2020, respectively, of which $94.8 million and $94.0 million,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HollyFrontier Credit Agreement On April 30, 2021, we a mended our $1.35 billion senior unsecured revolving credit facility to extend the maturity date to April 30, 2026 (the “HollyFrontier Credit Agreement”). The HollyFrontier Credit Agreement may be used for revolving credit loans and letters of credit from time to time and is available to fund general corporate purposes. At June 30, 2021, we were in compliance with all covenants, had no outstanding borrowings and had outstanding letters of credit totaling $2.3 million under the HollyFrontier Credit Agreement. Indebtedness under the HollyFrontier Credit Agreement bears interest, at our option, at either (a) the alternate base rate (as defined in the HollyFrontier Credit Agreement) plus an applicable margin of (ranging from 0.25% to 1.125%), (b) the LIBO Rate (as defined in the HollyFrontier Credit Agreement) plus an applicable margin (ranging from 1.25% to 2.125%) or (c) the CDOR Rate (as defined in the HollyFrontier Credit Agreement) plus an applicable margin (ranging from 1.25% to 2.125%) for Canadian dollar denominated borrowings. HEP Credit Agreement On April 30, 2021, HEP amended its $1.4 billion senior secured revolving credit facility decreasing the commitments under the facility to $1.2 billion and extending the maturity to July 27, 2025 (the “HEP Credit Agreement”). The HEP Credit Agreement is available to fund capital expenditures, investments, acquisitions, distribution payments, working capital and for general partnership purposes. It is also available to fund letters of credit up to a $50 million sub-limit and continues to provide for an accordion feature that allows HEP to increase the commitments under the HEP Credit Agreement up to a maximum amount of $1.7 billion. During the six months ended June 30, 2021, HEP received advances totaling $141.0 million and repaid $184.5 million under the HEP Credit Agreement. At June 30, 2021, HEP was in compliance with all of its covenants, had outstanding borrowings of $870.0 million and no outstanding letters of credit under the HEP Credit Agreement. Prior to the Investment Grade Date (as defined in the HEP Credit Agreement), indebtedness under the HEP Credit Agreement bears interest, at HEP’s option, at either (a) the alternate base rate (as defined in the HEP Credit Agreement) plus an applicable margin or (b) the Eurodollar Rate (as defined in the HEP Credit Agreement) plus an applicable margin. In each case, the applicable margin is based upon HEP’s Total Leverage Ratio (as defined in the HEP Credit Agreement). The weighted average interest rate in effect under the HEP Credit Agreement on HEP’s borrowings was 2.20% for June 30, 2021.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At June 30, 2021, our senior notes consisted of the following: • $350.0 million in aggregate principal amount of 2.625% senior notes maturing October 2023 (the “2.625% Senior Notes”); • $1.0 billion in aggregate principal amount of 5.875% senior notes maturing April 2026 (the “5.875% Senior Notes”); and • $400.0 million in aggregate principal amount of 4.500% senior notes maturing October 2030 (the “4.500% Senior Notes”). These senior notes (collectively, the “HollyFrontier Senior Notes”) are unsecured and unsubordinated obligations and rank equally with all our other existing and future unsecured and unsubordinated indebtedness. HollyFrontier Financing Arrangements Certain of our wholly-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on February 1, 2022. Upon maturity, we must either satisfy the obligation at fair market value or refinance to extend the maturity. These financing arrangements are recorded at a Level 2 fair value totaling $41.7 million and $43.9 million at June 30, 2021 and December 31, 2020, respectively, and are included in “Accrued liabilities” in our consolidated balance sheets. See Note 4 for additional information on Level 2 inputs. HEP Senior Notes In February 2020, HEP closed a private placement of $500.0 million in aggregate principal amount of 5.0% HEP senior unsecured notes maturing February 2028 (the “HEP Senior Notes”). Subsequently, in February 2020, HEP redeemed its existing $500.0 million aggregate principal amount of 6.0% senior notes maturing August 2024 at a redemption cost of $522.5 million. HEP recognized a $25.9 million early extinguishment loss consisting of a $22.5 million debt redemption premium and unamortized discount and financing costs of $3.4 million during the three months ended March 31, 2020.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June 30, 2021. At any time when the HEP Senior Notes are rated investment grade by either Moody’s or Standard &amp; Poor’s and no default or event of default exists, HEP will not be subject to many of the foregoing covenants. Additionally, HEP has certain redemption rights at varying premiums over face value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June 30, December 31, (In thousands) HollyFrontier 2.625% Senior Notes $ 350,000 $ 350,000 5.875% Senior Notes 1,000,000 1,000,000 4.500% Senior Notes 400,000 400,000 1,750,000 1,750,000 Unamortized discount and debt issuance costs (11,601) (12,885) Total HollyFrontier long-term debt 1,738,399 1,737,115 HEP Credit Agreement 870,000 913,500 HEP 5.000% Senior Notes Principal 500,000 500,000 Unamortized discount and debt issuance costs (7,430) (7,897) Total HEP long-term debt 1,362,570 1,405,603 Total long-term debt $ 3,100,969 $ 3,142,718 The fair values of the senior notes are as follows: June 30, December 31, (In thousands) HollyFrontier Senior Notes $ 1,948,756 $ 1,903,867 HEP Senior Notes $ 512,245 $ 506,540 These fair values are based on a Level 2 input. See Note 4 for additional information on Level 2 inputs. We capitalized interest attributable to construction projects of $2.8 million and $0.8 million for the three months ended June 30, 2021 and 2020, respectively, and $4.7 million and $1.4 million, for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1 2020 2021 2020 (In thousands) Commodity contracts $ 5,424 $ 6,914 Sales and other revenues $ (5,052) $ (5,403) Cost of products sold — 459 Operating expenses 103 (457) Total $ 5,424 $ 6,914 $ (4,949) $ (5,401) Derivatives Designated as Cash Flow Hedging Instruments Six Months Ended Income Statement Location Six Months Ended 2021 2020 2021 2020 (In thousands) Commodity contracts $ 782 $ (6,410) Sales and other revenues $ (18,771) $ 49 Cost of products sold — 2,289 Operating expenses (53) (1,163) Total $ 782 $ (6,410) $ (18,824) $ 1,175 Economic Hedges We have commodity contracts including NYMEX futures contracts to lock in prices on forecasted purchases and sales of inventory and forward purchase and sell contracts, as well as periodically have contracts to lock in basis spread differentials on forecasted purchases of crude oil, that serve as economic hedges (derivatives used for risk management, but not designated as accounting hedges). We also have forward currency contracts to fix the rate of foreign currency. In addition, our catalyst financing arrangements discussed in Note 9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Six Months Ended 2021 2020 2021 2020 (In thousands) Commodity contracts Cost of products sold $ (9,469) $ (7,180) $ (12,079) $ 17,909 Interest expense 4,831 (5,100) 7,506 4,712 Foreign currency contracts Gain (loss) on foreign currency transactions (6,086) (14,315) (12,829) 19,160 Total $ (10,724) $ (26,595) $ (17,402) $ 41,781 As of June 30, 2021, we have the following notional contract volumes related to outstanding derivative instruments: Notional Contract Volumes by Year of Maturity Total Outstanding Notional 2021 2022 Unit of Measure Derivatives Designated as Hedging Instruments Natural gas price swaps - long 900,000 900,000 — MMBTU Forward crude oil contracts - short 90,000 90,000 — Barrels Derivatives Not Designated as Hedging Instruments NYMEX futures (WTI) - short 665,000 665,000 — Barrels Forward gasoline and diesel contracts - long 365,000 365,000 — Barrels Foreign currency forward contracts 434,968,532 210,609,988 224,358,544 U.S. dollar Forward commodity contracts (platinum) 38,723 — 38,723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1 Derivatives designated as cash flow hedging instruments: Commodity price swap contracts $ 892 $ — $ 892 $ — $ — $ — Commodity forward contracts — — — 462 — 462 $ 892 $ — $ 892 $ 462 $ — $ 462 Derivatives not designated as cash flow hedging instruments: NYMEX futures contracts $ — $ — $ — $ 2,352 $ — $ 2,352 Commodity forward contracts 671 — 671 650 — 650 Foreign currency forward contracts — — — 20,007 (948) 19,059 $ 671 $ — $ 671 $ 23,009 $ (948) $ 22,061 Total net balance $ 1,563 $ 22,523 Balance sheet classification: Prepayment and other $ 1,563 Accrued liabilities $ 22,52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At June 30, 2021, we had a pre-tax net unrealized gain of $0.4 million classified in accumulated other comprehensive income that relates to all accounting hedges having contractual maturities through 2021, which, assuming commodity prices remain unchanged, will be effectively transferred from accumulated other comprehensive income into the statement of operations as the hedging instruments contractually mature over the next twelve-mont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Equity In November 2019, our Board of Directors approved a $1.0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June 30, 2021, we had not repurchased common stock under this stock repurchase program. In addition, we are authorized by our Board of Directors to repurchase shares in an amount sufficient to offset shares issued under our compensation programs. During the six months ended June 30, 2021 and 2020, we withheld 14,063 and 29,587, respectively, shares of our common stock from certain employees.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 (HEP:$19,561 and $21,990, respectively)</t>
        </is>
      </c>
      <c r="B3" s="6" t="n">
        <v>1398280</v>
      </c>
      <c r="C3" s="6" t="n">
        <v>1368318</v>
      </c>
    </row>
    <row r="4">
      <c r="A4" s="4" t="inlineStr">
        <is>
          <t>Accounts receivable: Product and transportation (HEP: $14,749 and $14,543, respectively)</t>
        </is>
      </c>
      <c r="B4" s="5" t="n">
        <v>803858</v>
      </c>
      <c r="C4" s="5" t="n">
        <v>590526</v>
      </c>
    </row>
    <row r="5">
      <c r="A5" s="4" t="inlineStr">
        <is>
          <t>Crude oil resales</t>
        </is>
      </c>
      <c r="B5" s="5" t="n">
        <v>122579</v>
      </c>
      <c r="C5" s="5" t="n">
        <v>39510</v>
      </c>
    </row>
    <row r="6">
      <c r="A6" s="4" t="inlineStr">
        <is>
          <t>Accounts receivable, total</t>
        </is>
      </c>
      <c r="B6" s="5" t="n">
        <v>926437</v>
      </c>
      <c r="C6" s="5" t="n">
        <v>630036</v>
      </c>
    </row>
    <row r="7">
      <c r="A7" s="4" t="inlineStr">
        <is>
          <t>Inventories: Crude oil and refined products</t>
        </is>
      </c>
      <c r="B7" s="5" t="n">
        <v>1522907</v>
      </c>
      <c r="C7" s="5" t="n">
        <v>989296</v>
      </c>
    </row>
    <row r="8">
      <c r="A8" s="4" t="inlineStr">
        <is>
          <t>Materials, supplies and other (HEP: $1,041 and $895, respectively)</t>
        </is>
      </c>
      <c r="B8" s="5" t="n">
        <v>177698</v>
      </c>
      <c r="C8" s="5" t="n">
        <v>184180</v>
      </c>
    </row>
    <row r="9">
      <c r="A9" s="4" t="inlineStr">
        <is>
          <t>Total inventory</t>
        </is>
      </c>
      <c r="B9" s="5" t="n">
        <v>1700605</v>
      </c>
      <c r="C9" s="5" t="n">
        <v>1173476</v>
      </c>
    </row>
    <row r="10">
      <c r="A10" s="4" t="inlineStr">
        <is>
          <t>Income taxes receivable</t>
        </is>
      </c>
      <c r="B10" s="5" t="n">
        <v>69862</v>
      </c>
      <c r="C10" s="5" t="n">
        <v>91348</v>
      </c>
    </row>
    <row r="11">
      <c r="A11" s="4" t="inlineStr">
        <is>
          <t>Prepayments and other (HEP: $4,286 and $8,591, respectively)</t>
        </is>
      </c>
      <c r="B11" s="5" t="n">
        <v>49266</v>
      </c>
      <c r="C11" s="5" t="n">
        <v>47583</v>
      </c>
    </row>
    <row r="12">
      <c r="A12" s="4" t="inlineStr">
        <is>
          <t>Total current assets</t>
        </is>
      </c>
      <c r="B12" s="5" t="n">
        <v>4144450</v>
      </c>
      <c r="C12" s="5" t="n">
        <v>3310761</v>
      </c>
    </row>
    <row r="13">
      <c r="A13" s="4" t="inlineStr">
        <is>
          <t>Properties, plants and equipment, at cost (HEP: $2,160,681 and $2,119,295, respectively)</t>
        </is>
      </c>
      <c r="B13" s="5" t="n">
        <v>7633297</v>
      </c>
      <c r="C13" s="5" t="n">
        <v>7299517</v>
      </c>
    </row>
    <row r="14">
      <c r="A14" s="4" t="inlineStr">
        <is>
          <t>Less accumulated depreciation (HEP: $(674,298) and $(644,149), respectively)</t>
        </is>
      </c>
      <c r="B14" s="5" t="n">
        <v>-2873658</v>
      </c>
      <c r="C14" s="5" t="n">
        <v>-2726378</v>
      </c>
    </row>
    <row r="15">
      <c r="A15" s="4" t="inlineStr">
        <is>
          <t>Properties, plants and equipment, net</t>
        </is>
      </c>
      <c r="B15" s="5" t="n">
        <v>4759639</v>
      </c>
      <c r="C15" s="5" t="n">
        <v>4573139</v>
      </c>
    </row>
    <row r="16">
      <c r="A16" s="4" t="inlineStr">
        <is>
          <t>Operating lease right-of-use assets (HEP: $70,922 and $72,480, respectively)</t>
        </is>
      </c>
      <c r="B16" s="5" t="n">
        <v>404009</v>
      </c>
      <c r="C16" s="5" t="n">
        <v>350548</v>
      </c>
    </row>
    <row r="17">
      <c r="A17" s="4" t="inlineStr">
        <is>
          <t>Other assets: Turnaround costs</t>
        </is>
      </c>
      <c r="B17" s="5" t="n">
        <v>303707</v>
      </c>
      <c r="C17" s="5" t="n">
        <v>314816</v>
      </c>
    </row>
    <row r="18">
      <c r="A18" s="4" t="inlineStr">
        <is>
          <t>Goodwill (HEP: $312,873 and $312,873, respectively)</t>
        </is>
      </c>
      <c r="B18" s="5" t="n">
        <v>2293544</v>
      </c>
      <c r="C18" s="5" t="n">
        <v>2293935</v>
      </c>
    </row>
    <row r="19">
      <c r="A19" s="4" t="inlineStr">
        <is>
          <t>Intangibles and other (HEP: $221,309 and $224,430, respectively)</t>
        </is>
      </c>
      <c r="B19" s="5" t="n">
        <v>654684</v>
      </c>
      <c r="C19" s="5" t="n">
        <v>663665</v>
      </c>
    </row>
    <row r="20">
      <c r="A20" s="4" t="inlineStr">
        <is>
          <t>Other assets, total</t>
        </is>
      </c>
      <c r="B20" s="5" t="n">
        <v>3251935</v>
      </c>
      <c r="C20" s="5" t="n">
        <v>3272416</v>
      </c>
    </row>
    <row r="21">
      <c r="A21" s="4" t="inlineStr">
        <is>
          <t>Total assets</t>
        </is>
      </c>
      <c r="B21" s="5" t="n">
        <v>12560033</v>
      </c>
      <c r="C21" s="5" t="n">
        <v>11506864</v>
      </c>
    </row>
    <row r="22">
      <c r="A22" s="3" t="inlineStr">
        <is>
          <t>Current liabilities:</t>
        </is>
      </c>
    </row>
    <row r="23">
      <c r="A23" s="4" t="inlineStr">
        <is>
          <t>Accounts payable (HEP: $25,773 and $28,565, respectively)</t>
        </is>
      </c>
      <c r="B23" s="5" t="n">
        <v>1480820</v>
      </c>
      <c r="C23" s="5" t="n">
        <v>1000959</v>
      </c>
    </row>
    <row r="24">
      <c r="A24" s="4" t="inlineStr">
        <is>
          <t>Income taxes payable</t>
        </is>
      </c>
      <c r="B24" s="5" t="n">
        <v>6146</v>
      </c>
      <c r="C24" s="5" t="n">
        <v>1801</v>
      </c>
    </row>
    <row r="25">
      <c r="A25" s="4" t="inlineStr">
        <is>
          <t>Operating lease liabilities (HEP: $3,815 and $3,827, respectively)</t>
        </is>
      </c>
      <c r="B25" s="5" t="n">
        <v>104768</v>
      </c>
      <c r="C25" s="5" t="n">
        <v>97937</v>
      </c>
    </row>
    <row r="26">
      <c r="A26" s="4" t="inlineStr">
        <is>
          <t>Accrued liabilities (HEP: $19,570 and $29,518, respectively)</t>
        </is>
      </c>
      <c r="B26" s="5" t="n">
        <v>421037</v>
      </c>
      <c r="C26" s="5" t="n">
        <v>274459</v>
      </c>
    </row>
    <row r="27">
      <c r="A27" s="4" t="inlineStr">
        <is>
          <t>Total current liabilities</t>
        </is>
      </c>
      <c r="B27" s="5" t="n">
        <v>2012771</v>
      </c>
      <c r="C27" s="5" t="n">
        <v>1375156</v>
      </c>
    </row>
    <row r="28">
      <c r="A28" s="4" t="inlineStr">
        <is>
          <t>Long-term debt (HEP: $1,362,570 and $1,405,603, respectively)</t>
        </is>
      </c>
      <c r="B28" s="5" t="n">
        <v>3100969</v>
      </c>
      <c r="C28" s="5" t="n">
        <v>3142718</v>
      </c>
    </row>
    <row r="29">
      <c r="A29" s="4" t="inlineStr">
        <is>
          <t>Noncurrent operating lease liabilities (HEP: $67,481 and $68,454, respectively)</t>
        </is>
      </c>
      <c r="B29" s="5" t="n">
        <v>327838</v>
      </c>
      <c r="C29" s="5" t="n">
        <v>285785</v>
      </c>
    </row>
    <row r="30">
      <c r="A30" s="4" t="inlineStr">
        <is>
          <t>Deferred income taxes (HEP: $451 and $449, respectively)</t>
        </is>
      </c>
      <c r="B30" s="5" t="n">
        <v>805734</v>
      </c>
      <c r="C30" s="5" t="n">
        <v>713703</v>
      </c>
    </row>
    <row r="31">
      <c r="A31" s="4" t="inlineStr">
        <is>
          <t>Other long-term liabilities (HEP: $45,755 and $55,105, respectively)</t>
        </is>
      </c>
      <c r="B31" s="5" t="n">
        <v>272477</v>
      </c>
      <c r="C31" s="5" t="n">
        <v>267299</v>
      </c>
    </row>
    <row r="32">
      <c r="A32" s="3" t="inlineStr">
        <is>
          <t>HollyFrontier stockholders’ equity:</t>
        </is>
      </c>
    </row>
    <row r="33">
      <c r="A33" s="4" t="inlineStr">
        <is>
          <t>Preferred stock, $1.00 par value – 5,000,000 shares authorized; none issued</t>
        </is>
      </c>
      <c r="B33" s="5" t="n">
        <v>0</v>
      </c>
      <c r="C33" s="5" t="n">
        <v>0</v>
      </c>
    </row>
    <row r="34">
      <c r="A34" s="4" t="inlineStr">
        <is>
          <t>Common stock $.01 par value – 320,000,000 shares authorized; 256,046,051 shares issued as of June 30, 2021 and December 31, 2020</t>
        </is>
      </c>
      <c r="B34" s="5" t="n">
        <v>2560</v>
      </c>
      <c r="C34" s="5" t="n">
        <v>2560</v>
      </c>
    </row>
    <row r="35">
      <c r="A35" s="4" t="inlineStr">
        <is>
          <t>Additional capital</t>
        </is>
      </c>
      <c r="B35" s="5" t="n">
        <v>4225032</v>
      </c>
      <c r="C35" s="5" t="n">
        <v>4207672</v>
      </c>
    </row>
    <row r="36">
      <c r="A36" s="4" t="inlineStr">
        <is>
          <t>Retained earnings</t>
        </is>
      </c>
      <c r="B36" s="5" t="n">
        <v>4172560</v>
      </c>
      <c r="C36" s="5" t="n">
        <v>3913179</v>
      </c>
    </row>
    <row r="37">
      <c r="A37" s="4" t="inlineStr">
        <is>
          <t>Accumulated other comprehensive income</t>
        </is>
      </c>
      <c r="B37" s="5" t="n">
        <v>9653</v>
      </c>
      <c r="C37" s="5" t="n">
        <v>13462</v>
      </c>
    </row>
    <row r="38">
      <c r="A38" s="4" t="inlineStr">
        <is>
          <t>Common stock held in treasury, at cost – 93,562,308 and 93,632,391 shares as of June 30, 2021 and December 31, 2020, respectively</t>
        </is>
      </c>
      <c r="B38" s="5" t="n">
        <v>-2966430</v>
      </c>
      <c r="C38" s="5" t="n">
        <v>-2968512</v>
      </c>
    </row>
    <row r="39">
      <c r="A39" s="4" t="inlineStr">
        <is>
          <t>Total HollyFrontier stockholders’ equity</t>
        </is>
      </c>
      <c r="B39" s="5" t="n">
        <v>5443375</v>
      </c>
      <c r="C39" s="5" t="n">
        <v>5168361</v>
      </c>
    </row>
    <row r="40">
      <c r="A40" s="4" t="inlineStr">
        <is>
          <t>Noncontrolling interest</t>
        </is>
      </c>
      <c r="B40" s="5" t="n">
        <v>596869</v>
      </c>
      <c r="C40" s="5" t="n">
        <v>553842</v>
      </c>
    </row>
    <row r="41">
      <c r="A41" s="4" t="inlineStr">
        <is>
          <t>Total equity</t>
        </is>
      </c>
      <c r="B41" s="5" t="n">
        <v>6040244</v>
      </c>
      <c r="C41" s="5" t="n">
        <v>5722203</v>
      </c>
    </row>
    <row r="42">
      <c r="A42" s="4" t="inlineStr">
        <is>
          <t>Total liabilities and equity</t>
        </is>
      </c>
      <c r="B42" s="6" t="n">
        <v>12560033</v>
      </c>
      <c r="C42" s="6" t="n">
        <v>1150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un. 30, 2021</t>
        </is>
      </c>
    </row>
    <row r="3">
      <c r="A3" s="3" t="inlineStr">
        <is>
          <t>Other Comprehensive Income (Loss), before Tax [Abstract]</t>
        </is>
      </c>
    </row>
    <row r="4">
      <c r="A4" s="4" t="inlineStr">
        <is>
          <t>Other Comprehensive Income</t>
        </is>
      </c>
      <c r="B4" s="4" t="inlineStr">
        <is>
          <t xml:space="preserve">Other Comprehensive Income The components and allocated tax effects of other comprehensive income are as follows: Before-Tax Tax Expense After-Tax (In thousands) Three Months Ended June 30, 2021 Net change in foreign currency translation adjustment $ 2,088 $ 450 $ 1,638 Net unrealized gain on hedging instruments 5,424 1,363 4,061 Net change in pension and other post-retirement benefit obligations (932) (228) (704) Other comprehensive income attributable to HollyFrontier stockholders $ 6,580 $ 1,585 $ 4,995 Three Months Ended June 30, 2020 Net change in foreign currency translation adjustment $ 11,710 $ 2,488 $ 9,222 Net unrealized gain on hedging instruments 6,914 1,762 5,152 Other comprehensive income attributable to HollyFrontier stockholders $ 18,624 $ 4,250 $ 14,374 Six Months Ended June 30, 2021 Net change in foreign currency translation adjustment $ (3,775) $ (775) $ (3,000) Net unrealized gain on hedging instruments 782 194 588 Net change in pension and other post-retirement benefit obligations (1,862) (465) (1,397) Other comprehensive loss attributable to HollyFrontier stockholders $ (4,855) $ (1,046) $ (3,809) Six Months Ended June 30, 2020 Net change in foreign currency translation adjustment $ (9,876) $ (2,139) $ (7,737) Net unrealized loss on hedging instruments (6,410) (1,636) (4,774) Net change in pension and other post-retirement benefit obligations (42) (4) (38) Other comprehensive loss attributable to HollyFrontier stockholders $ (16,328) $ (3,779) $ (12,549) The following table presents the statements of operations line item effects for reclassifications out of accumulated other comprehensive income (“AOCI”): AOCI Component Gain (Loss) Reclassified From AOCI Statement of Operations Line Item Three Months Ended June 30, 2021 2020 (In thousands) Hedging instruments: Commodity price swaps $ (5,052) $ (5,403) Sales and other revenues — 459 Cost of products sold 103 (457) Operating expenses (4,949) (5,401) (1,247) (1,377) Income tax benefit (3,702) (4,024) Net of tax Other post-retirement benefit obligations: Pension obligations 104 — Other, net 26 — Income tax expense 78 — Net of tax Post-retirement healthcare obligations 837 — Other, net 211 — Income tax expense 626 — Net of tax Retirement restoration plan (9) — Other, net (2) — Income tax benefit (7) — Net of tax Total reclassifications for the period $ (3,005) $ (4,024) AOCI Component Gain (Loss) Reclassified From AOCI Statement of Operations Line Item Six Months Ended June 30, 2021 2020 (In thousands) Hedging instruments: Commodity price swaps $ (18,771) $ 49 Sales and other revenues — 2,289 Cost of products sold (53) (1,163) Operating expenses (18,824) 1,175 (4,744) 300 Income tax expense (benefit) (14,080) 875 Net of tax Other post-retirement benefit obligations: Pension obligations 205 — Other, net 52 — Income tax expense 153 — Net of tax Post-retirement healthcare obligations 1,675 — Other, net 422 — Income tax expense 1,253 — Net of tax Retirement restoration plan (18) — Other, net (5) — Income tax benefit (13) — Net of tax Total reclassifications for the period $ (12,687) $ 875 Accumulated other comprehensive income in the equity section of our consolidated balance sheets includes: June 30, December 31, (In thousands) Foreign currency translation adjustment $ (318) $ 2,682 Unrealized loss on pension obligation (453) (248) Unrealized gain on post-retirement benefit obligations 10,118 11,310 Unrealized gain (loss) on hedging instruments 306 (282) Accumulated other comprehensive income $ 9,653 $ 13,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We are a party to various litigation and legal proceedings which we believe, based on advice of counsel, will not either individually or in the aggregate have a materially adverse effect on our financial condition, results of operations or cash flows. During 2017, 2018 and 2019, the EPA granted the Cheyenne Refinery and Woods Cross Refinery each a one-year small refinery exemption from the Renewable Fuel Standard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Various subsidiaries of HollyFrontier are currently intervenors in two lawsuits brought by renewable fuel interest groups against the EPA in federal courts alleging violations of the RFS under the Clean Air Act and challenging the EPA’s handling of small refinery exemptions. We intervened to vigorously defend the EPA’s position on small refinery exemptions because we believe the EPA correctly applied applicable law to the matters at issue. The first lawsuit is before the U.S. Court of Appeals for the Tenth Circuit. The matter is fully briefed and remains pending before that court. The second lawsuit is before the U.S. Court of Appeals for the DC Circuit. Briefing of the issues before the court commenced on December 7, 2020; however, in light of the Supreme Court’s decision to review HollyFrontier’s petition for certiorari of the Tenth Circuit January 24, 2020 decision, this case was stayed pending a decision from the Supreme Court. The stay has not been lifted to date. On January 24, 2020, in a separate matter before the Tenth Circuit, the Tenth Circuit vacated the small refinery exemptions granted to two of our refineries for 2016 and remanded the case to the EPA for further proceedings. On April 15, 2020, the Tenth Circuit issued its mandate, remanding the matter back to the EPA. On September 4, 2020, various subsidiaries of HollyFrontier filed a Petition for a Writ of Certiorari with the U.S. Supreme Court seeking review of the Tenth Circuit decision. On January 8, 2021, the U.S. Supreme Court granted HollyFrontier's petition. The oral argument occurred on April 27, 2021. The U.S. Supreme Court issued its opinion in this matter on June 25, 2021 and reversed the Tenth Circuit. On July 27, 2021, the Tenth Circuit recalled the mandate it issued to the EPA on April 15, 2020 and vacated its January 24, 2020 judgment. On July 29, 2021, the Tenth Circuit issued an order and judgment confirming that it recalled its mandate and vacated its previous judgment in this case. The Tenth Circuit also issued a new mandate returning jurisdiction to the EPA. In December 2020, various subsidiaries of HollyFrontier also filed a petition for review in the DC Circuit challenging the EPA's denial of small refinery exemption petitions for years prior to 2016. The petition was consolidated with petitions from eight other refining companies challenging the same decision. In light of the Supreme Court's decision to hear HollyFrontier's appeal of the Tenth Circuit decision, this case was stayed pending a decision from the Supreme Court. Following the Supreme Court’s decision, HollyFrontier’s subsidiaries filed a motion on July 26, 2021 to dismiss their petition. The DC Circuit granted this motion and dismissed the case on July 28, 2021. We are unable to estimate the costs we may incur, if any, at this time. It is too early to assess how the U.S. Supreme Court decision will impact future small refinery exemptions or whether the remaining cases are expected to have any impact on us.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As of December 31, 2020, we had no enforceable right to collect any of the settlement. Accordingly, recognition of a gain occurred when the uncertainties were resolved on February 2, 2021, and we recorded as Gain on tariff settlement in our consolidated statements of operations for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the El Dorado, Tulsa, Navajo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geographic regions of the United States. HFC Asphalt operates various asphalt terminals in Arizona, New Mexico and Oklahoma. The Refining segment also included the operations of the Cheyenne Refinery through the third quarter of 2020, at which time it permanently ceased petroleum refining operations.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Red Giant Oil, one of the largest suppliers of locomotive engine oil in North America. Also,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 geographic regions of the United States. The HEP segment also includes a 75% ownership interest in UNEV (a consolidated subsidiary of HEP) and 50% ownership interests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20, except that our Refining segment excludes intercompany ROU assets and liabilities for operating leases. Refining Lubricants and Specialty Products HEP Corporate, Other and Eliminations (1) Consolidated (In thousands) Three Months Ended June 30, 2021 Sales and other revenues: Revenues from external customers $ 3,887,273 $ 662,755 $ 27,092 $ 3 $ 4,577,123 Intersegment revenues 205,186 6,434 99,142 (310,762) — $ 4,092,459 $ 669,189 $ 126,234 $ (310,759) $ 4,577,123 Cost of products sold (exclusive of lower of cost or market inventory) $ 3,619,319 $ 491,218 $ — $ (284,808) $ 3,825,729 Lower of cost or market inventory valuation adjustment $ (118,825) $ — $ — $ — $ (118,825) Operating expenses $ 231,422 $ 61,310 $ 42,068 $ (609) $ 334,191 Selling, general and administrative expenses $ 30,136 $ 37,583 $ 2,846 $ 7,189 $ 77,754 Depreciation and amortization $ 79,938 $ 19,152 $ 22,275 $ 2,677 $ 124,042 Income (loss) from operations $ 250,469 $ 59,926 $ 59,045 $ (35,208) $ 334,232 Earnings of equity method investments $ — $ — $ 3,423 $ — $ 3,423 Capital expenditures $ 33,150 $ 5,614 $ 24,498 $ 119,618 $ 182,880 Three Months Ended June 30, 2020 Sales and other revenues: Revenues from external customers $ 1,690,042 $ 353,644 $ 19,244 $ — $ 2,062,930 Intersegment revenues 37,462 3,643 95,563 (136,668) — $ 1,727,504 $ 357,287 $ 114,807 $ (136,668) $ 2,062,930 Cost of products sold (exclusive of lower of cost or market inventory) $ 1,433,437 $ 258,347 $ — $ (114,788) $ 1,576,996 Lower of cost or market inventory valuation adjustment $ (269,904) $ — $ — $ — $ (269,904) Operating expenses $ 239,359 $ 47,840 $ 34,737 $ (18,577) $ 303,359 Selling, general and administrative expenses $ 32,811 $ 35,919 $ 2,535 $ 4,104 $ 75,369 Depreciation and amortization $ 81,694 $ 19,779 $ 24,008 $ 4,697 $ 130,178 Long-lived asset impairment (2) $ 215,242 $ 204,708 $ 16,958 $ — $ 436,908 Income (loss) from operations $ (5,135) $ (209,306) $ 36,569 $ (12,104) $ (189,976) Earnings of equity method investments $ — $ — $ 2,156 $ — $ 2,156 Capital expenditures $ 12,102 $ 4,311 $ 11,798 $ 17,776 $ 45,987 Refining Lubricants and Specialty Products HEP Corporate, Other and Eliminations (1) Consolidated (In thousands) Six Months Ended June 30, 2021 Sales and other revenues: Revenues from external customers $ 6,844,306 $ 1,184,753 $ 52,350 $ 7 $ 8,081,416 Intersegment revenues 265,648 8,999 201,068 (475,715) — $ 7,109,954 $ 1,193,752 $ 253,418 $ (475,708) $ 8,081,416 Cost of products sold (exclusive of lower of cost or market inventory) $ 6,381,262 $ 822,741 $ — $ (417,969) $ 6,786,034 Lower of cost or market inventory valuation adjustment $ (318,353) $ — $ — $ (509) $ (318,862) Operating expenses $ 524,277 $ 122,063 $ 83,433 $ 4,327 $ 734,100 Selling, general and administrative expenses $ 58,632 $ 83,136 $ 5,815 $ 12,146 $ 159,729 Depreciation and amortization $ 168,020 $ 39,273 $ 45,281 $ (4,453) $ 248,121 Income (loss) from operations $ 296,116 $ 126,539 $ 118,889 $ (69,250) $ 472,294 Earnings of equity method investments $ — $ — $ 5,186 $ — $ 5,186 Capital expenditures $ 73,511 $ 9,701 $ 57,716 $ 191,913 $ 332,841 Six Months Ended June 30, 2020 Sales and other revenues: Revenues from external customers $ 4,540,662 $ 877,143 $ 45,670 $ — $ 5,463,475 Intersegment revenues 121,708 6,747 196,991 (325,446) — $ 4,662,370 $ 883,890 $ 242,661 $ (325,446) $ 5,463,475 Cost of products sold (exclusive of lower of cost or market inventory) $ 3,902,188 $ 649,727 $ — $ (281,193) $ 4,270,722 Lower of cost or market inventory valuation adjustment $ 290,560 $ — $ — $ — $ 290,560 Operating expenses $ 498,533 $ 101,971 $ 69,718 $ (38,518) $ 631,704 Selling, general and administrative expenses $ 63,811 $ 84,881 $ 5,237 $ 9,177 $ 163,106 Depreciation and amortization $ 171,873 $ 41,828 $ 47,986 $ 9,066 $ 270,753 Long-lived asset impairment (2) $ 215,242 $ 204,708 $ 16,958 $ — $ 436,908 Income (loss) from operations $ (479,837) $ (199,225) $ 102,762 $ (23,978) $ (600,278) Earnings of equity method investments $ — $ — $ 3,870 $ — $ 3,870 Capital expenditures $ 65,116 $ 13,392 $ 30,740 $ 20,488 $ 129,736 (1) For the three and the six months ended June 30, 2021, Corporate and Other includes $11.3 million and $24.1 million, respectively, of operating expenses and $113.8 million and $184.0 million, respectively, of capital expenditures related to the construction of our renewable diesel units. (2) The results of our HEP reportable segment for the three and six months ended June 30, 2020 include a long-lived asset impairment charge attributed to HEP’s logistics assets at our Cheyenne Refinery. Refining Lubricants and Specialty Products HEP Corporate, Other Consolidated (In thousands) June 30, 2021 Cash and cash equivalents $ 6,383 $ 126,944 $ 19,561 $ 1,245,392 $ 1,398,280 Total assets $ 7,018,933 $ 2,015,176 $ 2,255,752 $ 1,270,172 $ 12,560,033 Long-term debt $ — $ — $ 1,362,570 $ 1,738,399 $ 3,100,969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Subsequent Event HFC Transactions On August 2, 2021, HollyFrontier, Hippo Parent Corporation, a wholly owned subsidiary of HollyFrontier (“New Parent”), Hippo Merger Sub, Inc., a wholly owned subsidiary of New Parent (“Parent Merger Sub”), The Sinclair Companies (“Sinclair”), and Hippo Holding LLC, a wholly owned subsidiary of Sinclair (the “Target Company”), entered into a Business Combination Agreement (the “Business Combination Agreement”). Pursuant to the Business Combination Agreement, HollyFrontier will acquire the Target Company by effecting (a) a holding company merger in accordance with Section 251(g) of the Delaware General Corporation Law whereby HollyFrontier will merge with and into Parent Merger Sub, with HollyFrontier surviving such merger as a direct wholly owned subsidiary of New Parent (the “HFC Merger”) and (b) immediately following the HFC Merger, a contribution whereby Sinclair will contribute all of the equity interests of the Target Company to New Parent in exchange for shares of New Parent, resulting in the Target Company becoming a direct wholly owned subsidiary of New Parent (the “Sinclair Oil Acquisition” and together with the HFC Merger, the “HFC Transactions”). Under the terms of the Business Combination Agreement, at the effective time of the HFC Merger, (a) each share of common stock of HollyFrontier, par value $0.01 per share, will be automatically converted into one share of common stock of New Parent, par value $0.01 per share (“New Parent Common Stock”) and (b) immediately thereafter, Sinclair will contribute the equity interests in the Target Company to New Parent in exchange for 60,230,036 shares of New Parent Common Stock, subject to adjustment if, as a condition to obtaining antitrust clearance for the Sinclair Transactions (as defined below), HollyFrontier agrees to divest certain Woods Cross Refinery assets and the sales price for such assets does not exceed a threshold provided in the Business Combination Agreement. On a pro forma basis following the closing, Sinclair is expected to own 26.75% of the outstanding common stock of New Parent, and HollyFrontier’s current stockholders are expected to hold in the aggregate 73.25% of the outstanding common stock of New Parent, based on HollyFrontier’s outstanding shares of common stock as of July 30, 2021. Consummation of the HFC Transactions is subject to satisfaction or waiver of certain customary conditions, including, among others, receipt of approval for the issuance of New Parent common stock from HollyFrontier’s stockholders; the satisfaction of certain required regulatory consents and approvals, including the expiration or termination of the waiting period under the Hart-Scott-Rodino Antitrust Improvements Act; and the consummation of the HEP Transactions (as defined below), which will occur immediately prior to the HFC Transactions (the HEP Transactions, together with the HFC Transactions, the “Sinclair Transactions”). The Business Combination Agreement automatically terminates if the HEP Transactions are terminated and contains other customary termination rights. In the event that certain events occur under specified circumstances outlined in the Business Combination Agreement, HollyFrontier could be required to pay Sinclair a termination fee equal to $200 million or $35 million as reimbursement for expenses. Upon closing of the Sinclair Transactions, HollyFrontier’s existing senior management team will operate the combined company. Under the definitive agreements, Sinclair will be granted the right to nominate two directors to the New Parent Board of Directors at the closing. The Sinclair stockholders have also agreed to certain customary lock up, voting and standstill restrictions, as well as customary registration rights, for the New Parent Common Stock to be issued to the stockholders of Sinclair. The new company will be headquartered in Dallas, Texas, with combined business offices in Salt Lake City, Utah. Following the consummation of the HFC Merger, New Parent will assume HollyFrontier’s listing on the New York Stock Exchange and will be renamed “HF Sinclair Corporation”. HEP Transactions On August 2, 2021, HEP, Sinclair, and Sinclair Transportation Company, a wholly owned subsidiary of Sinclair (“STC”), entered into a Contribution Agreement (the “Contribution Agreement”) pursuant to which the Partnership will acquire all of the outstanding shares of STC in exchange for 21 million newly issued common limited partner units of HEP and cash consideration equal to $325 million (the “HEP Transactions”). The cash consideration for the HEP Transactions is subject to customary adjustments at closing for working capital of STC. The number of HEP common limited partner units to be issued to Sinclair at closing is subject to downward adjustment if, as a condition to obtaining antitrust clearance for the Sinclair Transactions, HEP agrees to divest a portion of its equity interest in UNEV Pipeline LLC and the sales price for such interests does not exceed the threshold provided in the Contribution Agreement. The Contribution Agreement contains customary representations, warranties and covenants of HEP, Sinclair, and STC. The HEP Transactions are expected to close in mid-2022, subject to the satisfaction or waiver of certain customary conditions, including, among others, the receipt of certain required regulatory consents and approvals, including the expiration or termination of the waiting period under the Hart-Scott-Rodino Antitrust Improvements Act, and the consummation of the HFC Transactions. The Contribution Agreement automatically terminates if the HFC Transactions are terminated and contains other customary termination rights, including a termination right for each of the Partnership and Sinclair if, under certain circumstances, the closing does not occur by May 2, 2022 (the “Outside Date”), except that the Outside Date can be extended by either party by up to two 90 day periods to obtain any required antitrust clearance. Upon closing of the HEP Transactions, HEP’s existing senior management team will continue to operate HEP. Under the definitive agreements, Sinclair will be granted the right to nominate one director to the HEP Board of Directors at the closing. The Sinclair stockholders have also agreed to certain customary lock up restrictions and registration rights for the HEP common limited partner units to be issued to the stockholders of Sinclair. HEP will continue to operate under the name Holly Energy Partners, L.P. On August 2, 2021, in connection with the Sinclair Transactions, HEP and HollyFrontier entered into a Letter Agreement (“Letter Agreement”) pursuant to which, among other things, HEP and HollyFrontier agreed, upon the consummation of the Sinclair Transactions, to enter into amendments to certain of the agreements by and among HEP and HollyFrontier, including the master throughput agreement, to include within the scope of such agreements the assets to be acquired by HEP pursuant to the Contribution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y)</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June 30, 2021,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ized lubricant products; • owned and operated manufacturing facilities in Petrolia, Pennsylvania and the Netherlands, which produce specialty lubricant products for our Sonneborn busines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On May 4, 2021, HollyFrontier Puget Sound Refining LLC, a wholly-owned subsidiary of HollyFrontier Corporation, entered into a sale and purchase agreement with Equilon Enterprises LLC d/b/a Shell Oil Products US (“Shell”) to acquire Shell’s refinery and related assets, including the on-site cogeneration facility and related logistics assets (the “Puget Sound Refinery”), for a base cash purchase price of $350 million plus hydrocarbon inventory to be valued at closing with an estimated current value in the range of $150 million to $180 million (the “Puget Sound Acquisition”). The Puget Sound Refinery is strategically located on approximately 850 acres in Anacortes, Washington, approximately 80 miles north of Seattle and 90 miles south of Vancouver. The 149,000 barrel per day facility is a large, high quality and complex refinery with catalytic cracking and delayed coking units and is well positioned geographically and logistically to source advantaged Canadian and Alaskan North Slope crudes. In addition to refining assets and an on-site cogeneration facility, the transaction includes a deep-water marine dock, a light product loading rack, a rail terminal, and storage tanks with approximately 5.8 million barrels of crude, product and other hydrocarbon storage capacity. The Puget Sound Acquisition is expected to close in the fourth quarter of 2021, subject to customary closing conditions. We expect to fund the Puget Sound Acquisition with a one-year suspension of our regular quarterly dividend and cash on hand. During the first quarter of 2021, we initiated a restructuring within our Lubricants and Specialty Products segment. As a result of this restructuring, we recorded $7.8 million in employee severance costs for the six months ended June 30, 2021, which were recognized primarily as selling, general and administrative expenses in our Lubricants and Specialty Products segment. In the third quarter of 2020, we permanently ceased petroleum refining operations at our Cheyenne Refinery and subsequently began converting certain assets at our Cheyenne Refinery to renewable diesel production. In connection with the cessation of petroleum refining operations at our Cheyenne Refinery, we recognized $8.1 million and $16.3 million, in decommissioning expense and $0.2 million and $0.7 million, in employee severance costs for the three and six months ended June 30, 2021, respectively, which were recognized in operating expenses in our Corporate and Other segment. During the second quarter of 2020, we recorded $1.1 million in employee severance costs related to the conversion of our Cheyenne Refinery. These severance costs were recognized in operating expenses and were reported in our Refining segment. Also, during the second quarter of 2020, we recorded a long-lived asset impairment charge of $232.2 million related to our Cheyenne Refinery asset group. During the second quarter of 2020, we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We have prepared these consolidated financial statements without audit. In management’s opinion, these consolidated financial statements include all normal recurring adjustments necessary for a fair presentation of our consolidated financial position as of June 30, 2021, the consolidated results of operations, comprehensive income and statements of equity for the three and six months ended June 30, 2021 and 2020 and consolidated cash flows for the six months ended June 30, 2021 and 2020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0 that has been filed with the SEC. Our results of operations for the six months ended June 30, 2021 are not necessarily indicative of the results of operations to be realized for the year ending December 31, 2021.</t>
        </is>
      </c>
    </row>
    <row r="5">
      <c r="A5" s="4" t="inlineStr">
        <is>
          <t>Accounts Receivable</t>
        </is>
      </c>
      <c r="B5" s="4" t="inlineStr">
        <is>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4.3 million at June 30, 2021 and $3.4 million at December 31, 2020.</t>
        </is>
      </c>
    </row>
    <row r="6">
      <c r="A6" s="4" t="inlineStr">
        <is>
          <t>Inventories</t>
        </is>
      </c>
      <c r="B6" s="4" t="inlineStr">
        <is>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is>
      </c>
    </row>
    <row r="7">
      <c r="A7" s="4" t="inlineStr">
        <is>
          <t>Leases</t>
        </is>
      </c>
      <c r="B7"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 lease.</t>
        </is>
      </c>
    </row>
    <row r="8">
      <c r="A8" s="4" t="inlineStr">
        <is>
          <t>Goodwill and Long-lived Assets</t>
        </is>
      </c>
      <c r="B8" s="4" t="inlineStr">
        <is>
          <t>Goodwill and Long-lived Assets: As of June 30, 2021, our goodwill balance was $2.3 billion, with goodwill assigned to our Refining, Lubricants and Specialty Products and HEP segments of $1,733.5 million, $247.2 million and $312.9 million, respectively. See Note 14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ring the second quarter of 2020, we recorded long-lived asset impairment charges of $232.2 million and $204.7 million related to our Cheyenne Refinery and PCLI asset groups, respectively.</t>
        </is>
      </c>
    </row>
    <row r="9">
      <c r="A9" s="4" t="inlineStr">
        <is>
          <t>Revenue Recognition</t>
        </is>
      </c>
      <c r="B9" s="4" t="inlineStr">
        <is>
          <t>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t>
        </is>
      </c>
    </row>
    <row r="10">
      <c r="A10" s="4" t="inlineStr">
        <is>
          <t>Foreign Currency Translation</t>
        </is>
      </c>
      <c r="B10"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4 for additional information on our segments.</t>
        </is>
      </c>
    </row>
    <row r="11">
      <c r="A11" s="4" t="inlineStr">
        <is>
          <t>Income Taxes</t>
        </is>
      </c>
      <c r="B11" s="4" t="inlineStr">
        <is>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six months ended June 30, 2021, we recorded income tax expense of $95.2 million compared to an income tax benefit of $193.1 million for the six months ended June 30, 2020. Thi s increase was due principally to pre-t ax income during the six months ended June 30, 2021 compared to pre-tax loss in the same period of 2020. Our effective tax rates were 20.1% and 30.3% for the six months ended June 30, 2021 and 2020, respectively. The year-over-year decrease in the e ffective tax rate is due principally to the relationship between the pre-tax results and the earnings attributable to the noncontrolling interest that is not included in income for tax purposes. The difference in the U.S. federal statutory rate and the effective tax rate for the six months ended June 30, 2021 was primarily due to the tax effects of income attributable to noncontrolling interests.</t>
        </is>
      </c>
    </row>
    <row r="12">
      <c r="A12" s="4" t="inlineStr">
        <is>
          <t>Inventory Repurchase Obligations</t>
        </is>
      </c>
      <c r="B12" s="4" t="inlineStr">
        <is>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21 and 2020, we received proceeds of $23.0 million and $20.4 million, respectively, and subsequently repaid $24.2 million and $21.7 million, respectively, under these sell / bu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 (Tables)</t>
        </is>
      </c>
      <c r="B1" s="2" t="inlineStr">
        <is>
          <t>6 Months Ended</t>
        </is>
      </c>
    </row>
    <row r="2">
      <c r="B2" s="2" t="inlineStr">
        <is>
          <t>Jun. 30, 2021</t>
        </is>
      </c>
    </row>
    <row r="3">
      <c r="A3" s="3" t="inlineStr">
        <is>
          <t>Equity Method Investments and Joint Ventures [Abstract]</t>
        </is>
      </c>
    </row>
    <row r="4">
      <c r="A4" s="4" t="inlineStr">
        <is>
          <t>Schedule of Lease Income Recognized</t>
        </is>
      </c>
      <c r="B4" s="4" t="inlineStr">
        <is>
          <t xml:space="preserve">Lease income recognized was as follows: Three Months Ended Six Months Ended 2021 2020 2021 2020 (In thousands) Operating lease revenues $ 3,731 $ 5,442 $ 8,178 $ 13,732 Gain on sales-type leases $ — $ 33,834 $ — $ 33,834 Sales-type lease interest income $ 637 $ 642 $ 1,276 $ 642 Lease revenues relating to variable lease payments not included in measurement of the sales-type lease receivable $ 520 $ 286 $ 857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ed Revenues</t>
        </is>
      </c>
      <c r="B4" s="4" t="inlineStr">
        <is>
          <t>Disaggregated revenues were as follows: Three Months Ended Six Months Ended 2021 2020 2021 2020 (In thousands) Revenues by type Refined product revenues Transportation fuels (1) $ 3,323,897 $ 1,385,246 $ 5,795,668 $ 3,863,593 Specialty lubricant products (2) 605,939 340,284 1,086,620 811,237 Asphalt, fuel oil and other products (3) 221,743 145,298 380,329 346,641 Total refined product revenues 4,151,579 1,870,828 7,262,617 5,021,471 Excess crude oil revenues (4) 389,275 163,394 745,575 363,173 Transportation and logistic services 27,092 19,244 52,350 45,670 Other revenues (5) 9,177 9,464 20,874 33,161 Total sales and other revenues $ 4,577,123 $ 2,062,930 $ 8,081,416 $ 5,463,475 Three Months Ended Six Months Ended 2021 2020 2021 2020 (In thousands) Refined product revenues by market United States Mid-Continent $ 2,334,226 $ 867,660 $ 4,002,439 $ 2,400,584 Southwest 941,451 436,073 1,709,514 1,170,248 Rocky Mountains 373,252 274,973 611,055 743,752 Northeast 199,955 110,909 372,253 270,733 Canada 213,338 120,870 395,284 303,523 Europe, Asia and Latin America 89,357 60,343 172,072 132,631 Total refined product revenues $ 4,151,579 $ 1,870,828 $ 7,262,617 $ 5,021,471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65.9 million and $55.8 million, respectively, for the three months ended June 30, 2021, $283.2 million and $97.1 million, respectively, for the six months ended June 30, 2021, $131.9 million and $13.4 million, respectively, for the three months ended June 30, 2020, $280.7 million and $65.9 million respectively, for the six months ended June 30, 2020. (4) Excess crude oil revenues represent sales of purchased crude oil inventory that at times exceeds the supply needs of our refineries. (5) Other revenues are principally attributable to our Refining segment.</t>
        </is>
      </c>
    </row>
    <row r="5">
      <c r="A5" s="4" t="inlineStr">
        <is>
          <t>Schedule of Changes to Contract Liabilities</t>
        </is>
      </c>
      <c r="B5" s="4" t="inlineStr">
        <is>
          <t xml:space="preserve">The following table presents changes to our contract liabilities during the six months ended June 30, 2021 and 2020. Six Months Ended June 30, 2021 2020 (In thousands) Balance at January 1 $ 6,738 $ 4,652 Increase 15,314 16,115 Recognized as revenue (14,686) (14,980) Balance at June 30 $ 7,366 $ 5,787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Remainder of 2021 2022 2023 Thereafter Total (In thousands) Refined product sales volumes (barrels) 9,528 14,272 12,795 11,698 48,293 minimum revenues attributable to HEP’s third-party contracts as of June 30, 2021 are presented below: Remainder of 2021 2022 2023 Thereafter Total (In thousands) HEP contractual minimum revenues $ 10,422 $ 11,005 $ 8,922 $ 11,414 $ 41,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1</t>
        </is>
      </c>
    </row>
    <row r="3">
      <c r="A3" s="3" t="inlineStr">
        <is>
          <t>Financial Instruments, Owned, at Fair Value [Abstract]</t>
        </is>
      </c>
    </row>
    <row r="4">
      <c r="A4" s="4" t="inlineStr">
        <is>
          <t>Fair Value Measurements Of Asset and Liability Instruments</t>
        </is>
      </c>
      <c r="B4" s="4" t="inlineStr">
        <is>
          <t>The carrying amounts of derivative instruments and RINs credit obligations at June 30, 2021 and December 31, 2020 were as follows: Fair Value by Input Level Carrying Amount Level 1 Level 2 Level 3 (In thousands) June 30, 2021 Assets: Commodity price swaps $ 892 $ — $ 892 $ — Commodity forward contracts 671 — 671 — Total assets $ 1,563 $ — $ 1,563 $ — Liabilities: NYMEX futures contracts $ 2,352 $ 2,352 $ — $ — Commodity forward contracts 1,112 — 1,112 — Foreign currency forward contracts 19,059 — 19,059 — RINs credit obligations (1) 131,052 — 131,052 — Total liabilities $ 153,575 $ 2,352 $ 151,223 $ —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June 30, 2021 to satisfy our Environmental Protection Agency (“EPA”) regulatory blending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is a reconciliation of the denominators of the basic and diluted per share computations for net income (loss) attributable to HollyFrontier stockholders: Three Months Ended Six Months Ended 2021 2020 2021 2020 (In thousands, except per share data) Net income (loss) attributable to HollyFrontier stockholders $ 168,850 $ (176,677) $ 317,067 $ (481,300) Participating securities’ share in earnings (1) 2,223 — 4,271 — Net income (loss) attributable to common shares $ 166,627 $ (176,677) $ 312,796 $ (481,300) Average number of shares of common stock outstanding 162,523 161,889 162,501 161,882 Average number of shares of common stock outstanding assuming dilution 162,523 161,889 162,501 161,882 Basic earnings (loss) per share $ 1.03 $ (1.09) $ 1.92 $ (2.97) Diluted earnings (loss) per share $ 1.03 $ (1.09) $ 1.92 $ (2.97) (1) Unvested restricted stock unit awards and unvested performance share units represent participating securities because they participate in nonforfeitable dividends or distributions with the common stockholders of HollyFrontier. Participating earnings represent the distributed and undistributed earnings of HollyFrontie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Noncash Expense [Abstract]</t>
        </is>
      </c>
    </row>
    <row r="4">
      <c r="A4" s="4" t="inlineStr">
        <is>
          <t>Schedule Of Restricted Stock Activity</t>
        </is>
      </c>
      <c r="B4" s="4" t="inlineStr">
        <is>
          <t xml:space="preserve">A summary of restricted stock unit and performance share unit activity during the six months ended June 30, 2021 is presented below: Restricted Stock Units Performance Share Units Outstanding at January 1, 2021 2,057,045 635,204 Granted (1) 9,983 — Vested (89,381) (3,565) Forfeited (132,284) (26,192) Outstanding at June 30, 2021 1,845,363 605,447 (1) Weighted average grant date fair value per unit $ 34.98 $ — </t>
        </is>
      </c>
    </row>
    <row r="5">
      <c r="A5" s="4" t="inlineStr">
        <is>
          <t>Schedule Of Performance Share Activity</t>
        </is>
      </c>
      <c r="B5" s="4" t="inlineStr">
        <is>
          <t xml:space="preserve">A summary of restricted stock unit and performance share unit activity during the six months ended June 30, 2021 is presented below: Restricted Stock Units Performance Share Units Outstanding at January 1, 2021 2,057,045 635,204 Granted (1) 9,983 — Vested (89,381) (3,565) Forfeited (132,284) (26,192) Outstanding at June 30, 2021 1,845,363 605,447 (1) Weighted average grant date fair value per unit $ 34.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Cash and cash equivalents</t>
        </is>
      </c>
      <c r="B2" s="6" t="n">
        <v>1398280</v>
      </c>
      <c r="C2" s="6" t="n">
        <v>1368318</v>
      </c>
    </row>
    <row r="3">
      <c r="A3" s="4" t="inlineStr">
        <is>
          <t>Accounts receivable: product and transportation</t>
        </is>
      </c>
      <c r="B3" s="5" t="n">
        <v>803858</v>
      </c>
      <c r="C3" s="5" t="n">
        <v>590526</v>
      </c>
    </row>
    <row r="4">
      <c r="A4" s="4" t="inlineStr">
        <is>
          <t>Inventories: materials, supplies and other</t>
        </is>
      </c>
      <c r="B4" s="5" t="n">
        <v>177698</v>
      </c>
      <c r="C4" s="5" t="n">
        <v>184180</v>
      </c>
    </row>
    <row r="5">
      <c r="A5" s="4" t="inlineStr">
        <is>
          <t>Prepayments and other</t>
        </is>
      </c>
      <c r="B5" s="5" t="n">
        <v>49266</v>
      </c>
      <c r="C5" s="5" t="n">
        <v>47583</v>
      </c>
    </row>
    <row r="6">
      <c r="A6" s="4" t="inlineStr">
        <is>
          <t>Properties, plants and equipment, at cost</t>
        </is>
      </c>
      <c r="B6" s="5" t="n">
        <v>7633297</v>
      </c>
      <c r="C6" s="5" t="n">
        <v>7299517</v>
      </c>
    </row>
    <row r="7">
      <c r="A7" s="4" t="inlineStr">
        <is>
          <t>Accumulated depreciation</t>
        </is>
      </c>
      <c r="B7" s="5" t="n">
        <v>-2873658</v>
      </c>
      <c r="C7" s="5" t="n">
        <v>-2726378</v>
      </c>
    </row>
    <row r="8">
      <c r="A8" s="4" t="inlineStr">
        <is>
          <t>Operating lease right-of-use asset</t>
        </is>
      </c>
      <c r="B8" s="5" t="n">
        <v>404009</v>
      </c>
      <c r="C8" s="5" t="n">
        <v>350548</v>
      </c>
    </row>
    <row r="9">
      <c r="A9" s="4" t="inlineStr">
        <is>
          <t>Turnaround costs</t>
        </is>
      </c>
      <c r="B9" s="5" t="n">
        <v>303707</v>
      </c>
      <c r="C9" s="5" t="n">
        <v>314816</v>
      </c>
    </row>
    <row r="10">
      <c r="A10" s="4" t="inlineStr">
        <is>
          <t>Goodwill</t>
        </is>
      </c>
      <c r="B10" s="5" t="n">
        <v>2293544</v>
      </c>
      <c r="C10" s="5" t="n">
        <v>2293935</v>
      </c>
    </row>
    <row r="11">
      <c r="A11" s="4" t="inlineStr">
        <is>
          <t>Intangibles and other</t>
        </is>
      </c>
      <c r="B11" s="5" t="n">
        <v>654684</v>
      </c>
      <c r="C11" s="5" t="n">
        <v>663665</v>
      </c>
    </row>
    <row r="12">
      <c r="A12" s="4" t="inlineStr">
        <is>
          <t>Accounts payable</t>
        </is>
      </c>
      <c r="B12" s="5" t="n">
        <v>1480820</v>
      </c>
      <c r="C12" s="5" t="n">
        <v>1000959</v>
      </c>
    </row>
    <row r="13">
      <c r="A13" s="4" t="inlineStr">
        <is>
          <t>Operating lease liabilities</t>
        </is>
      </c>
      <c r="B13" s="5" t="n">
        <v>104768</v>
      </c>
      <c r="C13" s="5" t="n">
        <v>97937</v>
      </c>
    </row>
    <row r="14">
      <c r="A14" s="4" t="inlineStr">
        <is>
          <t>Accrued liabilities</t>
        </is>
      </c>
      <c r="B14" s="5" t="n">
        <v>421037</v>
      </c>
      <c r="C14" s="5" t="n">
        <v>274459</v>
      </c>
    </row>
    <row r="15">
      <c r="A15" s="4" t="inlineStr">
        <is>
          <t>Long-term debt</t>
        </is>
      </c>
      <c r="B15" s="5" t="n">
        <v>3100969</v>
      </c>
      <c r="C15" s="5" t="n">
        <v>3142718</v>
      </c>
    </row>
    <row r="16">
      <c r="A16" s="4" t="inlineStr">
        <is>
          <t>Noncurrent operating lease liabilities</t>
        </is>
      </c>
      <c r="B16" s="5" t="n">
        <v>327838</v>
      </c>
      <c r="C16" s="5" t="n">
        <v>285785</v>
      </c>
    </row>
    <row r="17">
      <c r="A17" s="4" t="inlineStr">
        <is>
          <t>Deferred income taxes</t>
        </is>
      </c>
      <c r="B17" s="5" t="n">
        <v>805734</v>
      </c>
      <c r="C17" s="5" t="n">
        <v>713703</v>
      </c>
    </row>
    <row r="18">
      <c r="A18" s="4" t="inlineStr">
        <is>
          <t>Other long-term liabilities</t>
        </is>
      </c>
      <c r="B18" s="6" t="n">
        <v>272477</v>
      </c>
      <c r="C18" s="6" t="n">
        <v>267299</v>
      </c>
    </row>
    <row r="19">
      <c r="A19" s="4" t="inlineStr">
        <is>
          <t>Preferred stock par value (in USD per share)</t>
        </is>
      </c>
      <c r="B19" s="6" t="n">
        <v>1</v>
      </c>
      <c r="C19" s="6" t="n">
        <v>1</v>
      </c>
    </row>
    <row r="20">
      <c r="A20" s="4" t="inlineStr">
        <is>
          <t>Preferred stock, shares authorized (in shares)</t>
        </is>
      </c>
      <c r="B20" s="5" t="n">
        <v>5000000</v>
      </c>
      <c r="C20" s="5" t="n">
        <v>5000000</v>
      </c>
    </row>
    <row r="21">
      <c r="A21" s="4" t="inlineStr">
        <is>
          <t>Preferred stock, shares issued (in shares)</t>
        </is>
      </c>
      <c r="B21" s="5" t="n">
        <v>0</v>
      </c>
      <c r="C21" s="5" t="n">
        <v>0</v>
      </c>
    </row>
    <row r="22">
      <c r="A22" s="4" t="inlineStr">
        <is>
          <t>Common stock par value (in USD per share)</t>
        </is>
      </c>
      <c r="B22" s="7" t="n">
        <v>0.01</v>
      </c>
      <c r="C22" s="7" t="n">
        <v>0.01</v>
      </c>
    </row>
    <row r="23">
      <c r="A23" s="4" t="inlineStr">
        <is>
          <t>Common stock, shares authorized (in shares)</t>
        </is>
      </c>
      <c r="B23" s="5" t="n">
        <v>320000000</v>
      </c>
      <c r="C23" s="5" t="n">
        <v>320000000</v>
      </c>
    </row>
    <row r="24">
      <c r="A24" s="4" t="inlineStr">
        <is>
          <t>Common stock, shares issued (in shares)</t>
        </is>
      </c>
      <c r="B24" s="5" t="n">
        <v>256046051</v>
      </c>
      <c r="C24" s="5" t="n">
        <v>256046051</v>
      </c>
    </row>
    <row r="25">
      <c r="A25" s="4" t="inlineStr">
        <is>
          <t>Common stock held in treasury (in shares)</t>
        </is>
      </c>
      <c r="B25" s="5" t="n">
        <v>93562308</v>
      </c>
      <c r="C25" s="5" t="n">
        <v>93632391</v>
      </c>
    </row>
    <row r="26">
      <c r="A26" s="4" t="inlineStr">
        <is>
          <t>HEP</t>
        </is>
      </c>
    </row>
    <row r="27">
      <c r="A27" s="4" t="inlineStr">
        <is>
          <t>Cash and cash equivalents</t>
        </is>
      </c>
      <c r="B27" s="6" t="n">
        <v>19561</v>
      </c>
      <c r="C27" s="6" t="n">
        <v>21990</v>
      </c>
    </row>
    <row r="28">
      <c r="A28" s="4" t="inlineStr">
        <is>
          <t>Accounts receivable: product and transportation</t>
        </is>
      </c>
      <c r="B28" s="5" t="n">
        <v>14749</v>
      </c>
      <c r="C28" s="5" t="n">
        <v>14543</v>
      </c>
    </row>
    <row r="29">
      <c r="A29" s="4" t="inlineStr">
        <is>
          <t>Inventories: materials, supplies and other</t>
        </is>
      </c>
      <c r="B29" s="5" t="n">
        <v>1041</v>
      </c>
      <c r="C29" s="5" t="n">
        <v>895</v>
      </c>
    </row>
    <row r="30">
      <c r="A30" s="4" t="inlineStr">
        <is>
          <t>Prepayments and other</t>
        </is>
      </c>
      <c r="B30" s="5" t="n">
        <v>4286</v>
      </c>
      <c r="C30" s="5" t="n">
        <v>8591</v>
      </c>
    </row>
    <row r="31">
      <c r="A31" s="4" t="inlineStr">
        <is>
          <t>Properties, plants and equipment, at cost</t>
        </is>
      </c>
      <c r="B31" s="5" t="n">
        <v>2160681</v>
      </c>
      <c r="C31" s="5" t="n">
        <v>2119295</v>
      </c>
    </row>
    <row r="32">
      <c r="A32" s="4" t="inlineStr">
        <is>
          <t>Accumulated depreciation</t>
        </is>
      </c>
      <c r="B32" s="5" t="n">
        <v>-674298</v>
      </c>
      <c r="C32" s="5" t="n">
        <v>-644149</v>
      </c>
    </row>
    <row r="33">
      <c r="A33" s="4" t="inlineStr">
        <is>
          <t>Operating lease right-of-use asset</t>
        </is>
      </c>
      <c r="B33" s="5" t="n">
        <v>70922</v>
      </c>
      <c r="C33" s="5" t="n">
        <v>72480</v>
      </c>
    </row>
    <row r="34">
      <c r="A34" s="4" t="inlineStr">
        <is>
          <t>Goodwill</t>
        </is>
      </c>
      <c r="B34" s="5" t="n">
        <v>312873</v>
      </c>
      <c r="C34" s="5" t="n">
        <v>312873</v>
      </c>
    </row>
    <row r="35">
      <c r="A35" s="4" t="inlineStr">
        <is>
          <t>Intangibles and other</t>
        </is>
      </c>
      <c r="B35" s="5" t="n">
        <v>221309</v>
      </c>
      <c r="C35" s="5" t="n">
        <v>224430</v>
      </c>
    </row>
    <row r="36">
      <c r="A36" s="4" t="inlineStr">
        <is>
          <t>Accounts payable</t>
        </is>
      </c>
      <c r="B36" s="5" t="n">
        <v>25773</v>
      </c>
      <c r="C36" s="5" t="n">
        <v>28565</v>
      </c>
    </row>
    <row r="37">
      <c r="A37" s="4" t="inlineStr">
        <is>
          <t>Operating lease liabilities</t>
        </is>
      </c>
      <c r="B37" s="5" t="n">
        <v>3815</v>
      </c>
      <c r="C37" s="5" t="n">
        <v>3827</v>
      </c>
    </row>
    <row r="38">
      <c r="A38" s="4" t="inlineStr">
        <is>
          <t>Accrued liabilities</t>
        </is>
      </c>
      <c r="B38" s="5" t="n">
        <v>19570</v>
      </c>
      <c r="C38" s="5" t="n">
        <v>29518</v>
      </c>
    </row>
    <row r="39">
      <c r="A39" s="4" t="inlineStr">
        <is>
          <t>Long-term debt</t>
        </is>
      </c>
      <c r="B39" s="5" t="n">
        <v>1362570</v>
      </c>
      <c r="C39" s="5" t="n">
        <v>1405603</v>
      </c>
    </row>
    <row r="40">
      <c r="A40" s="4" t="inlineStr">
        <is>
          <t>Noncurrent operating lease liabilities</t>
        </is>
      </c>
      <c r="B40" s="5" t="n">
        <v>67481</v>
      </c>
      <c r="C40" s="5" t="n">
        <v>68454</v>
      </c>
    </row>
    <row r="41">
      <c r="A41" s="4" t="inlineStr">
        <is>
          <t>Deferred income taxes</t>
        </is>
      </c>
      <c r="B41" s="5" t="n">
        <v>451</v>
      </c>
      <c r="C41" s="5" t="n">
        <v>449</v>
      </c>
    </row>
    <row r="42">
      <c r="A42" s="4" t="inlineStr">
        <is>
          <t>Other long-term liabilities</t>
        </is>
      </c>
      <c r="B42" s="6" t="n">
        <v>45755</v>
      </c>
      <c r="C42" s="6" t="n">
        <v>5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chedule of Inventory Components</t>
        </is>
      </c>
      <c r="B4" s="4" t="inlineStr">
        <is>
          <t>Inventories consist of the following components: June 30, December 31, 2020 (In thousands) Crude oil $ 511,056 $ 451,967 Other raw materials and unfinished products (1) 342,791 260,495 Finished products (2) 669,060 595,696 Lower of cost or market reserve — (318,862) Process chemicals (3) 43,021 35,006 Repair and maintenance supplies and other (4) 134,677 149,174 Total inventory $ 1,700,605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arrying Amounts Of Long-Term Debt</t>
        </is>
      </c>
      <c r="B4" s="4" t="inlineStr">
        <is>
          <t xml:space="preserve">The carrying amounts of long-term debt are as follows: June 30, December 31, (In thousands) HollyFrontier 2.625% Senior Notes $ 350,000 $ 350,000 5.875% Senior Notes 1,000,000 1,000,000 4.500% Senior Notes 400,000 400,000 1,750,000 1,750,000 Unamortized discount and debt issuance costs (11,601) (12,885) Total HollyFrontier long-term debt 1,738,399 1,737,115 HEP Credit Agreement 870,000 913,500 HEP 5.000% Senior Notes Principal 500,000 500,000 Unamortized discount and debt issuance costs (7,430) (7,897) Total HEP long-term debt 1,362,570 1,405,603 Total long-term debt $ 3,100,969 $ 3,142,718 The fair values of the senior notes are as follows: June 30, December 31, (In thousands) HollyFrontier Senior Notes $ 1,948,756 $ 1,903,867 HEP Senior Notes $ 512,245 $ 506,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Net Unrealized Gain (Loss) Recognized in OCI and Gain (Loss) Reclassified into Earnings</t>
        </is>
      </c>
      <c r="B4" s="4" t="inlineStr">
        <is>
          <t xml:space="preserve">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1 2020 2021 2020 (In thousands) Commodity contracts $ 5,424 $ 6,914 Sales and other revenues $ (5,052) $ (5,403) Cost of products sold — 459 Operating expenses 103 (457) Total $ 5,424 $ 6,914 $ (4,949) $ (5,401) Derivatives Designated as Cash Flow Hedging Instruments Six Months Ended Income Statement Location Six Months Ended 2021 2020 2021 2020 (In thousands) Commodity contracts $ 782 $ (6,410) Sales and other revenues $ (18,771) $ 49 Cost of products sold — 2,289 Operating expenses (53) (1,163) Total $ 782 $ (6,410) $ (18,824) $ 1,175 </t>
        </is>
      </c>
    </row>
    <row r="5">
      <c r="A5" s="4" t="inlineStr">
        <is>
          <t>Schedule of Gain (Loss) Recognized in Earnings</t>
        </is>
      </c>
      <c r="B5" s="4" t="inlineStr">
        <is>
          <t xml:space="preserve">The following table presents the pre-tax effect on income due to maturities and fair value adjustments of our economic hedges: Gain (Loss) Recognized in Earnings Derivatives Not Designated as Hedging Instruments Income Statement Location Three Months Ended Six Months Ended 2021 2020 2021 2020 (In thousands) Commodity contracts Cost of products sold $ (9,469) $ (7,180) $ (12,079) $ 17,909 Interest expense 4,831 (5,100) 7,506 4,712 Foreign currency contracts Gain (loss) on foreign currency transactions (6,086) (14,315) (12,829) 19,160 Total $ (10,724) $ (26,595) $ (17,402) $ 41,781 </t>
        </is>
      </c>
    </row>
    <row r="6">
      <c r="A6" s="4" t="inlineStr">
        <is>
          <t>Schedule of Notional Amounts of Outstanding Derivatives Serving as Economic Hedges</t>
        </is>
      </c>
      <c r="B6" s="4" t="inlineStr">
        <is>
          <t>As of June 30, 2021, we have the following notional contract volumes related to outstanding derivative instruments: Notional Contract Volumes by Year of Maturity Total Outstanding Notional 2021 2022 Unit of Measure Derivatives Designated as Hedging Instruments Natural gas price swaps - long 900,000 900,000 — MMBTU Forward crude oil contracts - short 90,000 90,000 — Barrels Derivatives Not Designated as Hedging Instruments NYMEX futures (WTI) - short 665,000 665,000 — Barrels Forward gasoline and diesel contracts - long 365,000 365,000 — Barrels Foreign currency forward contracts 434,968,532 210,609,988 224,358,544 U.S. dollar Forward commodity contracts (platinum) 38,723 — 38,723 Troy ounces</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1 Derivatives designated as cash flow hedging instruments: Commodity price swap contracts $ 892 $ — $ 892 $ — $ — $ — Commodity forward contracts — — — 462 — 462 $ 892 $ — $ 892 $ 462 $ — $ 462 Derivatives not designated as cash flow hedging instruments: NYMEX futures contracts $ — $ — $ — $ 2,352 $ — $ 2,352 Commodity forward contracts 671 — 671 650 — 650 Foreign currency forward contracts — — — 20,007 (948) 19,059 $ 671 $ — $ 671 $ 23,009 $ (948) $ 22,061 Total net balance $ 1,563 $ 22,523 Balance sheet classification: Prepayment and other $ 1,563 Accrued liabilities $ 22,52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6 Months Ended</t>
        </is>
      </c>
    </row>
    <row r="2">
      <c r="B2" s="2" t="inlineStr">
        <is>
          <t>Jun. 30, 2021</t>
        </is>
      </c>
    </row>
    <row r="3">
      <c r="A3" s="3" t="inlineStr">
        <is>
          <t>Other Comprehensive Income (Loss), before Tax [Abstract]</t>
        </is>
      </c>
    </row>
    <row r="4">
      <c r="A4" s="4" t="inlineStr">
        <is>
          <t>Schedule of Components and Allocated Tax Effects of OCI</t>
        </is>
      </c>
      <c r="B4" s="4" t="inlineStr">
        <is>
          <t>The components and allocated tax effects of other comprehensive income are as follows: Before-Tax Tax Expense After-Tax (In thousands) Three Months Ended June 30, 2021 Net change in foreign currency translation adjustment $ 2,088 $ 450 $ 1,638 Net unrealized gain on hedging instruments 5,424 1,363 4,061 Net change in pension and other post-retirement benefit obligations (932) (228) (704) Other comprehensive income attributable to HollyFrontier stockholders $ 6,580 $ 1,585 $ 4,995 Three Months Ended June 30, 2020 Net change in foreign currency translation adjustment $ 11,710 $ 2,488 $ 9,222 Net unrealized gain on hedging instruments 6,914 1,762 5,152 Other comprehensive income attributable to HollyFrontier stockholders $ 18,624 $ 4,250 $ 14,374 Six Months Ended June 30, 2021 Net change in foreign currency translation adjustment $ (3,775) $ (775) $ (3,000) Net unrealized gain on hedging instruments 782 194 588 Net change in pension and other post-retirement benefit obligations (1,862) (465) (1,397) Other comprehensive loss attributable to HollyFrontier stockholders $ (4,855) $ (1,046) $ (3,809) Six Months Ended June 30, 2020 Net change in foreign currency translation adjustment $ (9,876) $ (2,139) $ (7,737) Net unrealized loss on hedging instruments (6,410) (1,636) (4,774) Net change in pension and other post-retirement benefit obligations (42) (4) (38) Other comprehensive loss attributable to HollyFrontier stockholders $ (16,328) $ (3,779) $ (12,549)</t>
        </is>
      </c>
    </row>
    <row r="5">
      <c r="A5" s="4" t="inlineStr">
        <is>
          <t>Schedule of Income Statement Line Items Effects Out of AOCI</t>
        </is>
      </c>
      <c r="B5" s="4" t="inlineStr">
        <is>
          <t xml:space="preserve">The following table presents the statements of operations line item effects for reclassifications out of accumulated other comprehensive income (“AOCI”): AOCI Component Gain (Loss) Reclassified From AOCI Statement of Operations Line Item Three Months Ended June 30, 2021 2020 (In thousands) Hedging instruments: Commodity price swaps $ (5,052) $ (5,403) Sales and other revenues — 459 Cost of products sold 103 (457) Operating expenses (4,949) (5,401) (1,247) (1,377) Income tax benefit (3,702) (4,024) Net of tax Other post-retirement benefit obligations: Pension obligations 104 — Other, net 26 — Income tax expense 78 — Net of tax Post-retirement healthcare obligations 837 — Other, net 211 — Income tax expense 626 — Net of tax Retirement restoration plan (9) — Other, net (2) — Income tax benefit (7) — Net of tax Total reclassifications for the period $ (3,005) $ (4,024) AOCI Component Gain (Loss) Reclassified From AOCI Statement of Operations Line Item Six Months Ended June 30, 2021 2020 (In thousands) Hedging instruments: Commodity price swaps $ (18,771) $ 49 Sales and other revenues — 2,289 Cost of products sold (53) (1,163) Operating expenses (18,824) 1,175 (4,744) 300 Income tax expense (benefit) (14,080) 875 Net of tax Other post-retirement benefit obligations: Pension obligations 205 — Other, net 52 — Income tax expense 153 — Net of tax Post-retirement healthcare obligations 1,675 — Other, net 422 — Income tax expense 1,253 — Net of tax Retirement restoration plan (18) — Other, net (5) — Income tax benefit (13) — Net of tax Total reclassifications for the period $ (12,687) $ 875 </t>
        </is>
      </c>
    </row>
    <row r="6">
      <c r="A6" s="4" t="inlineStr">
        <is>
          <t>Schedule of AOCI in Equity</t>
        </is>
      </c>
      <c r="B6" s="4" t="inlineStr">
        <is>
          <t xml:space="preserve">Accumulated other comprehensive income in the equity section of our consolidated balance sheets includes: June 30, December 31, (In thousands) Foreign currency translation adjustment $ (318) $ 2,682 Unrealized loss on pension obligation (453) (248) Unrealized gain on post-retirement benefit obligations 10,118 11,310 Unrealized gain (loss) on hedging instruments 306 (282) Accumulated other comprehensive income $ 9,653 $ 13,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Refining Lubricants and Specialty Products HEP Corporate, Other and Eliminations (1) Consolidated (In thousands) Three Months Ended June 30, 2021 Sales and other revenues: Revenues from external customers $ 3,887,273 $ 662,755 $ 27,092 $ 3 $ 4,577,123 Intersegment revenues 205,186 6,434 99,142 (310,762) — $ 4,092,459 $ 669,189 $ 126,234 $ (310,759) $ 4,577,123 Cost of products sold (exclusive of lower of cost or market inventory) $ 3,619,319 $ 491,218 $ — $ (284,808) $ 3,825,729 Lower of cost or market inventory valuation adjustment $ (118,825) $ — $ — $ — $ (118,825) Operating expenses $ 231,422 $ 61,310 $ 42,068 $ (609) $ 334,191 Selling, general and administrative expenses $ 30,136 $ 37,583 $ 2,846 $ 7,189 $ 77,754 Depreciation and amortization $ 79,938 $ 19,152 $ 22,275 $ 2,677 $ 124,042 Income (loss) from operations $ 250,469 $ 59,926 $ 59,045 $ (35,208) $ 334,232 Earnings of equity method investments $ — $ — $ 3,423 $ — $ 3,423 Capital expenditures $ 33,150 $ 5,614 $ 24,498 $ 119,618 $ 182,880 Three Months Ended June 30, 2020 Sales and other revenues: Revenues from external customers $ 1,690,042 $ 353,644 $ 19,244 $ — $ 2,062,930 Intersegment revenues 37,462 3,643 95,563 (136,668) — $ 1,727,504 $ 357,287 $ 114,807 $ (136,668) $ 2,062,930 Cost of products sold (exclusive of lower of cost or market inventory) $ 1,433,437 $ 258,347 $ — $ (114,788) $ 1,576,996 Lower of cost or market inventory valuation adjustment $ (269,904) $ — $ — $ — $ (269,904) Operating expenses $ 239,359 $ 47,840 $ 34,737 $ (18,577) $ 303,359 Selling, general and administrative expenses $ 32,811 $ 35,919 $ 2,535 $ 4,104 $ 75,369 Depreciation and amortization $ 81,694 $ 19,779 $ 24,008 $ 4,697 $ 130,178 Long-lived asset impairment (2) $ 215,242 $ 204,708 $ 16,958 $ — $ 436,908 Income (loss) from operations $ (5,135) $ (209,306) $ 36,569 $ (12,104) $ (189,976) Earnings of equity method investments $ — $ — $ 2,156 $ — $ 2,156 Capital expenditures $ 12,102 $ 4,311 $ 11,798 $ 17,776 $ 45,987 Refining Lubricants and Specialty Products HEP Corporate, Other and Eliminations (1) Consolidated (In thousands) Six Months Ended June 30, 2021 Sales and other revenues: Revenues from external customers $ 6,844,306 $ 1,184,753 $ 52,350 $ 7 $ 8,081,416 Intersegment revenues 265,648 8,999 201,068 (475,715) — $ 7,109,954 $ 1,193,752 $ 253,418 $ (475,708) $ 8,081,416 Cost of products sold (exclusive of lower of cost or market inventory) $ 6,381,262 $ 822,741 $ — $ (417,969) $ 6,786,034 Lower of cost or market inventory valuation adjustment $ (318,353) $ — $ — $ (509) $ (318,862) Operating expenses $ 524,277 $ 122,063 $ 83,433 $ 4,327 $ 734,100 Selling, general and administrative expenses $ 58,632 $ 83,136 $ 5,815 $ 12,146 $ 159,729 Depreciation and amortization $ 168,020 $ 39,273 $ 45,281 $ (4,453) $ 248,121 Income (loss) from operations $ 296,116 $ 126,539 $ 118,889 $ (69,250) $ 472,294 Earnings of equity method investments $ — $ — $ 5,186 $ — $ 5,186 Capital expenditures $ 73,511 $ 9,701 $ 57,716 $ 191,913 $ 332,841 Six Months Ended June 30, 2020 Sales and other revenues: Revenues from external customers $ 4,540,662 $ 877,143 $ 45,670 $ — $ 5,463,475 Intersegment revenues 121,708 6,747 196,991 (325,446) — $ 4,662,370 $ 883,890 $ 242,661 $ (325,446) $ 5,463,475 Cost of products sold (exclusive of lower of cost or market inventory) $ 3,902,188 $ 649,727 $ — $ (281,193) $ 4,270,722 Lower of cost or market inventory valuation adjustment $ 290,560 $ — $ — $ — $ 290,560 Operating expenses $ 498,533 $ 101,971 $ 69,718 $ (38,518) $ 631,704 Selling, general and administrative expenses $ 63,811 $ 84,881 $ 5,237 $ 9,177 $ 163,106 Depreciation and amortization $ 171,873 $ 41,828 $ 47,986 $ 9,066 $ 270,753 Long-lived asset impairment (2) $ 215,242 $ 204,708 $ 16,958 $ — $ 436,908 Income (loss) from operations $ (479,837) $ (199,225) $ 102,762 $ (23,978) $ (600,278) Earnings of equity method investments $ — $ — $ 3,870 $ — $ 3,870 Capital expenditures $ 65,116 $ 13,392 $ 30,740 $ 20,488 $ 129,736 (1) For the three and the six months ended June 30, 2021, Corporate and Other includes $11.3 million and $24.1 million, respectively, of operating expenses and $113.8 million and $184.0 million, respectively, of capital expenditures related to the construction of our renewable diesel units. (2) The results of our HEP reportable segment for the three and six months ended June 30, 2020 include a long-lived asset impairment charge attributed to HEP’s logistics assets at our Cheyenne Refinery. Refining Lubricants and Specialty Products HEP Corporate, Other Consolidated (In thousands) June 30, 2021 Cash and cash equivalents $ 6,383 $ 126,944 $ 19,561 $ 1,245,392 $ 1,398,280 Total assets $ 7,018,933 $ 2,015,176 $ 2,255,752 $ 1,270,172 $ 12,560,033 Long-term debt $ — $ — $ 1,362,570 $ 1,738,399 $ 3,100,969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40" customWidth="1" min="5" max="5"/>
    <col width="21" customWidth="1" min="6" max="6"/>
    <col width="21" customWidth="1" min="7" max="7"/>
  </cols>
  <sheetData>
    <row r="1">
      <c r="A1" s="1" t="inlineStr">
        <is>
          <t>Description of Business and Presentation of Financial Statements (Details) bbl in Thousands, $ in Thousands</t>
        </is>
      </c>
      <c r="B1" s="2" t="inlineStr">
        <is>
          <t>May 04, 2021USD ($)abblmi</t>
        </is>
      </c>
      <c r="C1" s="2" t="inlineStr">
        <is>
          <t>Jun. 30, 2021USD ($)</t>
        </is>
      </c>
      <c r="D1" s="2" t="inlineStr">
        <is>
          <t>Jun. 30, 2020USD ($)</t>
        </is>
      </c>
      <c r="E1" s="2" t="inlineStr">
        <is>
          <t>Jun. 30, 2021USD ($)petroleumRefinerymi</t>
        </is>
      </c>
      <c r="F1" s="2" t="inlineStr">
        <is>
          <t>Jun. 30, 2020USD ($)</t>
        </is>
      </c>
      <c r="G1" s="2" t="inlineStr">
        <is>
          <t>Dec. 31, 2020USD ($)</t>
        </is>
      </c>
    </row>
    <row r="2">
      <c r="A2" s="3" t="inlineStr">
        <is>
          <t>Ownership Interest By Project Type [Line Items]</t>
        </is>
      </c>
    </row>
    <row r="3">
      <c r="A3" s="4" t="inlineStr">
        <is>
          <t>Facility distance from main city (in miles) | mi</t>
        </is>
      </c>
      <c r="E3" s="5" t="n">
        <v>65</v>
      </c>
    </row>
    <row r="4">
      <c r="A4" s="4" t="inlineStr">
        <is>
          <t>Severance costs</t>
        </is>
      </c>
      <c r="D4" s="6" t="n">
        <v>3700</v>
      </c>
    </row>
    <row r="5">
      <c r="A5" s="4" t="inlineStr">
        <is>
          <t>Allowance for expected credit losses</t>
        </is>
      </c>
      <c r="C5" s="6" t="n">
        <v>4300</v>
      </c>
      <c r="E5" s="6" t="n">
        <v>4300</v>
      </c>
      <c r="G5" s="6" t="n">
        <v>3400</v>
      </c>
    </row>
    <row r="6">
      <c r="A6" s="4" t="inlineStr">
        <is>
          <t>Goodwill</t>
        </is>
      </c>
      <c r="C6" s="5" t="n">
        <v>2293544</v>
      </c>
      <c r="E6" s="5" t="n">
        <v>2293544</v>
      </c>
      <c r="G6" s="5" t="n">
        <v>2293935</v>
      </c>
    </row>
    <row r="7">
      <c r="A7" s="4" t="inlineStr">
        <is>
          <t>Income tax expense (benefit)</t>
        </is>
      </c>
      <c r="C7" s="5" t="n">
        <v>123485</v>
      </c>
      <c r="D7" s="5" t="n">
        <v>-30911</v>
      </c>
      <c r="E7" s="6" t="n">
        <v>95178</v>
      </c>
      <c r="F7" s="6" t="n">
        <v>-193077</v>
      </c>
    </row>
    <row r="8">
      <c r="A8" s="4" t="inlineStr">
        <is>
          <t>Effective income tax rate</t>
        </is>
      </c>
      <c r="E8" s="4" t="inlineStr">
        <is>
          <t>20.10%</t>
        </is>
      </c>
      <c r="F8" s="4" t="inlineStr">
        <is>
          <t>30.30%</t>
        </is>
      </c>
    </row>
    <row r="9">
      <c r="A9" s="4" t="inlineStr">
        <is>
          <t>Proceeds from inventory repurchase agreements</t>
        </is>
      </c>
      <c r="E9" s="6" t="n">
        <v>23000</v>
      </c>
      <c r="F9" s="6" t="n">
        <v>20400</v>
      </c>
    </row>
    <row r="10">
      <c r="A10" s="4" t="inlineStr">
        <is>
          <t>Payments under inventory repurchase agreements</t>
        </is>
      </c>
      <c r="E10" s="5" t="n">
        <v>24200</v>
      </c>
      <c r="F10" s="6" t="n">
        <v>21700</v>
      </c>
    </row>
    <row r="11">
      <c r="A11" s="4" t="inlineStr">
        <is>
          <t>Puget Sound Refinery</t>
        </is>
      </c>
    </row>
    <row r="12">
      <c r="A12" s="3" t="inlineStr">
        <is>
          <t>Ownership Interest By Project Type [Line Items]</t>
        </is>
      </c>
    </row>
    <row r="13">
      <c r="A13" s="4" t="inlineStr">
        <is>
          <t>Cash purchase price</t>
        </is>
      </c>
      <c r="B13" s="6" t="n">
        <v>350000</v>
      </c>
    </row>
    <row r="14">
      <c r="A14" s="4" t="inlineStr">
        <is>
          <t>Refinery area of land (in acres) | a</t>
        </is>
      </c>
      <c r="B14" s="5" t="n">
        <v>850</v>
      </c>
    </row>
    <row r="15">
      <c r="A15" s="4" t="inlineStr">
        <is>
          <t>Refinery capacity for barrels of crude oil per day (in barrels) | bbl</t>
        </is>
      </c>
      <c r="B15" s="5" t="n">
        <v>149</v>
      </c>
    </row>
    <row r="16">
      <c r="A16" s="4" t="inlineStr">
        <is>
          <t>Storage capacity acquired (in barrels) | bbl</t>
        </is>
      </c>
      <c r="B16" s="5" t="n">
        <v>5800</v>
      </c>
    </row>
    <row r="17">
      <c r="A17" s="4" t="inlineStr">
        <is>
          <t>Puget Sound Refinery | Minimum</t>
        </is>
      </c>
    </row>
    <row r="18">
      <c r="A18" s="3" t="inlineStr">
        <is>
          <t>Ownership Interest By Project Type [Line Items]</t>
        </is>
      </c>
    </row>
    <row r="19">
      <c r="A19" s="4" t="inlineStr">
        <is>
          <t>Value of inventory transferred in acquisition</t>
        </is>
      </c>
      <c r="B19" s="6" t="n">
        <v>150000</v>
      </c>
    </row>
    <row r="20">
      <c r="A20" s="4" t="inlineStr">
        <is>
          <t>Puget Sound Refinery | Maximum</t>
        </is>
      </c>
    </row>
    <row r="21">
      <c r="A21" s="3" t="inlineStr">
        <is>
          <t>Ownership Interest By Project Type [Line Items]</t>
        </is>
      </c>
    </row>
    <row r="22">
      <c r="A22" s="4" t="inlineStr">
        <is>
          <t>Value of inventory transferred in acquisition</t>
        </is>
      </c>
      <c r="B22" s="6" t="n">
        <v>180000</v>
      </c>
    </row>
    <row r="23">
      <c r="A23" s="4" t="inlineStr">
        <is>
          <t>Cheyenne Refinery</t>
        </is>
      </c>
    </row>
    <row r="24">
      <c r="A24" s="3" t="inlineStr">
        <is>
          <t>Ownership Interest By Project Type [Line Items]</t>
        </is>
      </c>
    </row>
    <row r="25">
      <c r="A25" s="4" t="inlineStr">
        <is>
          <t>Severance costs</t>
        </is>
      </c>
      <c r="C25" s="5" t="n">
        <v>200</v>
      </c>
      <c r="E25" s="5" t="n">
        <v>700</v>
      </c>
    </row>
    <row r="26">
      <c r="A26" s="4" t="inlineStr">
        <is>
          <t>Decommissioning expense</t>
        </is>
      </c>
      <c r="C26" s="5" t="n">
        <v>8100</v>
      </c>
      <c r="E26" s="6" t="n">
        <v>16300</v>
      </c>
    </row>
    <row r="27">
      <c r="A27" s="4" t="inlineStr">
        <is>
          <t>Impairment of long-lived assets</t>
        </is>
      </c>
      <c r="D27" s="5" t="n">
        <v>232200</v>
      </c>
    </row>
    <row r="28">
      <c r="A28" s="4" t="inlineStr">
        <is>
          <t>PCLI</t>
        </is>
      </c>
    </row>
    <row r="29">
      <c r="A29" s="3" t="inlineStr">
        <is>
          <t>Ownership Interest By Project Type [Line Items]</t>
        </is>
      </c>
    </row>
    <row r="30">
      <c r="A30" s="4" t="inlineStr">
        <is>
          <t>Impairment of long-lived assets</t>
        </is>
      </c>
      <c r="D30" s="5" t="n">
        <v>204700</v>
      </c>
    </row>
    <row r="31">
      <c r="A31" s="4" t="inlineStr">
        <is>
          <t>Tulsa, OK</t>
        </is>
      </c>
    </row>
    <row r="32">
      <c r="A32" s="3" t="inlineStr">
        <is>
          <t>Ownership Interest By Project Type [Line Items]</t>
        </is>
      </c>
    </row>
    <row r="33">
      <c r="A33" s="4" t="inlineStr">
        <is>
          <t>Number of refineries | petroleumRefinery</t>
        </is>
      </c>
      <c r="E33" s="5" t="n">
        <v>2</v>
      </c>
    </row>
    <row r="34">
      <c r="A34" s="4" t="inlineStr">
        <is>
          <t>Seattle, WA | Puget Sound Refinery</t>
        </is>
      </c>
    </row>
    <row r="35">
      <c r="A35" s="3" t="inlineStr">
        <is>
          <t>Ownership Interest By Project Type [Line Items]</t>
        </is>
      </c>
    </row>
    <row r="36">
      <c r="A36" s="4" t="inlineStr">
        <is>
          <t>Facility distance from main city (in miles) | mi</t>
        </is>
      </c>
      <c r="B36" s="5" t="n">
        <v>80</v>
      </c>
    </row>
    <row r="37">
      <c r="A37" s="4" t="inlineStr">
        <is>
          <t>Vancouver, BC (Canada) | Puget Sound Refinery</t>
        </is>
      </c>
    </row>
    <row r="38">
      <c r="A38" s="3" t="inlineStr">
        <is>
          <t>Ownership Interest By Project Type [Line Items]</t>
        </is>
      </c>
    </row>
    <row r="39">
      <c r="A39" s="4" t="inlineStr">
        <is>
          <t>Facility distance from main city (in miles) | mi</t>
        </is>
      </c>
      <c r="B39" s="5" t="n">
        <v>90</v>
      </c>
    </row>
    <row r="40">
      <c r="A40" s="4" t="inlineStr">
        <is>
          <t>Refining</t>
        </is>
      </c>
    </row>
    <row r="41">
      <c r="A41" s="3" t="inlineStr">
        <is>
          <t>Ownership Interest By Project Type [Line Items]</t>
        </is>
      </c>
    </row>
    <row r="42">
      <c r="A42" s="4" t="inlineStr">
        <is>
          <t>Goodwill</t>
        </is>
      </c>
      <c r="C42" s="5" t="n">
        <v>1733500</v>
      </c>
      <c r="E42" s="6" t="n">
        <v>1733500</v>
      </c>
    </row>
    <row r="43">
      <c r="A43" s="4" t="inlineStr">
        <is>
          <t>Refining | Cheyenne Refinery</t>
        </is>
      </c>
    </row>
    <row r="44">
      <c r="A44" s="3" t="inlineStr">
        <is>
          <t>Ownership Interest By Project Type [Line Items]</t>
        </is>
      </c>
    </row>
    <row r="45">
      <c r="A45" s="4" t="inlineStr">
        <is>
          <t>Severance costs</t>
        </is>
      </c>
      <c r="D45" s="6" t="n">
        <v>1100</v>
      </c>
    </row>
    <row r="46">
      <c r="A46" s="4" t="inlineStr">
        <is>
          <t>Lubricants and Specialty Products</t>
        </is>
      </c>
    </row>
    <row r="47">
      <c r="A47" s="3" t="inlineStr">
        <is>
          <t>Ownership Interest By Project Type [Line Items]</t>
        </is>
      </c>
    </row>
    <row r="48">
      <c r="A48" s="4" t="inlineStr">
        <is>
          <t>Severance costs</t>
        </is>
      </c>
      <c r="E48" s="5" t="n">
        <v>7800</v>
      </c>
    </row>
    <row r="49">
      <c r="A49" s="4" t="inlineStr">
        <is>
          <t>Goodwill</t>
        </is>
      </c>
      <c r="C49" s="5" t="n">
        <v>247200</v>
      </c>
      <c r="E49" s="5" t="n">
        <v>247200</v>
      </c>
    </row>
    <row r="50">
      <c r="A50" s="4" t="inlineStr">
        <is>
          <t>HEP</t>
        </is>
      </c>
    </row>
    <row r="51">
      <c r="A51" s="3" t="inlineStr">
        <is>
          <t>Ownership Interest By Project Type [Line Items]</t>
        </is>
      </c>
    </row>
    <row r="52">
      <c r="A52" s="4" t="inlineStr">
        <is>
          <t>Goodwill</t>
        </is>
      </c>
      <c r="C52" s="5" t="n">
        <v>312900</v>
      </c>
      <c r="E52" s="6" t="n">
        <v>312900</v>
      </c>
    </row>
    <row r="53">
      <c r="A53" s="4" t="inlineStr">
        <is>
          <t>HEP</t>
        </is>
      </c>
    </row>
    <row r="54">
      <c r="A54" s="3" t="inlineStr">
        <is>
          <t>Ownership Interest By Project Type [Line Items]</t>
        </is>
      </c>
    </row>
    <row r="55">
      <c r="A55" s="4" t="inlineStr">
        <is>
          <t>Percentage of ownership in variable interest entity</t>
        </is>
      </c>
      <c r="E55" s="4" t="inlineStr">
        <is>
          <t>57.00%</t>
        </is>
      </c>
    </row>
    <row r="56">
      <c r="A56" s="4" t="inlineStr">
        <is>
          <t>Goodwill</t>
        </is>
      </c>
      <c r="C56" s="6" t="n">
        <v>312873</v>
      </c>
      <c r="E56" s="6" t="n">
        <v>312873</v>
      </c>
      <c r="G56" s="6" t="n">
        <v>312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Holly Energy Partners - Narrative (Details) bbl in Thousands, $ in Thousands</t>
        </is>
      </c>
      <c r="B1" s="2" t="inlineStr">
        <is>
          <t>Jul. 01, 2021USD ($)</t>
        </is>
      </c>
      <c r="C1" s="2" t="inlineStr">
        <is>
          <t>Oct. 31, 2019USD ($)bbl</t>
        </is>
      </c>
      <c r="D1" s="2" t="inlineStr">
        <is>
          <t>Jun. 30, 2021USD ($)</t>
        </is>
      </c>
      <c r="E1" s="2" t="inlineStr">
        <is>
          <t>Jun. 30, 2020USD ($)</t>
        </is>
      </c>
      <c r="F1" s="2" t="inlineStr">
        <is>
          <t>Jun. 30, 2021USD ($)</t>
        </is>
      </c>
      <c r="G1" s="2" t="inlineStr">
        <is>
          <t>Jun. 30, 2020USD ($)</t>
        </is>
      </c>
    </row>
    <row r="2">
      <c r="A2" s="3" t="inlineStr">
        <is>
          <t>Holly Energy Partners Entity [Line Items]</t>
        </is>
      </c>
    </row>
    <row r="3">
      <c r="A3" s="4" t="inlineStr">
        <is>
          <t>Gain on sales-type leases</t>
        </is>
      </c>
      <c r="D3" s="6" t="n">
        <v>0</v>
      </c>
      <c r="E3" s="6" t="n">
        <v>33834</v>
      </c>
      <c r="F3" s="6" t="n">
        <v>0</v>
      </c>
      <c r="G3" s="6" t="n">
        <v>33834</v>
      </c>
    </row>
    <row r="4">
      <c r="A4" s="4" t="inlineStr">
        <is>
          <t>Osage Pipeline</t>
        </is>
      </c>
    </row>
    <row r="5">
      <c r="A5" s="3" t="inlineStr">
        <is>
          <t>Holly Energy Partners Entity [Line Items]</t>
        </is>
      </c>
    </row>
    <row r="6">
      <c r="A6" s="4" t="inlineStr">
        <is>
          <t>Equity method investment, ownership percentage</t>
        </is>
      </c>
      <c r="D6" s="4" t="inlineStr">
        <is>
          <t>50.00%</t>
        </is>
      </c>
      <c r="F6" s="4" t="inlineStr">
        <is>
          <t>50.00%</t>
        </is>
      </c>
    </row>
    <row r="7">
      <c r="A7" s="4" t="inlineStr">
        <is>
          <t>Crushing Connect Joint Venture</t>
        </is>
      </c>
    </row>
    <row r="8">
      <c r="A8" s="3" t="inlineStr">
        <is>
          <t>Holly Energy Partners Entity [Line Items]</t>
        </is>
      </c>
    </row>
    <row r="9">
      <c r="A9" s="4" t="inlineStr">
        <is>
          <t>Barrels of crude oil per day | bbl</t>
        </is>
      </c>
      <c r="C9" s="5" t="n">
        <v>160</v>
      </c>
    </row>
    <row r="10">
      <c r="A10" s="4" t="inlineStr">
        <is>
          <t>Barrels of crude oil, value | bbl</t>
        </is>
      </c>
      <c r="C10" s="5" t="n">
        <v>1500</v>
      </c>
    </row>
    <row r="11">
      <c r="A11" s="4" t="inlineStr">
        <is>
          <t>Crushing Connect Joint Venture | Minimum</t>
        </is>
      </c>
    </row>
    <row r="12">
      <c r="A12" s="3" t="inlineStr">
        <is>
          <t>Holly Energy Partners Entity [Line Items]</t>
        </is>
      </c>
    </row>
    <row r="13">
      <c r="A13" s="4" t="inlineStr">
        <is>
          <t>Expected construction costs</t>
        </is>
      </c>
      <c r="C13" s="6" t="n">
        <v>70000</v>
      </c>
    </row>
    <row r="14">
      <c r="A14" s="4" t="inlineStr">
        <is>
          <t>Crushing Connect Joint Venture | Maximum</t>
        </is>
      </c>
    </row>
    <row r="15">
      <c r="A15" s="3" t="inlineStr">
        <is>
          <t>Holly Energy Partners Entity [Line Items]</t>
        </is>
      </c>
    </row>
    <row r="16">
      <c r="A16" s="4" t="inlineStr">
        <is>
          <t>Expected construction costs</t>
        </is>
      </c>
      <c r="C16" s="6" t="n">
        <v>75000</v>
      </c>
    </row>
    <row r="17">
      <c r="A17" s="4" t="inlineStr">
        <is>
          <t>HEP</t>
        </is>
      </c>
    </row>
    <row r="18">
      <c r="A18" s="3" t="inlineStr">
        <is>
          <t>Holly Energy Partners Entity [Line Items]</t>
        </is>
      </c>
    </row>
    <row r="19">
      <c r="A19" s="4" t="inlineStr">
        <is>
          <t>Percentage of ownership in variable interest entity</t>
        </is>
      </c>
      <c r="F19" s="4" t="inlineStr">
        <is>
          <t>57.00%</t>
        </is>
      </c>
    </row>
    <row r="20">
      <c r="A20" s="4" t="inlineStr">
        <is>
          <t>HEP | Revenue Benchmark | Customer Concentration Risk | HEP | HollyFrontier</t>
        </is>
      </c>
    </row>
    <row r="21">
      <c r="A21" s="3" t="inlineStr">
        <is>
          <t>Holly Energy Partners Entity [Line Items]</t>
        </is>
      </c>
    </row>
    <row r="22">
      <c r="A22" s="4" t="inlineStr">
        <is>
          <t>Concentration risk, percentage of total revenues</t>
        </is>
      </c>
      <c r="F22" s="4" t="inlineStr">
        <is>
          <t>79.00%</t>
        </is>
      </c>
    </row>
    <row r="23">
      <c r="A23" s="4" t="inlineStr">
        <is>
          <t>HEP | Subsequent Event</t>
        </is>
      </c>
    </row>
    <row r="24">
      <c r="A24" s="3" t="inlineStr">
        <is>
          <t>Holly Energy Partners Entity [Line Items]</t>
        </is>
      </c>
    </row>
    <row r="25">
      <c r="A25" s="4" t="inlineStr">
        <is>
          <t>Minimum annualized payments under agreement</t>
        </is>
      </c>
      <c r="B25" s="6" t="n">
        <v>339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lly Energy Partners - Schedule of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Operating lease revenues</t>
        </is>
      </c>
      <c r="B4" s="6" t="n">
        <v>3731</v>
      </c>
      <c r="C4" s="6" t="n">
        <v>5442</v>
      </c>
      <c r="D4" s="6" t="n">
        <v>8178</v>
      </c>
      <c r="E4" s="6" t="n">
        <v>13732</v>
      </c>
    </row>
    <row r="5">
      <c r="A5" s="4" t="inlineStr">
        <is>
          <t>Gain on sales-type leases</t>
        </is>
      </c>
      <c r="B5" s="5" t="n">
        <v>0</v>
      </c>
      <c r="C5" s="5" t="n">
        <v>33834</v>
      </c>
      <c r="D5" s="5" t="n">
        <v>0</v>
      </c>
      <c r="E5" s="5" t="n">
        <v>33834</v>
      </c>
    </row>
    <row r="6">
      <c r="A6" s="4" t="inlineStr">
        <is>
          <t>Sales-type lease interest income</t>
        </is>
      </c>
      <c r="B6" s="5" t="n">
        <v>637</v>
      </c>
      <c r="C6" s="5" t="n">
        <v>642</v>
      </c>
      <c r="D6" s="5" t="n">
        <v>1276</v>
      </c>
      <c r="E6" s="5" t="n">
        <v>642</v>
      </c>
    </row>
    <row r="7">
      <c r="A7" s="4" t="inlineStr">
        <is>
          <t>Lease revenues relating to variable lease payments not included in measurement of the sales-type lease receivable</t>
        </is>
      </c>
      <c r="B7" s="6" t="n">
        <v>520</v>
      </c>
      <c r="C7" s="6" t="n">
        <v>286</v>
      </c>
      <c r="D7" s="6" t="n">
        <v>857</v>
      </c>
      <c r="E7" s="6" t="n">
        <v>2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ales and other revenues</t>
        </is>
      </c>
      <c r="B4" s="6" t="n">
        <v>4577123</v>
      </c>
      <c r="C4" s="6" t="n">
        <v>2062930</v>
      </c>
      <c r="D4" s="6" t="n">
        <v>8081416</v>
      </c>
      <c r="E4" s="6" t="n">
        <v>5463475</v>
      </c>
    </row>
    <row r="5">
      <c r="A5" s="4" t="inlineStr">
        <is>
          <t>Mid-Continent</t>
        </is>
      </c>
    </row>
    <row r="6">
      <c r="A6" s="3" t="inlineStr">
        <is>
          <t>Disaggregation of Revenue [Line Items]</t>
        </is>
      </c>
    </row>
    <row r="7">
      <c r="A7" s="4" t="inlineStr">
        <is>
          <t>Sales and other revenues</t>
        </is>
      </c>
      <c r="B7" s="5" t="n">
        <v>2334226</v>
      </c>
      <c r="C7" s="5" t="n">
        <v>867660</v>
      </c>
      <c r="D7" s="5" t="n">
        <v>4002439</v>
      </c>
      <c r="E7" s="5" t="n">
        <v>2400584</v>
      </c>
    </row>
    <row r="8">
      <c r="A8" s="4" t="inlineStr">
        <is>
          <t>Southwest</t>
        </is>
      </c>
    </row>
    <row r="9">
      <c r="A9" s="3" t="inlineStr">
        <is>
          <t>Disaggregation of Revenue [Line Items]</t>
        </is>
      </c>
    </row>
    <row r="10">
      <c r="A10" s="4" t="inlineStr">
        <is>
          <t>Sales and other revenues</t>
        </is>
      </c>
      <c r="B10" s="5" t="n">
        <v>941451</v>
      </c>
      <c r="C10" s="5" t="n">
        <v>436073</v>
      </c>
      <c r="D10" s="5" t="n">
        <v>1709514</v>
      </c>
      <c r="E10" s="5" t="n">
        <v>1170248</v>
      </c>
    </row>
    <row r="11">
      <c r="A11" s="4" t="inlineStr">
        <is>
          <t>Rocky Mountains</t>
        </is>
      </c>
    </row>
    <row r="12">
      <c r="A12" s="3" t="inlineStr">
        <is>
          <t>Disaggregation of Revenue [Line Items]</t>
        </is>
      </c>
    </row>
    <row r="13">
      <c r="A13" s="4" t="inlineStr">
        <is>
          <t>Sales and other revenues</t>
        </is>
      </c>
      <c r="B13" s="5" t="n">
        <v>373252</v>
      </c>
      <c r="C13" s="5" t="n">
        <v>274973</v>
      </c>
      <c r="D13" s="5" t="n">
        <v>611055</v>
      </c>
      <c r="E13" s="5" t="n">
        <v>743752</v>
      </c>
    </row>
    <row r="14">
      <c r="A14" s="4" t="inlineStr">
        <is>
          <t>Northeast</t>
        </is>
      </c>
    </row>
    <row r="15">
      <c r="A15" s="3" t="inlineStr">
        <is>
          <t>Disaggregation of Revenue [Line Items]</t>
        </is>
      </c>
    </row>
    <row r="16">
      <c r="A16" s="4" t="inlineStr">
        <is>
          <t>Sales and other revenues</t>
        </is>
      </c>
      <c r="B16" s="5" t="n">
        <v>199955</v>
      </c>
      <c r="C16" s="5" t="n">
        <v>110909</v>
      </c>
      <c r="D16" s="5" t="n">
        <v>372253</v>
      </c>
      <c r="E16" s="5" t="n">
        <v>270733</v>
      </c>
    </row>
    <row r="17">
      <c r="A17" s="4" t="inlineStr">
        <is>
          <t>Canada</t>
        </is>
      </c>
    </row>
    <row r="18">
      <c r="A18" s="3" t="inlineStr">
        <is>
          <t>Disaggregation of Revenue [Line Items]</t>
        </is>
      </c>
    </row>
    <row r="19">
      <c r="A19" s="4" t="inlineStr">
        <is>
          <t>Sales and other revenues</t>
        </is>
      </c>
      <c r="B19" s="5" t="n">
        <v>213338</v>
      </c>
      <c r="C19" s="5" t="n">
        <v>120870</v>
      </c>
      <c r="D19" s="5" t="n">
        <v>395284</v>
      </c>
      <c r="E19" s="5" t="n">
        <v>303523</v>
      </c>
    </row>
    <row r="20">
      <c r="A20" s="4" t="inlineStr">
        <is>
          <t>Europe, Asia and Latin America</t>
        </is>
      </c>
    </row>
    <row r="21">
      <c r="A21" s="3" t="inlineStr">
        <is>
          <t>Disaggregation of Revenue [Line Items]</t>
        </is>
      </c>
    </row>
    <row r="22">
      <c r="A22" s="4" t="inlineStr">
        <is>
          <t>Sales and other revenues</t>
        </is>
      </c>
      <c r="B22" s="5" t="n">
        <v>89357</v>
      </c>
      <c r="C22" s="5" t="n">
        <v>60343</v>
      </c>
      <c r="D22" s="5" t="n">
        <v>172072</v>
      </c>
      <c r="E22" s="5" t="n">
        <v>132631</v>
      </c>
    </row>
    <row r="23">
      <c r="A23" s="4" t="inlineStr">
        <is>
          <t>Transportation fuels</t>
        </is>
      </c>
    </row>
    <row r="24">
      <c r="A24" s="3" t="inlineStr">
        <is>
          <t>Disaggregation of Revenue [Line Items]</t>
        </is>
      </c>
    </row>
    <row r="25">
      <c r="A25" s="4" t="inlineStr">
        <is>
          <t>Sales and other revenues</t>
        </is>
      </c>
      <c r="B25" s="5" t="n">
        <v>3323897</v>
      </c>
      <c r="C25" s="5" t="n">
        <v>1385246</v>
      </c>
      <c r="D25" s="5" t="n">
        <v>5795668</v>
      </c>
      <c r="E25" s="5" t="n">
        <v>3863593</v>
      </c>
    </row>
    <row r="26">
      <c r="A26" s="4" t="inlineStr">
        <is>
          <t>Specialty lubricant products</t>
        </is>
      </c>
    </row>
    <row r="27">
      <c r="A27" s="3" t="inlineStr">
        <is>
          <t>Disaggregation of Revenue [Line Items]</t>
        </is>
      </c>
    </row>
    <row r="28">
      <c r="A28" s="4" t="inlineStr">
        <is>
          <t>Sales and other revenues</t>
        </is>
      </c>
      <c r="B28" s="5" t="n">
        <v>605939</v>
      </c>
      <c r="C28" s="5" t="n">
        <v>340284</v>
      </c>
      <c r="D28" s="5" t="n">
        <v>1086620</v>
      </c>
      <c r="E28" s="5" t="n">
        <v>811237</v>
      </c>
    </row>
    <row r="29">
      <c r="A29" s="4" t="inlineStr">
        <is>
          <t>Asphalt, fuel oil and other products</t>
        </is>
      </c>
    </row>
    <row r="30">
      <c r="A30" s="3" t="inlineStr">
        <is>
          <t>Disaggregation of Revenue [Line Items]</t>
        </is>
      </c>
    </row>
    <row r="31">
      <c r="A31" s="4" t="inlineStr">
        <is>
          <t>Sales and other revenues</t>
        </is>
      </c>
      <c r="B31" s="5" t="n">
        <v>221743</v>
      </c>
      <c r="C31" s="5" t="n">
        <v>145298</v>
      </c>
      <c r="D31" s="5" t="n">
        <v>380329</v>
      </c>
      <c r="E31" s="5" t="n">
        <v>346641</v>
      </c>
    </row>
    <row r="32">
      <c r="A32" s="4" t="inlineStr">
        <is>
          <t>Refined product</t>
        </is>
      </c>
    </row>
    <row r="33">
      <c r="A33" s="3" t="inlineStr">
        <is>
          <t>Disaggregation of Revenue [Line Items]</t>
        </is>
      </c>
    </row>
    <row r="34">
      <c r="A34" s="4" t="inlineStr">
        <is>
          <t>Sales and other revenues</t>
        </is>
      </c>
      <c r="B34" s="5" t="n">
        <v>4151579</v>
      </c>
      <c r="C34" s="5" t="n">
        <v>1870828</v>
      </c>
      <c r="D34" s="5" t="n">
        <v>7262617</v>
      </c>
      <c r="E34" s="5" t="n">
        <v>5021471</v>
      </c>
    </row>
    <row r="35">
      <c r="A35" s="4" t="inlineStr">
        <is>
          <t>Excess crude oil revenues</t>
        </is>
      </c>
    </row>
    <row r="36">
      <c r="A36" s="3" t="inlineStr">
        <is>
          <t>Disaggregation of Revenue [Line Items]</t>
        </is>
      </c>
    </row>
    <row r="37">
      <c r="A37" s="4" t="inlineStr">
        <is>
          <t>Sales and other revenues</t>
        </is>
      </c>
      <c r="B37" s="5" t="n">
        <v>389275</v>
      </c>
      <c r="C37" s="5" t="n">
        <v>163394</v>
      </c>
      <c r="D37" s="5" t="n">
        <v>745575</v>
      </c>
      <c r="E37" s="5" t="n">
        <v>363173</v>
      </c>
    </row>
    <row r="38">
      <c r="A38" s="4" t="inlineStr">
        <is>
          <t>Transportation and logistic services</t>
        </is>
      </c>
    </row>
    <row r="39">
      <c r="A39" s="3" t="inlineStr">
        <is>
          <t>Disaggregation of Revenue [Line Items]</t>
        </is>
      </c>
    </row>
    <row r="40">
      <c r="A40" s="4" t="inlineStr">
        <is>
          <t>Sales and other revenues</t>
        </is>
      </c>
      <c r="B40" s="5" t="n">
        <v>27092</v>
      </c>
      <c r="C40" s="5" t="n">
        <v>19244</v>
      </c>
      <c r="D40" s="5" t="n">
        <v>52350</v>
      </c>
      <c r="E40" s="5" t="n">
        <v>45670</v>
      </c>
    </row>
    <row r="41">
      <c r="A41" s="4" t="inlineStr">
        <is>
          <t>Other revenues</t>
        </is>
      </c>
    </row>
    <row r="42">
      <c r="A42" s="3" t="inlineStr">
        <is>
          <t>Disaggregation of Revenue [Line Items]</t>
        </is>
      </c>
    </row>
    <row r="43">
      <c r="A43" s="4" t="inlineStr">
        <is>
          <t>Sales and other revenues</t>
        </is>
      </c>
      <c r="B43" s="5" t="n">
        <v>9177</v>
      </c>
      <c r="C43" s="5" t="n">
        <v>9464</v>
      </c>
      <c r="D43" s="5" t="n">
        <v>20874</v>
      </c>
      <c r="E43" s="5" t="n">
        <v>33161</v>
      </c>
    </row>
    <row r="44">
      <c r="A44" s="4" t="inlineStr">
        <is>
          <t>Refining | Asphalt, fuel oil and other products</t>
        </is>
      </c>
    </row>
    <row r="45">
      <c r="A45" s="3" t="inlineStr">
        <is>
          <t>Disaggregation of Revenue [Line Items]</t>
        </is>
      </c>
    </row>
    <row r="46">
      <c r="A46" s="4" t="inlineStr">
        <is>
          <t>Sales and other revenues</t>
        </is>
      </c>
      <c r="B46" s="5" t="n">
        <v>165900</v>
      </c>
      <c r="C46" s="5" t="n">
        <v>131900</v>
      </c>
      <c r="D46" s="5" t="n">
        <v>283200</v>
      </c>
      <c r="E46" s="5" t="n">
        <v>280700</v>
      </c>
    </row>
    <row r="47">
      <c r="A47" s="4" t="inlineStr">
        <is>
          <t>Lubricants and Specialty Products | Asphalt, fuel oil and other products</t>
        </is>
      </c>
    </row>
    <row r="48">
      <c r="A48" s="3" t="inlineStr">
        <is>
          <t>Disaggregation of Revenue [Line Items]</t>
        </is>
      </c>
    </row>
    <row r="49">
      <c r="A49" s="4" t="inlineStr">
        <is>
          <t>Sales and other revenues</t>
        </is>
      </c>
      <c r="B49" s="6" t="n">
        <v>55800</v>
      </c>
      <c r="C49" s="6" t="n">
        <v>13400</v>
      </c>
      <c r="D49" s="6" t="n">
        <v>97100</v>
      </c>
      <c r="E49" s="6" t="n">
        <v>65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6 Months Ended</t>
        </is>
      </c>
    </row>
    <row r="2">
      <c r="B2" s="2" t="inlineStr">
        <is>
          <t>Jun. 30, 2021</t>
        </is>
      </c>
      <c r="C2" s="2" t="inlineStr">
        <is>
          <t>Jun. 30, 2020</t>
        </is>
      </c>
    </row>
    <row r="3">
      <c r="A3" s="3" t="inlineStr">
        <is>
          <t>Change In Contract With Customer, Liability [Roll Forward]</t>
        </is>
      </c>
    </row>
    <row r="4">
      <c r="A4" s="4" t="inlineStr">
        <is>
          <t>Contract liabilities at beginning of period</t>
        </is>
      </c>
      <c r="B4" s="6" t="n">
        <v>6738</v>
      </c>
      <c r="C4" s="6" t="n">
        <v>4652</v>
      </c>
    </row>
    <row r="5">
      <c r="A5" s="4" t="inlineStr">
        <is>
          <t>Increase</t>
        </is>
      </c>
      <c r="B5" s="5" t="n">
        <v>15314</v>
      </c>
      <c r="C5" s="5" t="n">
        <v>16115</v>
      </c>
    </row>
    <row r="6">
      <c r="A6" s="4" t="inlineStr">
        <is>
          <t>Recognized as revenue</t>
        </is>
      </c>
      <c r="B6" s="5" t="n">
        <v>-14686</v>
      </c>
      <c r="C6" s="5" t="n">
        <v>-14980</v>
      </c>
    </row>
    <row r="7">
      <c r="A7" s="4" t="inlineStr">
        <is>
          <t>Contract liabilities at end of period</t>
        </is>
      </c>
      <c r="B7" s="6" t="n">
        <v>7366</v>
      </c>
      <c r="C7" s="6" t="n">
        <v>5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 and other revenues</t>
        </is>
      </c>
      <c r="B4" s="6" t="n">
        <v>4577123</v>
      </c>
      <c r="C4" s="6" t="n">
        <v>2062930</v>
      </c>
      <c r="D4" s="6" t="n">
        <v>8081416</v>
      </c>
      <c r="E4" s="6" t="n">
        <v>5463475</v>
      </c>
    </row>
    <row r="5">
      <c r="A5" s="3" t="inlineStr">
        <is>
          <t>Operating costs and expenses:</t>
        </is>
      </c>
    </row>
    <row r="6">
      <c r="A6" s="4" t="inlineStr">
        <is>
          <t>Cost of products sold (exclusive of lower of cost or market inventory valuation adjustment)</t>
        </is>
      </c>
      <c r="B6" s="5" t="n">
        <v>3825729</v>
      </c>
      <c r="C6" s="5" t="n">
        <v>1576996</v>
      </c>
      <c r="D6" s="5" t="n">
        <v>6786034</v>
      </c>
      <c r="E6" s="5" t="n">
        <v>4270722</v>
      </c>
    </row>
    <row r="7">
      <c r="A7" s="4" t="inlineStr">
        <is>
          <t>Lower of cost or market inventory valuation adjustment</t>
        </is>
      </c>
      <c r="B7" s="5" t="n">
        <v>-118825</v>
      </c>
      <c r="C7" s="5" t="n">
        <v>-269904</v>
      </c>
      <c r="D7" s="5" t="n">
        <v>-318862</v>
      </c>
      <c r="E7" s="5" t="n">
        <v>290560</v>
      </c>
    </row>
    <row r="8">
      <c r="A8" s="4" t="inlineStr">
        <is>
          <t>Total costs of products sold (exclusive of depreciation and amortization)</t>
        </is>
      </c>
      <c r="B8" s="5" t="n">
        <v>3706904</v>
      </c>
      <c r="C8" s="5" t="n">
        <v>1307092</v>
      </c>
      <c r="D8" s="5" t="n">
        <v>6467172</v>
      </c>
      <c r="E8" s="5" t="n">
        <v>4561282</v>
      </c>
    </row>
    <row r="9">
      <c r="A9" s="4" t="inlineStr">
        <is>
          <t>Operating expenses (exclusive of depreciation and amortization)</t>
        </is>
      </c>
      <c r="B9" s="5" t="n">
        <v>334191</v>
      </c>
      <c r="C9" s="5" t="n">
        <v>303359</v>
      </c>
      <c r="D9" s="5" t="n">
        <v>734100</v>
      </c>
      <c r="E9" s="5" t="n">
        <v>631704</v>
      </c>
    </row>
    <row r="10">
      <c r="A10" s="4" t="inlineStr">
        <is>
          <t>Selling, general and administrative expenses (exclusive of depreciation and amortization)</t>
        </is>
      </c>
      <c r="B10" s="5" t="n">
        <v>77754</v>
      </c>
      <c r="C10" s="5" t="n">
        <v>75369</v>
      </c>
      <c r="D10" s="5" t="n">
        <v>159729</v>
      </c>
      <c r="E10" s="5" t="n">
        <v>163106</v>
      </c>
    </row>
    <row r="11">
      <c r="A11" s="4" t="inlineStr">
        <is>
          <t>Depreciation and amortization</t>
        </is>
      </c>
      <c r="B11" s="5" t="n">
        <v>124042</v>
      </c>
      <c r="C11" s="5" t="n">
        <v>130178</v>
      </c>
      <c r="D11" s="5" t="n">
        <v>248121</v>
      </c>
      <c r="E11" s="5" t="n">
        <v>270753</v>
      </c>
    </row>
    <row r="12">
      <c r="A12" s="4" t="inlineStr">
        <is>
          <t>Long-lived asset impairment</t>
        </is>
      </c>
      <c r="B12" s="5" t="n">
        <v>0</v>
      </c>
      <c r="C12" s="5" t="n">
        <v>436908</v>
      </c>
      <c r="D12" s="5" t="n">
        <v>0</v>
      </c>
      <c r="E12" s="5" t="n">
        <v>436908</v>
      </c>
    </row>
    <row r="13">
      <c r="A13" s="4" t="inlineStr">
        <is>
          <t>Total operating costs and expenses</t>
        </is>
      </c>
      <c r="B13" s="5" t="n">
        <v>4242891</v>
      </c>
      <c r="C13" s="5" t="n">
        <v>2252906</v>
      </c>
      <c r="D13" s="5" t="n">
        <v>7609122</v>
      </c>
      <c r="E13" s="5" t="n">
        <v>6063753</v>
      </c>
    </row>
    <row r="14">
      <c r="A14" s="4" t="inlineStr">
        <is>
          <t>Income (loss) from operations</t>
        </is>
      </c>
      <c r="B14" s="5" t="n">
        <v>334232</v>
      </c>
      <c r="C14" s="5" t="n">
        <v>-189976</v>
      </c>
      <c r="D14" s="5" t="n">
        <v>472294</v>
      </c>
      <c r="E14" s="5" t="n">
        <v>-600278</v>
      </c>
    </row>
    <row r="15">
      <c r="A15" s="3" t="inlineStr">
        <is>
          <t>Other income (expense):</t>
        </is>
      </c>
    </row>
    <row r="16">
      <c r="A16" s="4" t="inlineStr">
        <is>
          <t>Earnings of equity method investments</t>
        </is>
      </c>
      <c r="B16" s="5" t="n">
        <v>3423</v>
      </c>
      <c r="C16" s="5" t="n">
        <v>2156</v>
      </c>
      <c r="D16" s="5" t="n">
        <v>5186</v>
      </c>
      <c r="E16" s="5" t="n">
        <v>3870</v>
      </c>
    </row>
    <row r="17">
      <c r="A17" s="4" t="inlineStr">
        <is>
          <t>Interest income</t>
        </is>
      </c>
      <c r="B17" s="5" t="n">
        <v>1029</v>
      </c>
      <c r="C17" s="5" t="n">
        <v>1506</v>
      </c>
      <c r="D17" s="5" t="n">
        <v>2060</v>
      </c>
      <c r="E17" s="5" t="n">
        <v>5579</v>
      </c>
    </row>
    <row r="18">
      <c r="A18" s="4" t="inlineStr">
        <is>
          <t>Interest expense</t>
        </is>
      </c>
      <c r="B18" s="5" t="n">
        <v>-28942</v>
      </c>
      <c r="C18" s="5" t="n">
        <v>-32695</v>
      </c>
      <c r="D18" s="5" t="n">
        <v>-67328</v>
      </c>
      <c r="E18" s="5" t="n">
        <v>-55334</v>
      </c>
    </row>
    <row r="19">
      <c r="A19" s="4" t="inlineStr">
        <is>
          <t>Gain on tariff settlement</t>
        </is>
      </c>
      <c r="B19" s="5" t="n">
        <v>0</v>
      </c>
      <c r="C19" s="5" t="n">
        <v>0</v>
      </c>
      <c r="D19" s="5" t="n">
        <v>51500</v>
      </c>
      <c r="E19" s="5" t="n">
        <v>0</v>
      </c>
    </row>
    <row r="20">
      <c r="A20" s="4" t="inlineStr">
        <is>
          <t>Gain on sales-type leases</t>
        </is>
      </c>
      <c r="B20" s="5" t="n">
        <v>0</v>
      </c>
      <c r="C20" s="5" t="n">
        <v>33834</v>
      </c>
      <c r="D20" s="5" t="n">
        <v>0</v>
      </c>
      <c r="E20" s="5" t="n">
        <v>33834</v>
      </c>
    </row>
    <row r="21">
      <c r="A21" s="4" t="inlineStr">
        <is>
          <t>Loss on early extinguishment of debt</t>
        </is>
      </c>
      <c r="B21" s="5" t="n">
        <v>0</v>
      </c>
      <c r="C21" s="5" t="n">
        <v>0</v>
      </c>
      <c r="D21" s="5" t="n">
        <v>0</v>
      </c>
      <c r="E21" s="5" t="n">
        <v>-25915</v>
      </c>
    </row>
    <row r="22">
      <c r="A22" s="4" t="inlineStr">
        <is>
          <t>Gain (loss) on foreign currency transactions</t>
        </is>
      </c>
      <c r="B22" s="5" t="n">
        <v>583</v>
      </c>
      <c r="C22" s="5" t="n">
        <v>2285</v>
      </c>
      <c r="D22" s="5" t="n">
        <v>-734</v>
      </c>
      <c r="E22" s="5" t="n">
        <v>-1948</v>
      </c>
    </row>
    <row r="23">
      <c r="A23" s="4" t="inlineStr">
        <is>
          <t>Other, net</t>
        </is>
      </c>
      <c r="B23" s="5" t="n">
        <v>7927</v>
      </c>
      <c r="C23" s="5" t="n">
        <v>1572</v>
      </c>
      <c r="D23" s="5" t="n">
        <v>9817</v>
      </c>
      <c r="E23" s="5" t="n">
        <v>3422</v>
      </c>
    </row>
    <row r="24">
      <c r="A24" s="4" t="inlineStr">
        <is>
          <t>Other income (expense) total</t>
        </is>
      </c>
      <c r="B24" s="5" t="n">
        <v>-15980</v>
      </c>
      <c r="C24" s="5" t="n">
        <v>8658</v>
      </c>
      <c r="D24" s="5" t="n">
        <v>501</v>
      </c>
      <c r="E24" s="5" t="n">
        <v>-36492</v>
      </c>
    </row>
    <row r="25">
      <c r="A25" s="4" t="inlineStr">
        <is>
          <t>Income (loss) before income taxes</t>
        </is>
      </c>
      <c r="B25" s="5" t="n">
        <v>318252</v>
      </c>
      <c r="C25" s="5" t="n">
        <v>-181318</v>
      </c>
      <c r="D25" s="5" t="n">
        <v>472795</v>
      </c>
      <c r="E25" s="5" t="n">
        <v>-636770</v>
      </c>
    </row>
    <row r="26">
      <c r="A26" s="3" t="inlineStr">
        <is>
          <t>Income tax expense (benefit):</t>
        </is>
      </c>
    </row>
    <row r="27">
      <c r="A27" s="4" t="inlineStr">
        <is>
          <t>Current</t>
        </is>
      </c>
      <c r="B27" s="5" t="n">
        <v>-9175</v>
      </c>
      <c r="C27" s="5" t="n">
        <v>-65607</v>
      </c>
      <c r="D27" s="5" t="n">
        <v>1990</v>
      </c>
      <c r="E27" s="5" t="n">
        <v>-77047</v>
      </c>
    </row>
    <row r="28">
      <c r="A28" s="4" t="inlineStr">
        <is>
          <t>Deferred</t>
        </is>
      </c>
      <c r="B28" s="5" t="n">
        <v>132660</v>
      </c>
      <c r="C28" s="5" t="n">
        <v>34696</v>
      </c>
      <c r="D28" s="5" t="n">
        <v>93188</v>
      </c>
      <c r="E28" s="5" t="n">
        <v>-116030</v>
      </c>
    </row>
    <row r="29">
      <c r="A29" s="4" t="inlineStr">
        <is>
          <t>Income tax expense (benefit) total</t>
        </is>
      </c>
      <c r="B29" s="5" t="n">
        <v>123485</v>
      </c>
      <c r="C29" s="5" t="n">
        <v>-30911</v>
      </c>
      <c r="D29" s="5" t="n">
        <v>95178</v>
      </c>
      <c r="E29" s="5" t="n">
        <v>-193077</v>
      </c>
    </row>
    <row r="30">
      <c r="A30" s="4" t="inlineStr">
        <is>
          <t>Net income (loss)</t>
        </is>
      </c>
      <c r="B30" s="5" t="n">
        <v>194767</v>
      </c>
      <c r="C30" s="5" t="n">
        <v>-150407</v>
      </c>
      <c r="D30" s="5" t="n">
        <v>377617</v>
      </c>
      <c r="E30" s="5" t="n">
        <v>-443693</v>
      </c>
    </row>
    <row r="31">
      <c r="A31" s="4" t="inlineStr">
        <is>
          <t>Less net income attributable to noncontrolling interest</t>
        </is>
      </c>
      <c r="B31" s="5" t="n">
        <v>25917</v>
      </c>
      <c r="C31" s="5" t="n">
        <v>26270</v>
      </c>
      <c r="D31" s="5" t="n">
        <v>60550</v>
      </c>
      <c r="E31" s="5" t="n">
        <v>37607</v>
      </c>
    </row>
    <row r="32">
      <c r="A32" s="4" t="inlineStr">
        <is>
          <t>Net income (loss) attributable to HollyFrontier stockholders</t>
        </is>
      </c>
      <c r="B32" s="6" t="n">
        <v>168850</v>
      </c>
      <c r="C32" s="6" t="n">
        <v>-176677</v>
      </c>
      <c r="D32" s="6" t="n">
        <v>317067</v>
      </c>
      <c r="E32" s="6" t="n">
        <v>-481300</v>
      </c>
    </row>
    <row r="33">
      <c r="A33" s="3" t="inlineStr">
        <is>
          <t>Earnings (loss) per share:</t>
        </is>
      </c>
    </row>
    <row r="34">
      <c r="A34" s="4" t="inlineStr">
        <is>
          <t>Basic (in USD per share)</t>
        </is>
      </c>
      <c r="B34" s="7" t="n">
        <v>1.03</v>
      </c>
      <c r="C34" s="7" t="n">
        <v>-1.09</v>
      </c>
      <c r="D34" s="7" t="n">
        <v>1.92</v>
      </c>
      <c r="E34" s="7" t="n">
        <v>-2.97</v>
      </c>
    </row>
    <row r="35">
      <c r="A35" s="4" t="inlineStr">
        <is>
          <t>Diluted (in USD per share)</t>
        </is>
      </c>
      <c r="B35" s="7" t="n">
        <v>1.03</v>
      </c>
      <c r="C35" s="7" t="n">
        <v>-1.09</v>
      </c>
      <c r="D35" s="7" t="n">
        <v>1.92</v>
      </c>
      <c r="E35" s="7" t="n">
        <v>-2.97</v>
      </c>
    </row>
    <row r="36">
      <c r="A36" s="3" t="inlineStr">
        <is>
          <t>Average number of common shares outstanding:</t>
        </is>
      </c>
    </row>
    <row r="37">
      <c r="A37" s="4" t="inlineStr">
        <is>
          <t>Basic (in shares)</t>
        </is>
      </c>
      <c r="B37" s="5" t="n">
        <v>162523</v>
      </c>
      <c r="C37" s="5" t="n">
        <v>161889</v>
      </c>
      <c r="D37" s="5" t="n">
        <v>162501</v>
      </c>
      <c r="E37" s="5" t="n">
        <v>161882</v>
      </c>
    </row>
    <row r="38">
      <c r="A38" s="4" t="inlineStr">
        <is>
          <t>Diluted (in shares)</t>
        </is>
      </c>
      <c r="B38" s="5" t="n">
        <v>162523</v>
      </c>
      <c r="C38" s="5" t="n">
        <v>161889</v>
      </c>
      <c r="D38" s="5" t="n">
        <v>162501</v>
      </c>
      <c r="E38" s="5" t="n">
        <v>1618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Revenues - Schedule of Performance Obligations (Details) bbl in Thousands, $ in Thousands</t>
        </is>
      </c>
      <c r="B1" s="2" t="inlineStr">
        <is>
          <t>Jun. 30, 2021USD ($)bbl</t>
        </is>
      </c>
    </row>
    <row r="2">
      <c r="A2" s="4" t="inlineStr">
        <is>
          <t>Third-Party Customer | HEP</t>
        </is>
      </c>
    </row>
    <row r="3">
      <c r="A3" s="3" t="inlineStr">
        <is>
          <t>Revenue, Remaining Performance Obligation, Expected Timing of Satisfaction [Line Items]</t>
        </is>
      </c>
    </row>
    <row r="4">
      <c r="A4" s="4" t="inlineStr">
        <is>
          <t>Remaining performance obligation revenues | $</t>
        </is>
      </c>
      <c r="B4" s="6" t="n">
        <v>41763</v>
      </c>
    </row>
    <row r="5">
      <c r="A5" s="4" t="inlineStr">
        <is>
          <t>Refined product</t>
        </is>
      </c>
    </row>
    <row r="6">
      <c r="A6" s="3" t="inlineStr">
        <is>
          <t>Revenue, Remaining Performance Obligation, Expected Timing of Satisfaction [Line Items]</t>
        </is>
      </c>
    </row>
    <row r="7">
      <c r="A7" s="4" t="inlineStr">
        <is>
          <t>Remaining performance obligation, sale of refined product barrels | bbl</t>
        </is>
      </c>
      <c r="B7" s="5" t="n">
        <v>48293</v>
      </c>
    </row>
    <row r="8">
      <c r="A8" s="4" t="inlineStr">
        <is>
          <t>Revenue, Remaining Performance Obligation, Expected Timing of Satisfaction, Start Date [Axis]: 2021-07-01 | Third-Party Customer | HEP</t>
        </is>
      </c>
    </row>
    <row r="9">
      <c r="A9" s="3" t="inlineStr">
        <is>
          <t>Revenue, Remaining Performance Obligation, Expected Timing of Satisfaction [Line Items]</t>
        </is>
      </c>
    </row>
    <row r="10">
      <c r="A10" s="4" t="inlineStr">
        <is>
          <t>Remaining performance obligation revenues | $</t>
        </is>
      </c>
      <c r="B10" s="6" t="n">
        <v>10422</v>
      </c>
    </row>
    <row r="11">
      <c r="A11" s="4" t="inlineStr">
        <is>
          <t>Satisfaction period</t>
        </is>
      </c>
      <c r="B11" s="4" t="inlineStr">
        <is>
          <t>6 months</t>
        </is>
      </c>
    </row>
    <row r="12">
      <c r="A12" s="4" t="inlineStr">
        <is>
          <t>Revenue, Remaining Performance Obligation, Expected Timing of Satisfaction, Start Date [Axis]: 2021-07-01 | Refined product</t>
        </is>
      </c>
    </row>
    <row r="13">
      <c r="A13" s="3" t="inlineStr">
        <is>
          <t>Revenue, Remaining Performance Obligation, Expected Timing of Satisfaction [Line Items]</t>
        </is>
      </c>
    </row>
    <row r="14">
      <c r="A14" s="4" t="inlineStr">
        <is>
          <t>Remaining performance obligation, sale of refined product barrels | bbl</t>
        </is>
      </c>
      <c r="B14" s="5" t="n">
        <v>9528</v>
      </c>
    </row>
    <row r="15">
      <c r="A15" s="4" t="inlineStr">
        <is>
          <t>Satisfaction period</t>
        </is>
      </c>
      <c r="B15" s="4" t="inlineStr">
        <is>
          <t>6 months</t>
        </is>
      </c>
    </row>
    <row r="16">
      <c r="A16" s="4" t="inlineStr">
        <is>
          <t>Revenue, Remaining Performance Obligation, Expected Timing of Satisfaction, Start Date [Axis]: 2022-01-01 | Third-Party Customer | HEP</t>
        </is>
      </c>
    </row>
    <row r="17">
      <c r="A17" s="3" t="inlineStr">
        <is>
          <t>Revenue, Remaining Performance Obligation, Expected Timing of Satisfaction [Line Items]</t>
        </is>
      </c>
    </row>
    <row r="18">
      <c r="A18" s="4" t="inlineStr">
        <is>
          <t>Remaining performance obligation revenues | $</t>
        </is>
      </c>
      <c r="B18" s="6" t="n">
        <v>11005</v>
      </c>
    </row>
    <row r="19">
      <c r="A19" s="4" t="inlineStr">
        <is>
          <t>Satisfaction period</t>
        </is>
      </c>
      <c r="B19" s="4" t="inlineStr">
        <is>
          <t>1 year</t>
        </is>
      </c>
    </row>
    <row r="20">
      <c r="A20" s="4" t="inlineStr">
        <is>
          <t>Revenue, Remaining Performance Obligation, Expected Timing of Satisfaction, Start Date [Axis]: 2022-01-01 | Refined product</t>
        </is>
      </c>
    </row>
    <row r="21">
      <c r="A21" s="3" t="inlineStr">
        <is>
          <t>Revenue, Remaining Performance Obligation, Expected Timing of Satisfaction [Line Items]</t>
        </is>
      </c>
    </row>
    <row r="22">
      <c r="A22" s="4" t="inlineStr">
        <is>
          <t>Remaining performance obligation, sale of refined product barrels | bbl</t>
        </is>
      </c>
      <c r="B22" s="5" t="n">
        <v>14272</v>
      </c>
    </row>
    <row r="23">
      <c r="A23" s="4" t="inlineStr">
        <is>
          <t>Satisfaction period</t>
        </is>
      </c>
      <c r="B23" s="4" t="inlineStr">
        <is>
          <t>1 year</t>
        </is>
      </c>
    </row>
    <row r="24">
      <c r="A24" s="4" t="inlineStr">
        <is>
          <t>Revenue, Remaining Performance Obligation, Expected Timing of Satisfaction, Start Date [Axis]: 2023-01-01 | Third-Party Customer | HEP</t>
        </is>
      </c>
    </row>
    <row r="25">
      <c r="A25" s="3" t="inlineStr">
        <is>
          <t>Revenue, Remaining Performance Obligation, Expected Timing of Satisfaction [Line Items]</t>
        </is>
      </c>
    </row>
    <row r="26">
      <c r="A26" s="4" t="inlineStr">
        <is>
          <t>Remaining performance obligation revenues | $</t>
        </is>
      </c>
      <c r="B26" s="6" t="n">
        <v>8922</v>
      </c>
    </row>
    <row r="27">
      <c r="A27" s="4" t="inlineStr">
        <is>
          <t>Satisfaction period</t>
        </is>
      </c>
      <c r="B27" s="4" t="inlineStr">
        <is>
          <t>1 year</t>
        </is>
      </c>
    </row>
    <row r="28">
      <c r="A28" s="4" t="inlineStr">
        <is>
          <t>Revenue, Remaining Performance Obligation, Expected Timing of Satisfaction, Start Date [Axis]: 2023-01-01 | Refined product</t>
        </is>
      </c>
    </row>
    <row r="29">
      <c r="A29" s="3" t="inlineStr">
        <is>
          <t>Revenue, Remaining Performance Obligation, Expected Timing of Satisfaction [Line Items]</t>
        </is>
      </c>
    </row>
    <row r="30">
      <c r="A30" s="4" t="inlineStr">
        <is>
          <t>Remaining performance obligation, sale of refined product barrels | bbl</t>
        </is>
      </c>
      <c r="B30" s="5" t="n">
        <v>12795</v>
      </c>
    </row>
    <row r="31">
      <c r="A31" s="4" t="inlineStr">
        <is>
          <t>Satisfaction period</t>
        </is>
      </c>
      <c r="B31" s="4" t="inlineStr">
        <is>
          <t>1 year</t>
        </is>
      </c>
    </row>
    <row r="32">
      <c r="A32" s="4" t="inlineStr">
        <is>
          <t>Revenue, Remaining Performance Obligation, Expected Timing of Satisfaction, Start Date [Axis]: 2024-01-01 | Third-Party Customer | HEP</t>
        </is>
      </c>
    </row>
    <row r="33">
      <c r="A33" s="3" t="inlineStr">
        <is>
          <t>Revenue, Remaining Performance Obligation, Expected Timing of Satisfaction [Line Items]</t>
        </is>
      </c>
    </row>
    <row r="34">
      <c r="A34" s="4" t="inlineStr">
        <is>
          <t>Remaining performance obligation revenues | $</t>
        </is>
      </c>
      <c r="B34" s="6" t="n">
        <v>11414</v>
      </c>
    </row>
    <row r="35">
      <c r="A35" s="4" t="inlineStr">
        <is>
          <t>Satisfaction period</t>
        </is>
      </c>
      <c r="B35" s="4" t="inlineStr">
        <is>
          <t xml:space="preserve"> </t>
        </is>
      </c>
    </row>
    <row r="36">
      <c r="A36" s="4" t="inlineStr">
        <is>
          <t>Revenue, Remaining Performance Obligation, Expected Timing of Satisfaction, Start Date [Axis]: 2024-01-01 | Refined product</t>
        </is>
      </c>
    </row>
    <row r="37">
      <c r="A37" s="3" t="inlineStr">
        <is>
          <t>Revenue, Remaining Performance Obligation, Expected Timing of Satisfaction [Line Items]</t>
        </is>
      </c>
    </row>
    <row r="38">
      <c r="A38" s="4" t="inlineStr">
        <is>
          <t>Remaining performance obligation, sale of refined product barrels | bbl</t>
        </is>
      </c>
      <c r="B38" s="5" t="n">
        <v>11698</v>
      </c>
    </row>
    <row r="39">
      <c r="A39" s="4" t="inlineStr">
        <is>
          <t>Satisfaction period</t>
        </is>
      </c>
      <c r="B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4" t="inlineStr">
        <is>
          <t>Level 1</t>
        </is>
      </c>
    </row>
    <row r="3">
      <c r="A3" s="3" t="inlineStr">
        <is>
          <t>Debt Instrument [Line Items]</t>
        </is>
      </c>
    </row>
    <row r="4">
      <c r="A4" s="4" t="inlineStr">
        <is>
          <t>Assets:</t>
        </is>
      </c>
      <c r="B4" s="6" t="n">
        <v>0</v>
      </c>
      <c r="C4" s="6" t="n">
        <v>0</v>
      </c>
    </row>
    <row r="5">
      <c r="A5" s="4" t="inlineStr">
        <is>
          <t>Liabilities:</t>
        </is>
      </c>
      <c r="B5" s="5" t="n">
        <v>2352</v>
      </c>
      <c r="C5" s="5" t="n">
        <v>418</v>
      </c>
    </row>
    <row r="6">
      <c r="A6" s="4" t="inlineStr">
        <is>
          <t>Level 2</t>
        </is>
      </c>
    </row>
    <row r="7">
      <c r="A7" s="3" t="inlineStr">
        <is>
          <t>Debt Instrument [Line Items]</t>
        </is>
      </c>
    </row>
    <row r="8">
      <c r="A8" s="4" t="inlineStr">
        <is>
          <t>Assets:</t>
        </is>
      </c>
      <c r="B8" s="5" t="n">
        <v>1563</v>
      </c>
      <c r="C8" s="5" t="n">
        <v>275</v>
      </c>
    </row>
    <row r="9">
      <c r="A9" s="4" t="inlineStr">
        <is>
          <t>Liabilities:</t>
        </is>
      </c>
      <c r="B9" s="5" t="n">
        <v>151223</v>
      </c>
      <c r="C9" s="5" t="n">
        <v>23560</v>
      </c>
    </row>
    <row r="10">
      <c r="A10" s="4" t="inlineStr">
        <is>
          <t>Level 3</t>
        </is>
      </c>
    </row>
    <row r="11">
      <c r="A11" s="3" t="inlineStr">
        <is>
          <t>Debt Instrument [Line Items]</t>
        </is>
      </c>
    </row>
    <row r="12">
      <c r="A12" s="4" t="inlineStr">
        <is>
          <t>Assets:</t>
        </is>
      </c>
      <c r="B12" s="5" t="n">
        <v>0</v>
      </c>
      <c r="C12" s="5" t="n">
        <v>0</v>
      </c>
    </row>
    <row r="13">
      <c r="A13" s="4" t="inlineStr">
        <is>
          <t>Liabilities:</t>
        </is>
      </c>
      <c r="B13" s="5" t="n">
        <v>0</v>
      </c>
      <c r="C13" s="5" t="n">
        <v>0</v>
      </c>
    </row>
    <row r="14">
      <c r="A14" s="4" t="inlineStr">
        <is>
          <t>Carrying Amount</t>
        </is>
      </c>
    </row>
    <row r="15">
      <c r="A15" s="3" t="inlineStr">
        <is>
          <t>Debt Instrument [Line Items]</t>
        </is>
      </c>
    </row>
    <row r="16">
      <c r="A16" s="4" t="inlineStr">
        <is>
          <t>Assets:</t>
        </is>
      </c>
      <c r="B16" s="5" t="n">
        <v>1563</v>
      </c>
      <c r="C16" s="5" t="n">
        <v>275</v>
      </c>
    </row>
    <row r="17">
      <c r="A17" s="4" t="inlineStr">
        <is>
          <t>Liabilities:</t>
        </is>
      </c>
      <c r="B17" s="5" t="n">
        <v>153575</v>
      </c>
      <c r="C17" s="5" t="n">
        <v>23978</v>
      </c>
    </row>
    <row r="18">
      <c r="A18" s="4" t="inlineStr">
        <is>
          <t>NYMEX futures contracts | Level 1</t>
        </is>
      </c>
    </row>
    <row r="19">
      <c r="A19" s="3" t="inlineStr">
        <is>
          <t>Debt Instrument [Line Items]</t>
        </is>
      </c>
    </row>
    <row r="20">
      <c r="A20" s="4" t="inlineStr">
        <is>
          <t>Liabilities:</t>
        </is>
      </c>
      <c r="B20" s="5" t="n">
        <v>2352</v>
      </c>
      <c r="C20" s="5" t="n">
        <v>418</v>
      </c>
    </row>
    <row r="21">
      <c r="A21" s="4" t="inlineStr">
        <is>
          <t>NYMEX futures contracts | Level 2</t>
        </is>
      </c>
    </row>
    <row r="22">
      <c r="A22" s="3" t="inlineStr">
        <is>
          <t>Debt Instrument [Line Items]</t>
        </is>
      </c>
    </row>
    <row r="23">
      <c r="A23" s="4" t="inlineStr">
        <is>
          <t>Liabilities:</t>
        </is>
      </c>
      <c r="B23" s="5" t="n">
        <v>0</v>
      </c>
      <c r="C23" s="5" t="n">
        <v>0</v>
      </c>
    </row>
    <row r="24">
      <c r="A24" s="4" t="inlineStr">
        <is>
          <t>NYMEX futures contracts | Level 3</t>
        </is>
      </c>
    </row>
    <row r="25">
      <c r="A25" s="3" t="inlineStr">
        <is>
          <t>Debt Instrument [Line Items]</t>
        </is>
      </c>
    </row>
    <row r="26">
      <c r="A26" s="4" t="inlineStr">
        <is>
          <t>Liabilities:</t>
        </is>
      </c>
      <c r="B26" s="5" t="n">
        <v>0</v>
      </c>
      <c r="C26" s="5" t="n">
        <v>0</v>
      </c>
    </row>
    <row r="27">
      <c r="A27" s="4" t="inlineStr">
        <is>
          <t>NYMEX futures contracts | Carrying Amount</t>
        </is>
      </c>
    </row>
    <row r="28">
      <c r="A28" s="3" t="inlineStr">
        <is>
          <t>Debt Instrument [Line Items]</t>
        </is>
      </c>
    </row>
    <row r="29">
      <c r="A29" s="4" t="inlineStr">
        <is>
          <t>Liabilities:</t>
        </is>
      </c>
      <c r="B29" s="5" t="n">
        <v>2352</v>
      </c>
      <c r="C29" s="5" t="n">
        <v>418</v>
      </c>
    </row>
    <row r="30">
      <c r="A30" s="4" t="inlineStr">
        <is>
          <t>Commodity price swaps | Level 1</t>
        </is>
      </c>
    </row>
    <row r="31">
      <c r="A31" s="3" t="inlineStr">
        <is>
          <t>Debt Instrument [Line Items]</t>
        </is>
      </c>
    </row>
    <row r="32">
      <c r="A32" s="4" t="inlineStr">
        <is>
          <t>Assets:</t>
        </is>
      </c>
      <c r="B32" s="5" t="n">
        <v>0</v>
      </c>
    </row>
    <row r="33">
      <c r="A33" s="4" t="inlineStr">
        <is>
          <t>Liabilities:</t>
        </is>
      </c>
      <c r="C33" s="5" t="n">
        <v>0</v>
      </c>
    </row>
    <row r="34">
      <c r="A34" s="4" t="inlineStr">
        <is>
          <t>Commodity price swaps | Level 2</t>
        </is>
      </c>
    </row>
    <row r="35">
      <c r="A35" s="3" t="inlineStr">
        <is>
          <t>Debt Instrument [Line Items]</t>
        </is>
      </c>
    </row>
    <row r="36">
      <c r="A36" s="4" t="inlineStr">
        <is>
          <t>Assets:</t>
        </is>
      </c>
      <c r="B36" s="5" t="n">
        <v>892</v>
      </c>
    </row>
    <row r="37">
      <c r="A37" s="4" t="inlineStr">
        <is>
          <t>Liabilities:</t>
        </is>
      </c>
      <c r="C37" s="5" t="n">
        <v>359</v>
      </c>
    </row>
    <row r="38">
      <c r="A38" s="4" t="inlineStr">
        <is>
          <t>Commodity price swaps | Level 3</t>
        </is>
      </c>
    </row>
    <row r="39">
      <c r="A39" s="3" t="inlineStr">
        <is>
          <t>Debt Instrument [Line Items]</t>
        </is>
      </c>
    </row>
    <row r="40">
      <c r="A40" s="4" t="inlineStr">
        <is>
          <t>Assets:</t>
        </is>
      </c>
      <c r="B40" s="5" t="n">
        <v>0</v>
      </c>
    </row>
    <row r="41">
      <c r="A41" s="4" t="inlineStr">
        <is>
          <t>Liabilities:</t>
        </is>
      </c>
      <c r="C41" s="5" t="n">
        <v>0</v>
      </c>
    </row>
    <row r="42">
      <c r="A42" s="4" t="inlineStr">
        <is>
          <t>Commodity price swaps | Carrying Amount</t>
        </is>
      </c>
    </row>
    <row r="43">
      <c r="A43" s="3" t="inlineStr">
        <is>
          <t>Debt Instrument [Line Items]</t>
        </is>
      </c>
    </row>
    <row r="44">
      <c r="A44" s="4" t="inlineStr">
        <is>
          <t>Assets:</t>
        </is>
      </c>
      <c r="B44" s="5" t="n">
        <v>892</v>
      </c>
    </row>
    <row r="45">
      <c r="A45" s="4" t="inlineStr">
        <is>
          <t>Liabilities:</t>
        </is>
      </c>
      <c r="C45" s="5" t="n">
        <v>359</v>
      </c>
    </row>
    <row r="46">
      <c r="A46" s="4" t="inlineStr">
        <is>
          <t>Commodity forward contracts | Level 1</t>
        </is>
      </c>
    </row>
    <row r="47">
      <c r="A47" s="3" t="inlineStr">
        <is>
          <t>Debt Instrument [Line Items]</t>
        </is>
      </c>
    </row>
    <row r="48">
      <c r="A48" s="4" t="inlineStr">
        <is>
          <t>Assets:</t>
        </is>
      </c>
      <c r="B48" s="5" t="n">
        <v>0</v>
      </c>
      <c r="C48" s="5" t="n">
        <v>0</v>
      </c>
    </row>
    <row r="49">
      <c r="A49" s="4" t="inlineStr">
        <is>
          <t>Liabilities:</t>
        </is>
      </c>
      <c r="B49" s="5" t="n">
        <v>0</v>
      </c>
      <c r="C49" s="5" t="n">
        <v>0</v>
      </c>
    </row>
    <row r="50">
      <c r="A50" s="4" t="inlineStr">
        <is>
          <t>Commodity forward contracts | Level 2</t>
        </is>
      </c>
    </row>
    <row r="51">
      <c r="A51" s="3" t="inlineStr">
        <is>
          <t>Debt Instrument [Line Items]</t>
        </is>
      </c>
    </row>
    <row r="52">
      <c r="A52" s="4" t="inlineStr">
        <is>
          <t>Assets:</t>
        </is>
      </c>
      <c r="B52" s="5" t="n">
        <v>671</v>
      </c>
      <c r="C52" s="5" t="n">
        <v>275</v>
      </c>
    </row>
    <row r="53">
      <c r="A53" s="4" t="inlineStr">
        <is>
          <t>Liabilities:</t>
        </is>
      </c>
      <c r="B53" s="5" t="n">
        <v>1112</v>
      </c>
      <c r="C53" s="5" t="n">
        <v>196</v>
      </c>
    </row>
    <row r="54">
      <c r="A54" s="4" t="inlineStr">
        <is>
          <t>Commodity forward contracts | Level 3</t>
        </is>
      </c>
    </row>
    <row r="55">
      <c r="A55" s="3" t="inlineStr">
        <is>
          <t>Debt Instrument [Line Items]</t>
        </is>
      </c>
    </row>
    <row r="56">
      <c r="A56" s="4" t="inlineStr">
        <is>
          <t>Assets:</t>
        </is>
      </c>
      <c r="B56" s="5" t="n">
        <v>0</v>
      </c>
      <c r="C56" s="5" t="n">
        <v>0</v>
      </c>
    </row>
    <row r="57">
      <c r="A57" s="4" t="inlineStr">
        <is>
          <t>Liabilities:</t>
        </is>
      </c>
      <c r="B57" s="5" t="n">
        <v>0</v>
      </c>
      <c r="C57" s="5" t="n">
        <v>0</v>
      </c>
    </row>
    <row r="58">
      <c r="A58" s="4" t="inlineStr">
        <is>
          <t>Commodity forward contracts | Carrying Amount</t>
        </is>
      </c>
    </row>
    <row r="59">
      <c r="A59" s="3" t="inlineStr">
        <is>
          <t>Debt Instrument [Line Items]</t>
        </is>
      </c>
    </row>
    <row r="60">
      <c r="A60" s="4" t="inlineStr">
        <is>
          <t>Assets:</t>
        </is>
      </c>
      <c r="B60" s="5" t="n">
        <v>671</v>
      </c>
      <c r="C60" s="5" t="n">
        <v>275</v>
      </c>
    </row>
    <row r="61">
      <c r="A61" s="4" t="inlineStr">
        <is>
          <t>Liabilities:</t>
        </is>
      </c>
      <c r="B61" s="5" t="n">
        <v>1112</v>
      </c>
      <c r="C61" s="5" t="n">
        <v>196</v>
      </c>
    </row>
    <row r="62">
      <c r="A62" s="4" t="inlineStr">
        <is>
          <t>Foreign currency forward contracts | Level 1</t>
        </is>
      </c>
    </row>
    <row r="63">
      <c r="A63" s="3" t="inlineStr">
        <is>
          <t>Debt Instrument [Line Items]</t>
        </is>
      </c>
    </row>
    <row r="64">
      <c r="A64" s="4" t="inlineStr">
        <is>
          <t>Liabilities:</t>
        </is>
      </c>
      <c r="B64" s="5" t="n">
        <v>0</v>
      </c>
      <c r="C64" s="5" t="n">
        <v>0</v>
      </c>
    </row>
    <row r="65">
      <c r="A65" s="4" t="inlineStr">
        <is>
          <t>Foreign currency forward contracts | Level 2</t>
        </is>
      </c>
    </row>
    <row r="66">
      <c r="A66" s="3" t="inlineStr">
        <is>
          <t>Debt Instrument [Line Items]</t>
        </is>
      </c>
    </row>
    <row r="67">
      <c r="A67" s="4" t="inlineStr">
        <is>
          <t>Liabilities:</t>
        </is>
      </c>
      <c r="B67" s="5" t="n">
        <v>19059</v>
      </c>
      <c r="C67" s="5" t="n">
        <v>23005</v>
      </c>
    </row>
    <row r="68">
      <c r="A68" s="4" t="inlineStr">
        <is>
          <t>Foreign currency forward contracts | Level 3</t>
        </is>
      </c>
    </row>
    <row r="69">
      <c r="A69" s="3" t="inlineStr">
        <is>
          <t>Debt Instrument [Line Items]</t>
        </is>
      </c>
    </row>
    <row r="70">
      <c r="A70" s="4" t="inlineStr">
        <is>
          <t>Liabilities:</t>
        </is>
      </c>
      <c r="B70" s="5" t="n">
        <v>0</v>
      </c>
      <c r="C70" s="5" t="n">
        <v>0</v>
      </c>
    </row>
    <row r="71">
      <c r="A71" s="4" t="inlineStr">
        <is>
          <t>Foreign currency forward contracts | Carrying Amount</t>
        </is>
      </c>
    </row>
    <row r="72">
      <c r="A72" s="3" t="inlineStr">
        <is>
          <t>Debt Instrument [Line Items]</t>
        </is>
      </c>
    </row>
    <row r="73">
      <c r="A73" s="4" t="inlineStr">
        <is>
          <t>Liabilities:</t>
        </is>
      </c>
      <c r="B73" s="5" t="n">
        <v>19059</v>
      </c>
      <c r="C73" s="6" t="n">
        <v>23005</v>
      </c>
    </row>
    <row r="74">
      <c r="A74" s="4" t="inlineStr">
        <is>
          <t>RINs credit obligations | Level 1</t>
        </is>
      </c>
    </row>
    <row r="75">
      <c r="A75" s="3" t="inlineStr">
        <is>
          <t>Debt Instrument [Line Items]</t>
        </is>
      </c>
    </row>
    <row r="76">
      <c r="A76" s="4" t="inlineStr">
        <is>
          <t>Liabilities:</t>
        </is>
      </c>
      <c r="B76" s="5" t="n">
        <v>0</v>
      </c>
    </row>
    <row r="77">
      <c r="A77" s="4" t="inlineStr">
        <is>
          <t>RINs credit obligations | Level 2</t>
        </is>
      </c>
    </row>
    <row r="78">
      <c r="A78" s="3" t="inlineStr">
        <is>
          <t>Debt Instrument [Line Items]</t>
        </is>
      </c>
    </row>
    <row r="79">
      <c r="A79" s="4" t="inlineStr">
        <is>
          <t>Liabilities:</t>
        </is>
      </c>
      <c r="B79" s="5" t="n">
        <v>131052</v>
      </c>
    </row>
    <row r="80">
      <c r="A80" s="4" t="inlineStr">
        <is>
          <t>RINs credit obligations | Level 3</t>
        </is>
      </c>
    </row>
    <row r="81">
      <c r="A81" s="3" t="inlineStr">
        <is>
          <t>Debt Instrument [Line Items]</t>
        </is>
      </c>
    </row>
    <row r="82">
      <c r="A82" s="4" t="inlineStr">
        <is>
          <t>Liabilities:</t>
        </is>
      </c>
      <c r="B82" s="5" t="n">
        <v>0</v>
      </c>
    </row>
    <row r="83">
      <c r="A83" s="4" t="inlineStr">
        <is>
          <t>RINs credit obligations | Carrying Amount</t>
        </is>
      </c>
    </row>
    <row r="84">
      <c r="A84" s="3" t="inlineStr">
        <is>
          <t>Debt Instrument [Line Items]</t>
        </is>
      </c>
    </row>
    <row r="85">
      <c r="A85" s="4" t="inlineStr">
        <is>
          <t>Liabilities:</t>
        </is>
      </c>
      <c r="B85" s="6" t="n">
        <v>1310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HollyFrontier stockholders</t>
        </is>
      </c>
      <c r="B4" s="6" t="n">
        <v>168850</v>
      </c>
      <c r="C4" s="6" t="n">
        <v>-176677</v>
      </c>
      <c r="D4" s="6" t="n">
        <v>317067</v>
      </c>
      <c r="E4" s="6" t="n">
        <v>-481300</v>
      </c>
    </row>
    <row r="5">
      <c r="A5" s="4" t="inlineStr">
        <is>
          <t>Participating securities' share in earnings</t>
        </is>
      </c>
      <c r="B5" s="5" t="n">
        <v>2223</v>
      </c>
      <c r="C5" s="5" t="n">
        <v>0</v>
      </c>
      <c r="D5" s="5" t="n">
        <v>4271</v>
      </c>
      <c r="E5" s="5" t="n">
        <v>0</v>
      </c>
    </row>
    <row r="6">
      <c r="A6" s="4" t="inlineStr">
        <is>
          <t>Net income (loss) attributable to common shares</t>
        </is>
      </c>
      <c r="B6" s="6" t="n">
        <v>166627</v>
      </c>
      <c r="C6" s="6" t="n">
        <v>-176677</v>
      </c>
      <c r="D6" s="6" t="n">
        <v>312796</v>
      </c>
      <c r="E6" s="6" t="n">
        <v>-481300</v>
      </c>
    </row>
    <row r="7">
      <c r="A7" s="4" t="inlineStr">
        <is>
          <t>Average number of shares of common stock outstanding (in shares)</t>
        </is>
      </c>
      <c r="B7" s="5" t="n">
        <v>162523</v>
      </c>
      <c r="C7" s="5" t="n">
        <v>161889</v>
      </c>
      <c r="D7" s="5" t="n">
        <v>162501</v>
      </c>
      <c r="E7" s="5" t="n">
        <v>161882</v>
      </c>
    </row>
    <row r="8">
      <c r="A8" s="4" t="inlineStr">
        <is>
          <t>Average number of shares of common stock outstanding assuming dilution (in shares)</t>
        </is>
      </c>
      <c r="B8" s="5" t="n">
        <v>162523</v>
      </c>
      <c r="C8" s="5" t="n">
        <v>161889</v>
      </c>
      <c r="D8" s="5" t="n">
        <v>162501</v>
      </c>
      <c r="E8" s="5" t="n">
        <v>161882</v>
      </c>
    </row>
    <row r="9">
      <c r="A9" s="4" t="inlineStr">
        <is>
          <t>Basic earnings (loss) per share (in USD per share)</t>
        </is>
      </c>
      <c r="B9" s="7" t="n">
        <v>1.03</v>
      </c>
      <c r="C9" s="7" t="n">
        <v>-1.09</v>
      </c>
      <c r="D9" s="7" t="n">
        <v>1.92</v>
      </c>
      <c r="E9" s="7" t="n">
        <v>-2.97</v>
      </c>
    </row>
    <row r="10">
      <c r="A10" s="4" t="inlineStr">
        <is>
          <t>Diluted earnings (loss) per share (in USD per share)</t>
        </is>
      </c>
      <c r="B10" s="7" t="n">
        <v>1.03</v>
      </c>
      <c r="C10" s="7" t="n">
        <v>-1.09</v>
      </c>
      <c r="D10" s="7" t="n">
        <v>1.92</v>
      </c>
      <c r="E10" s="7" t="n">
        <v>-2.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cost attributable to share-based compensation plans</t>
        </is>
      </c>
      <c r="B4" s="8" t="n">
        <v>11.9</v>
      </c>
      <c r="C4" s="8" t="n">
        <v>8.1</v>
      </c>
      <c r="D4" s="8" t="n">
        <v>22.8</v>
      </c>
      <c r="E4" s="8" t="n">
        <v>12.9</v>
      </c>
    </row>
    <row r="5">
      <c r="A5" s="4" t="inlineStr">
        <is>
          <t>HEP</t>
        </is>
      </c>
    </row>
    <row r="6">
      <c r="A6" s="3" t="inlineStr">
        <is>
          <t>Share-based Compensation Arrangement by Share-based Payment Award [Line Items]</t>
        </is>
      </c>
    </row>
    <row r="7">
      <c r="A7" s="4" t="inlineStr">
        <is>
          <t>Compensation cost attributable to share-based compensation plans</t>
        </is>
      </c>
      <c r="B7" s="8" t="n">
        <v>0.5</v>
      </c>
      <c r="C7" s="8" t="n">
        <v>0.5</v>
      </c>
      <c r="D7" s="8" t="n">
        <v>1.2</v>
      </c>
      <c r="E7" s="6" t="n">
        <v>1</v>
      </c>
    </row>
    <row r="8">
      <c r="A8" s="4" t="inlineStr">
        <is>
          <t>Restricted Stock Units | Minimum</t>
        </is>
      </c>
    </row>
    <row r="9">
      <c r="A9" s="3" t="inlineStr">
        <is>
          <t>Share-based Compensation Arrangement by Share-based Payment Award [Line Items]</t>
        </is>
      </c>
    </row>
    <row r="10">
      <c r="A10" s="4" t="inlineStr">
        <is>
          <t>Stock vesting period (in years)</t>
        </is>
      </c>
      <c r="D10" s="4" t="inlineStr">
        <is>
          <t>1 year</t>
        </is>
      </c>
    </row>
    <row r="11">
      <c r="A11" s="4" t="inlineStr">
        <is>
          <t>Restricted Stock Units | Maximum</t>
        </is>
      </c>
    </row>
    <row r="12">
      <c r="A12" s="3" t="inlineStr">
        <is>
          <t>Share-based Compensation Arrangement by Share-based Payment Award [Line Items]</t>
        </is>
      </c>
    </row>
    <row r="13">
      <c r="A13" s="4" t="inlineStr">
        <is>
          <t>Stock vesting period (in years)</t>
        </is>
      </c>
      <c r="D13" s="4" t="inlineStr">
        <is>
          <t>3 years</t>
        </is>
      </c>
    </row>
    <row r="14">
      <c r="A14" s="4" t="inlineStr">
        <is>
          <t>Performance Share Units</t>
        </is>
      </c>
    </row>
    <row r="15">
      <c r="A15" s="3" t="inlineStr">
        <is>
          <t>Share-based Compensation Arrangement by Share-based Payment Award [Line Items]</t>
        </is>
      </c>
    </row>
    <row r="16">
      <c r="A16" s="4" t="inlineStr">
        <is>
          <t>Stock vesting period (in years)</t>
        </is>
      </c>
      <c r="D16" s="4" t="inlineStr">
        <is>
          <t>3 years</t>
        </is>
      </c>
    </row>
    <row r="17">
      <c r="A17" s="4" t="inlineStr">
        <is>
          <t>Performance Share Units | Minimum</t>
        </is>
      </c>
    </row>
    <row r="18">
      <c r="A18" s="3" t="inlineStr">
        <is>
          <t>Share-based Compensation Arrangement by Share-based Payment Award [Line Items]</t>
        </is>
      </c>
    </row>
    <row r="19">
      <c r="A19" s="4" t="inlineStr">
        <is>
          <t>Percentage of target</t>
        </is>
      </c>
      <c r="D19" s="4" t="inlineStr">
        <is>
          <t>0.00%</t>
        </is>
      </c>
    </row>
    <row r="20">
      <c r="A20" s="4" t="inlineStr">
        <is>
          <t>Performance Share Units | Maximum</t>
        </is>
      </c>
    </row>
    <row r="21">
      <c r="A21" s="3" t="inlineStr">
        <is>
          <t>Share-based Compensation Arrangement by Share-based Payment Award [Line Items]</t>
        </is>
      </c>
    </row>
    <row r="22">
      <c r="A22" s="4" t="inlineStr">
        <is>
          <t>Percentage of target</t>
        </is>
      </c>
      <c r="D22" s="4" t="inlineStr">
        <is>
          <t>20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nd Performance Share Activity (Details)</t>
        </is>
      </c>
      <c r="B1" s="2" t="inlineStr">
        <is>
          <t>6 Months Ended</t>
        </is>
      </c>
    </row>
    <row r="2">
      <c r="B2" s="2" t="inlineStr">
        <is>
          <t>Jun. 30, 2021$ / sharesshares</t>
        </is>
      </c>
    </row>
    <row r="3">
      <c r="A3" s="4" t="inlineStr">
        <is>
          <t>Restricted Stock Units</t>
        </is>
      </c>
    </row>
    <row r="4">
      <c r="A4" s="3" t="inlineStr">
        <is>
          <t>Share-based Compensation Arrangement by Share-based Payment Award [Line Items]</t>
        </is>
      </c>
    </row>
    <row r="5">
      <c r="A5" s="4" t="inlineStr">
        <is>
          <t>Grants outstanding at beginning of period (in shares)</t>
        </is>
      </c>
      <c r="B5" s="5" t="n">
        <v>2057045</v>
      </c>
    </row>
    <row r="6">
      <c r="A6" s="4" t="inlineStr">
        <is>
          <t>Units granted (in shares)</t>
        </is>
      </c>
      <c r="B6" s="5" t="n">
        <v>9983</v>
      </c>
    </row>
    <row r="7">
      <c r="A7" s="4" t="inlineStr">
        <is>
          <t>Units vested (in shares)</t>
        </is>
      </c>
      <c r="B7" s="5" t="n">
        <v>-89381</v>
      </c>
    </row>
    <row r="8">
      <c r="A8" s="4" t="inlineStr">
        <is>
          <t>Units forfeited (in shares)</t>
        </is>
      </c>
      <c r="B8" s="5" t="n">
        <v>-132284</v>
      </c>
    </row>
    <row r="9">
      <c r="A9" s="4" t="inlineStr">
        <is>
          <t>Grants outstanding at end of period (in shares)</t>
        </is>
      </c>
      <c r="B9" s="5" t="n">
        <v>1845363</v>
      </c>
    </row>
    <row r="10">
      <c r="A10" s="4" t="inlineStr">
        <is>
          <t>Weighted average grant date fair value of units granted (in USD per share) | $ / shares</t>
        </is>
      </c>
      <c r="B10" s="7" t="n">
        <v>34.98</v>
      </c>
    </row>
    <row r="11">
      <c r="A11" s="4" t="inlineStr">
        <is>
          <t>Performance Share Units</t>
        </is>
      </c>
    </row>
    <row r="12">
      <c r="A12" s="3" t="inlineStr">
        <is>
          <t>Share-based Compensation Arrangement by Share-based Payment Award [Line Items]</t>
        </is>
      </c>
    </row>
    <row r="13">
      <c r="A13" s="4" t="inlineStr">
        <is>
          <t>Grants outstanding at beginning of period (in shares)</t>
        </is>
      </c>
      <c r="B13" s="5" t="n">
        <v>635204</v>
      </c>
    </row>
    <row r="14">
      <c r="A14" s="4" t="inlineStr">
        <is>
          <t>Units granted (in shares)</t>
        </is>
      </c>
      <c r="B14" s="5" t="n">
        <v>0</v>
      </c>
    </row>
    <row r="15">
      <c r="A15" s="4" t="inlineStr">
        <is>
          <t>Units vested (in shares)</t>
        </is>
      </c>
      <c r="B15" s="5" t="n">
        <v>-3565</v>
      </c>
    </row>
    <row r="16">
      <c r="A16" s="4" t="inlineStr">
        <is>
          <t>Units forfeited (in shares)</t>
        </is>
      </c>
      <c r="B16" s="5" t="n">
        <v>-26192</v>
      </c>
    </row>
    <row r="17">
      <c r="A17" s="4" t="inlineStr">
        <is>
          <t>Grants outstanding at end of period (in shares)</t>
        </is>
      </c>
      <c r="B17" s="5" t="n">
        <v>605447</v>
      </c>
    </row>
    <row r="18">
      <c r="A18" s="4" t="inlineStr">
        <is>
          <t>Weighted average grant date fair value of units granted (in USD per share) | $ / shares</t>
        </is>
      </c>
      <c r="B1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ies</t>
        </is>
      </c>
    </row>
    <row r="3">
      <c r="A3" s="4" t="inlineStr">
        <is>
          <t>Crude oil</t>
        </is>
      </c>
      <c r="B3" s="6" t="n">
        <v>511056</v>
      </c>
      <c r="C3" s="6" t="n">
        <v>451967</v>
      </c>
    </row>
    <row r="4">
      <c r="A4" s="4" t="inlineStr">
        <is>
          <t>Other raw materials and unfinished products</t>
        </is>
      </c>
      <c r="B4" s="5" t="n">
        <v>342791</v>
      </c>
      <c r="C4" s="5" t="n">
        <v>260495</v>
      </c>
    </row>
    <row r="5">
      <c r="A5" s="4" t="inlineStr">
        <is>
          <t>Finished products</t>
        </is>
      </c>
      <c r="B5" s="5" t="n">
        <v>669060</v>
      </c>
      <c r="C5" s="5" t="n">
        <v>595696</v>
      </c>
    </row>
    <row r="6">
      <c r="A6" s="4" t="inlineStr">
        <is>
          <t>Lower of cost or market reserve</t>
        </is>
      </c>
      <c r="B6" s="5" t="n">
        <v>0</v>
      </c>
      <c r="C6" s="5" t="n">
        <v>-318862</v>
      </c>
    </row>
    <row r="7">
      <c r="A7" s="4" t="inlineStr">
        <is>
          <t>Process chemicals</t>
        </is>
      </c>
      <c r="B7" s="5" t="n">
        <v>43021</v>
      </c>
      <c r="C7" s="5" t="n">
        <v>35006</v>
      </c>
    </row>
    <row r="8">
      <c r="A8" s="4" t="inlineStr">
        <is>
          <t>Repair and maintenance supplies and other</t>
        </is>
      </c>
      <c r="B8" s="5" t="n">
        <v>134677</v>
      </c>
      <c r="C8" s="5" t="n">
        <v>149174</v>
      </c>
    </row>
    <row r="9">
      <c r="A9" s="4" t="inlineStr">
        <is>
          <t>Total inventory</t>
        </is>
      </c>
      <c r="B9" s="6" t="n">
        <v>1700605</v>
      </c>
      <c r="C9" s="6" t="n">
        <v>1173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y, Net [Abstract]</t>
        </is>
      </c>
    </row>
    <row r="4">
      <c r="A4" s="4" t="inlineStr">
        <is>
          <t>Inventory valuation reserves</t>
        </is>
      </c>
      <c r="B4" s="6" t="n">
        <v>0</v>
      </c>
      <c r="D4" s="6" t="n">
        <v>0</v>
      </c>
      <c r="F4" s="6" t="n">
        <v>318862</v>
      </c>
    </row>
    <row r="5">
      <c r="A5" s="4" t="inlineStr">
        <is>
          <t>Lower of cost or market inventory valuation adjustment</t>
        </is>
      </c>
      <c r="B5" s="6" t="n">
        <v>-118825</v>
      </c>
      <c r="C5" s="6" t="n">
        <v>-269904</v>
      </c>
      <c r="D5" s="6" t="n">
        <v>-318862</v>
      </c>
      <c r="E5" s="6" t="n">
        <v>2905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Environment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ss Contingencies [Line Items]</t>
        </is>
      </c>
    </row>
    <row r="4">
      <c r="A4" s="4" t="inlineStr">
        <is>
          <t>Environmental remediation costs</t>
        </is>
      </c>
      <c r="B4" s="8" t="n">
        <v>1.9</v>
      </c>
      <c r="C4" s="8" t="n">
        <v>0.4</v>
      </c>
      <c r="D4" s="6" t="n">
        <v>2</v>
      </c>
      <c r="E4" s="6" t="n">
        <v>2</v>
      </c>
    </row>
    <row r="5">
      <c r="A5" s="4" t="inlineStr">
        <is>
          <t>Accrued environmental liability</t>
        </is>
      </c>
      <c r="B5" s="9" t="n">
        <v>113.8</v>
      </c>
      <c r="D5" s="8" t="n">
        <v>113.8</v>
      </c>
      <c r="F5" s="6" t="n">
        <v>115</v>
      </c>
    </row>
    <row r="6">
      <c r="A6" s="4" t="inlineStr">
        <is>
          <t>Period for environmental remediation (in years)</t>
        </is>
      </c>
      <c r="D6" s="4" t="inlineStr">
        <is>
          <t>30 years</t>
        </is>
      </c>
    </row>
    <row r="7">
      <c r="A7" s="4" t="inlineStr">
        <is>
          <t>Other Noncurrent Liabilities</t>
        </is>
      </c>
    </row>
    <row r="8">
      <c r="A8" s="3" t="inlineStr">
        <is>
          <t>Loss Contingencies [Line Items]</t>
        </is>
      </c>
    </row>
    <row r="9">
      <c r="A9" s="4" t="inlineStr">
        <is>
          <t>Accrued environmental liability</t>
        </is>
      </c>
      <c r="B9" s="8" t="n">
        <v>94.8</v>
      </c>
      <c r="D9" s="8" t="n">
        <v>94.8</v>
      </c>
      <c r="F9" s="6" t="n">
        <v>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Debt - Narrative (Details) - USD ($)</t>
        </is>
      </c>
      <c r="B1" s="2" t="inlineStr">
        <is>
          <t>Feb. 29, 2020</t>
        </is>
      </c>
      <c r="C1" s="2" t="inlineStr">
        <is>
          <t>Jun. 30, 2021</t>
        </is>
      </c>
      <c r="D1" s="2" t="inlineStr">
        <is>
          <t>Jun. 30, 2020</t>
        </is>
      </c>
      <c r="E1" s="2" t="inlineStr">
        <is>
          <t>Jun. 30, 2021</t>
        </is>
      </c>
      <c r="F1" s="2" t="inlineStr">
        <is>
          <t>Jun. 30, 2020</t>
        </is>
      </c>
      <c r="G1" s="2" t="inlineStr">
        <is>
          <t>Apr. 30, 2021</t>
        </is>
      </c>
      <c r="H1" s="2" t="inlineStr">
        <is>
          <t>Mar. 31, 2021</t>
        </is>
      </c>
      <c r="I1" s="2" t="inlineStr">
        <is>
          <t>Dec. 31, 2020</t>
        </is>
      </c>
    </row>
    <row r="2">
      <c r="A2" s="3" t="inlineStr">
        <is>
          <t>Debt Instrument [Line Items]</t>
        </is>
      </c>
    </row>
    <row r="3">
      <c r="A3" s="4" t="inlineStr">
        <is>
          <t>Maximum borrowing capacity under revolving credit agreement</t>
        </is>
      </c>
      <c r="G3" s="6" t="n">
        <v>1350000000</v>
      </c>
    </row>
    <row r="4">
      <c r="A4" s="4" t="inlineStr">
        <is>
          <t>Outstanding borrowing</t>
        </is>
      </c>
      <c r="C4" s="6" t="n">
        <v>0</v>
      </c>
      <c r="E4" s="6" t="n">
        <v>0</v>
      </c>
    </row>
    <row r="5">
      <c r="A5" s="4" t="inlineStr">
        <is>
          <t>Letters of credit amount outstanding</t>
        </is>
      </c>
      <c r="C5" s="5" t="n">
        <v>2300000</v>
      </c>
      <c r="E5" s="5" t="n">
        <v>2300000</v>
      </c>
    </row>
    <row r="6">
      <c r="A6" s="4" t="inlineStr">
        <is>
          <t>Principal</t>
        </is>
      </c>
      <c r="C6" s="5" t="n">
        <v>1750000000</v>
      </c>
      <c r="E6" s="5" t="n">
        <v>1750000000</v>
      </c>
      <c r="I6" s="6" t="n">
        <v>1750000000</v>
      </c>
    </row>
    <row r="7">
      <c r="A7" s="4" t="inlineStr">
        <is>
          <t>Fair value of financing arrangements</t>
        </is>
      </c>
      <c r="C7" s="5" t="n">
        <v>41700000</v>
      </c>
      <c r="E7" s="5" t="n">
        <v>41700000</v>
      </c>
      <c r="I7" s="5" t="n">
        <v>43900000</v>
      </c>
    </row>
    <row r="8">
      <c r="A8" s="4" t="inlineStr">
        <is>
          <t>Loss on early extinguishment of debt</t>
        </is>
      </c>
      <c r="C8" s="5" t="n">
        <v>0</v>
      </c>
      <c r="D8" s="6" t="n">
        <v>0</v>
      </c>
      <c r="E8" s="5" t="n">
        <v>0</v>
      </c>
      <c r="F8" s="6" t="n">
        <v>-25915000</v>
      </c>
    </row>
    <row r="9">
      <c r="A9" s="4" t="inlineStr">
        <is>
          <t>Capitalized interest</t>
        </is>
      </c>
      <c r="C9" s="6" t="n">
        <v>2800000</v>
      </c>
      <c r="D9" s="6" t="n">
        <v>800000</v>
      </c>
      <c r="E9" s="5" t="n">
        <v>4700000</v>
      </c>
      <c r="F9" s="5" t="n">
        <v>1400000</v>
      </c>
    </row>
    <row r="10">
      <c r="A10" s="4" t="inlineStr">
        <is>
          <t>Base Rate | Minimum</t>
        </is>
      </c>
    </row>
    <row r="11">
      <c r="A11" s="3" t="inlineStr">
        <is>
          <t>Debt Instrument [Line Items]</t>
        </is>
      </c>
    </row>
    <row r="12">
      <c r="A12" s="4" t="inlineStr">
        <is>
          <t>Variable rate spread</t>
        </is>
      </c>
      <c r="C12" s="4" t="inlineStr">
        <is>
          <t>0.25%</t>
        </is>
      </c>
    </row>
    <row r="13">
      <c r="A13" s="4" t="inlineStr">
        <is>
          <t>Base Rate | Maximum</t>
        </is>
      </c>
    </row>
    <row r="14">
      <c r="A14" s="3" t="inlineStr">
        <is>
          <t>Debt Instrument [Line Items]</t>
        </is>
      </c>
    </row>
    <row r="15">
      <c r="A15" s="4" t="inlineStr">
        <is>
          <t>Variable rate spread</t>
        </is>
      </c>
      <c r="C15" s="4" t="inlineStr">
        <is>
          <t>1.125%</t>
        </is>
      </c>
    </row>
    <row r="16">
      <c r="A16" s="4" t="inlineStr">
        <is>
          <t>LIBOR | Minimum</t>
        </is>
      </c>
    </row>
    <row r="17">
      <c r="A17" s="3" t="inlineStr">
        <is>
          <t>Debt Instrument [Line Items]</t>
        </is>
      </c>
    </row>
    <row r="18">
      <c r="A18" s="4" t="inlineStr">
        <is>
          <t>Variable rate spread</t>
        </is>
      </c>
      <c r="C18" s="4" t="inlineStr">
        <is>
          <t>1.25%</t>
        </is>
      </c>
    </row>
    <row r="19">
      <c r="A19" s="4" t="inlineStr">
        <is>
          <t>LIBOR | Maximum</t>
        </is>
      </c>
    </row>
    <row r="20">
      <c r="A20" s="3" t="inlineStr">
        <is>
          <t>Debt Instrument [Line Items]</t>
        </is>
      </c>
    </row>
    <row r="21">
      <c r="A21" s="4" t="inlineStr">
        <is>
          <t>Variable rate spread</t>
        </is>
      </c>
      <c r="C21" s="4" t="inlineStr">
        <is>
          <t>2.125%</t>
        </is>
      </c>
    </row>
    <row r="22">
      <c r="A22" s="4" t="inlineStr">
        <is>
          <t>CDOR Rate | Minimum</t>
        </is>
      </c>
    </row>
    <row r="23">
      <c r="A23" s="3" t="inlineStr">
        <is>
          <t>Debt Instrument [Line Items]</t>
        </is>
      </c>
    </row>
    <row r="24">
      <c r="A24" s="4" t="inlineStr">
        <is>
          <t>Variable rate spread</t>
        </is>
      </c>
      <c r="C24" s="4" t="inlineStr">
        <is>
          <t>1.25%</t>
        </is>
      </c>
    </row>
    <row r="25">
      <c r="A25" s="4" t="inlineStr">
        <is>
          <t>CDOR Rate | Maximum</t>
        </is>
      </c>
    </row>
    <row r="26">
      <c r="A26" s="3" t="inlineStr">
        <is>
          <t>Debt Instrument [Line Items]</t>
        </is>
      </c>
    </row>
    <row r="27">
      <c r="A27" s="4" t="inlineStr">
        <is>
          <t>Variable rate spread</t>
        </is>
      </c>
      <c r="C27" s="4" t="inlineStr">
        <is>
          <t>2.125%</t>
        </is>
      </c>
    </row>
    <row r="28">
      <c r="A28" s="4" t="inlineStr">
        <is>
          <t>2.625% Senior Notes</t>
        </is>
      </c>
    </row>
    <row r="29">
      <c r="A29" s="3" t="inlineStr">
        <is>
          <t>Debt Instrument [Line Items]</t>
        </is>
      </c>
    </row>
    <row r="30">
      <c r="A30" s="4" t="inlineStr">
        <is>
          <t>Principal</t>
        </is>
      </c>
      <c r="C30" s="6" t="n">
        <v>350000000</v>
      </c>
      <c r="E30" s="6" t="n">
        <v>350000000</v>
      </c>
      <c r="I30" s="5" t="n">
        <v>350000000</v>
      </c>
    </row>
    <row r="31">
      <c r="A31" s="4" t="inlineStr">
        <is>
          <t>Stated interest rate</t>
        </is>
      </c>
      <c r="C31" s="4" t="inlineStr">
        <is>
          <t>2.625%</t>
        </is>
      </c>
      <c r="E31" s="4" t="inlineStr">
        <is>
          <t>2.625%</t>
        </is>
      </c>
    </row>
    <row r="32">
      <c r="A32" s="4" t="inlineStr">
        <is>
          <t>4.500% Senior Notes</t>
        </is>
      </c>
    </row>
    <row r="33">
      <c r="A33" s="3" t="inlineStr">
        <is>
          <t>Debt Instrument [Line Items]</t>
        </is>
      </c>
    </row>
    <row r="34">
      <c r="A34" s="4" t="inlineStr">
        <is>
          <t>Principal</t>
        </is>
      </c>
      <c r="C34" s="6" t="n">
        <v>400000000</v>
      </c>
      <c r="E34" s="6" t="n">
        <v>400000000</v>
      </c>
      <c r="I34" s="5" t="n">
        <v>400000000</v>
      </c>
    </row>
    <row r="35">
      <c r="A35" s="4" t="inlineStr">
        <is>
          <t>Stated interest rate</t>
        </is>
      </c>
      <c r="C35" s="4" t="inlineStr">
        <is>
          <t>4.50%</t>
        </is>
      </c>
      <c r="E35" s="4" t="inlineStr">
        <is>
          <t>4.50%</t>
        </is>
      </c>
    </row>
    <row r="36">
      <c r="A36" s="4" t="inlineStr">
        <is>
          <t>5.875% Senior Notes</t>
        </is>
      </c>
    </row>
    <row r="37">
      <c r="A37" s="3" t="inlineStr">
        <is>
          <t>Debt Instrument [Line Items]</t>
        </is>
      </c>
    </row>
    <row r="38">
      <c r="A38" s="4" t="inlineStr">
        <is>
          <t>Principal</t>
        </is>
      </c>
      <c r="C38" s="6" t="n">
        <v>1000000000</v>
      </c>
      <c r="E38" s="6" t="n">
        <v>1000000000</v>
      </c>
      <c r="I38" s="5" t="n">
        <v>1000000000</v>
      </c>
    </row>
    <row r="39">
      <c r="A39" s="4" t="inlineStr">
        <is>
          <t>Stated interest rate</t>
        </is>
      </c>
      <c r="C39" s="4" t="inlineStr">
        <is>
          <t>5.875%</t>
        </is>
      </c>
      <c r="E39" s="4" t="inlineStr">
        <is>
          <t>5.875%</t>
        </is>
      </c>
    </row>
    <row r="40">
      <c r="A40" s="4" t="inlineStr">
        <is>
          <t>HEP 5.000% Senior Notes</t>
        </is>
      </c>
    </row>
    <row r="41">
      <c r="A41" s="3" t="inlineStr">
        <is>
          <t>Debt Instrument [Line Items]</t>
        </is>
      </c>
    </row>
    <row r="42">
      <c r="A42" s="4" t="inlineStr">
        <is>
          <t>Stated interest rate</t>
        </is>
      </c>
      <c r="B42" s="4" t="inlineStr">
        <is>
          <t>5.00%</t>
        </is>
      </c>
    </row>
    <row r="43">
      <c r="A43" s="4" t="inlineStr">
        <is>
          <t>Aggregate principal amount of senior note</t>
        </is>
      </c>
      <c r="B43" s="6" t="n">
        <v>500000000</v>
      </c>
    </row>
    <row r="44">
      <c r="A44" s="4" t="inlineStr">
        <is>
          <t>HEP</t>
        </is>
      </c>
    </row>
    <row r="45">
      <c r="A45" s="3" t="inlineStr">
        <is>
          <t>Debt Instrument [Line Items]</t>
        </is>
      </c>
    </row>
    <row r="46">
      <c r="A46" s="4" t="inlineStr">
        <is>
          <t>Maximum borrowing capacity under revolving credit agreement</t>
        </is>
      </c>
      <c r="G46" s="5" t="n">
        <v>1200000000</v>
      </c>
      <c r="H46" s="6" t="n">
        <v>1400000000</v>
      </c>
    </row>
    <row r="47">
      <c r="A47" s="4" t="inlineStr">
        <is>
          <t>Outstanding borrowing</t>
        </is>
      </c>
      <c r="C47" s="6" t="n">
        <v>870000000</v>
      </c>
      <c r="E47" s="6" t="n">
        <v>870000000</v>
      </c>
      <c r="I47" s="5" t="n">
        <v>913500000</v>
      </c>
    </row>
    <row r="48">
      <c r="A48" s="4" t="inlineStr">
        <is>
          <t>Letters of credit amount outstanding</t>
        </is>
      </c>
      <c r="C48" s="6" t="n">
        <v>0</v>
      </c>
      <c r="E48" s="5" t="n">
        <v>0</v>
      </c>
    </row>
    <row r="49">
      <c r="A49" s="4" t="inlineStr">
        <is>
          <t>Maximum borrowing capacity with accordion feature</t>
        </is>
      </c>
      <c r="G49" s="5" t="n">
        <v>1700000000</v>
      </c>
    </row>
    <row r="50">
      <c r="A50" s="4" t="inlineStr">
        <is>
          <t>Proceeds from line of credit</t>
        </is>
      </c>
      <c r="E50" s="5" t="n">
        <v>141000000</v>
      </c>
    </row>
    <row r="51">
      <c r="A51" s="4" t="inlineStr">
        <is>
          <t>Repayments of lines of credit</t>
        </is>
      </c>
      <c r="E51" s="6" t="n">
        <v>184500000</v>
      </c>
    </row>
    <row r="52">
      <c r="A52" s="4" t="inlineStr">
        <is>
          <t>Effective interest rate on debt</t>
        </is>
      </c>
      <c r="C52" s="4" t="inlineStr">
        <is>
          <t>2.20%</t>
        </is>
      </c>
      <c r="E52" s="4" t="inlineStr">
        <is>
          <t>2.20%</t>
        </is>
      </c>
    </row>
    <row r="53">
      <c r="A53" s="4" t="inlineStr">
        <is>
          <t>Redemption cost</t>
        </is>
      </c>
      <c r="B53" s="5" t="n">
        <v>522500000</v>
      </c>
    </row>
    <row r="54">
      <c r="A54" s="4" t="inlineStr">
        <is>
          <t>Loss on early extinguishment of debt</t>
        </is>
      </c>
      <c r="F54" s="5" t="n">
        <v>-25900000</v>
      </c>
    </row>
    <row r="55">
      <c r="A55" s="4" t="inlineStr">
        <is>
          <t>Debt redemption premium</t>
        </is>
      </c>
      <c r="F55" s="6" t="n">
        <v>22500000</v>
      </c>
    </row>
    <row r="56">
      <c r="A56" s="4" t="inlineStr">
        <is>
          <t>Unamortized discount</t>
        </is>
      </c>
      <c r="B56" s="5" t="n">
        <v>3400000</v>
      </c>
    </row>
    <row r="57">
      <c r="A57" s="4" t="inlineStr">
        <is>
          <t>HEP | Letter of Credit</t>
        </is>
      </c>
    </row>
    <row r="58">
      <c r="A58" s="3" t="inlineStr">
        <is>
          <t>Debt Instrument [Line Items]</t>
        </is>
      </c>
    </row>
    <row r="59">
      <c r="A59" s="4" t="inlineStr">
        <is>
          <t>Line of credit, maximum capacity available</t>
        </is>
      </c>
      <c r="G59" s="6" t="n">
        <v>50000000</v>
      </c>
    </row>
    <row r="60">
      <c r="A60" s="4" t="inlineStr">
        <is>
          <t>HEP | HEP 5.000% Senior Notes</t>
        </is>
      </c>
    </row>
    <row r="61">
      <c r="A61" s="3" t="inlineStr">
        <is>
          <t>Debt Instrument [Line Items]</t>
        </is>
      </c>
    </row>
    <row r="62">
      <c r="A62" s="4" t="inlineStr">
        <is>
          <t>Principal</t>
        </is>
      </c>
      <c r="C62" s="6" t="n">
        <v>500000000</v>
      </c>
      <c r="E62" s="6" t="n">
        <v>500000000</v>
      </c>
      <c r="I62" s="6" t="n">
        <v>500000000</v>
      </c>
    </row>
    <row r="63">
      <c r="A63" s="4" t="inlineStr">
        <is>
          <t>Stated interest rate</t>
        </is>
      </c>
      <c r="C63" s="4" t="inlineStr">
        <is>
          <t>5.00%</t>
        </is>
      </c>
      <c r="E63" s="4" t="inlineStr">
        <is>
          <t>5.00%</t>
        </is>
      </c>
    </row>
    <row r="64">
      <c r="A64" s="4" t="inlineStr">
        <is>
          <t>HEP | 6.0% Senior Notes</t>
        </is>
      </c>
    </row>
    <row r="65">
      <c r="A65" s="3" t="inlineStr">
        <is>
          <t>Debt Instrument [Line Items]</t>
        </is>
      </c>
    </row>
    <row r="66">
      <c r="A66" s="4" t="inlineStr">
        <is>
          <t>Principal</t>
        </is>
      </c>
      <c r="B66" s="6" t="n">
        <v>500000000</v>
      </c>
    </row>
    <row r="67">
      <c r="A67" s="4" t="inlineStr">
        <is>
          <t>Stated interest rate</t>
        </is>
      </c>
      <c r="B67" s="4" t="inlineStr">
        <is>
          <t>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Jun. 30, 2021</t>
        </is>
      </c>
      <c r="C1" s="2" t="inlineStr">
        <is>
          <t>Dec. 31, 2020</t>
        </is>
      </c>
      <c r="D1" s="2" t="inlineStr">
        <is>
          <t>Feb. 29, 2020</t>
        </is>
      </c>
    </row>
    <row r="2">
      <c r="A2" s="3" t="inlineStr">
        <is>
          <t>Debt Instrument [Line Items]</t>
        </is>
      </c>
    </row>
    <row r="3">
      <c r="A3" s="4" t="inlineStr">
        <is>
          <t>Principal</t>
        </is>
      </c>
      <c r="B3" s="6" t="n">
        <v>1750000</v>
      </c>
      <c r="C3" s="6" t="n">
        <v>1750000</v>
      </c>
    </row>
    <row r="4">
      <c r="A4" s="4" t="inlineStr">
        <is>
          <t>Unamortized discount and debt issuance costs</t>
        </is>
      </c>
      <c r="B4" s="5" t="n">
        <v>-11601</v>
      </c>
      <c r="C4" s="5" t="n">
        <v>-12885</v>
      </c>
    </row>
    <row r="5">
      <c r="A5" s="4" t="inlineStr">
        <is>
          <t>Total HollyFrontier long-term debt</t>
        </is>
      </c>
      <c r="B5" s="5" t="n">
        <v>1738399</v>
      </c>
      <c r="C5" s="5" t="n">
        <v>1737115</v>
      </c>
    </row>
    <row r="6">
      <c r="A6" s="4" t="inlineStr">
        <is>
          <t>HEP Credit Agreement</t>
        </is>
      </c>
      <c r="B6" s="5" t="n">
        <v>0</v>
      </c>
    </row>
    <row r="7">
      <c r="A7" s="4" t="inlineStr">
        <is>
          <t>Total long-term debt</t>
        </is>
      </c>
      <c r="B7" s="5" t="n">
        <v>3100969</v>
      </c>
      <c r="C7" s="5" t="n">
        <v>3142718</v>
      </c>
    </row>
    <row r="8">
      <c r="A8" s="4" t="inlineStr">
        <is>
          <t>Level 2</t>
        </is>
      </c>
    </row>
    <row r="9">
      <c r="A9" s="3" t="inlineStr">
        <is>
          <t>Debt Instrument [Line Items]</t>
        </is>
      </c>
    </row>
    <row r="10">
      <c r="A10" s="4" t="inlineStr">
        <is>
          <t>Senior notes</t>
        </is>
      </c>
      <c r="B10" s="5" t="n">
        <v>1948756</v>
      </c>
      <c r="C10" s="5" t="n">
        <v>1903867</v>
      </c>
    </row>
    <row r="11">
      <c r="A11" s="4" t="inlineStr">
        <is>
          <t>2.625% Senior Notes</t>
        </is>
      </c>
    </row>
    <row r="12">
      <c r="A12" s="3" t="inlineStr">
        <is>
          <t>Debt Instrument [Line Items]</t>
        </is>
      </c>
    </row>
    <row r="13">
      <c r="A13" s="4" t="inlineStr">
        <is>
          <t>Principal</t>
        </is>
      </c>
      <c r="B13" s="6" t="n">
        <v>350000</v>
      </c>
      <c r="C13" s="5" t="n">
        <v>350000</v>
      </c>
    </row>
    <row r="14">
      <c r="A14" s="4" t="inlineStr">
        <is>
          <t>Stated interest rate</t>
        </is>
      </c>
      <c r="B14" s="4" t="inlineStr">
        <is>
          <t>2.625%</t>
        </is>
      </c>
    </row>
    <row r="15">
      <c r="A15" s="4" t="inlineStr">
        <is>
          <t>5.875% Senior Notes</t>
        </is>
      </c>
    </row>
    <row r="16">
      <c r="A16" s="3" t="inlineStr">
        <is>
          <t>Debt Instrument [Line Items]</t>
        </is>
      </c>
    </row>
    <row r="17">
      <c r="A17" s="4" t="inlineStr">
        <is>
          <t>Principal</t>
        </is>
      </c>
      <c r="B17" s="6" t="n">
        <v>1000000</v>
      </c>
      <c r="C17" s="5" t="n">
        <v>1000000</v>
      </c>
    </row>
    <row r="18">
      <c r="A18" s="4" t="inlineStr">
        <is>
          <t>Stated interest rate</t>
        </is>
      </c>
      <c r="B18" s="4" t="inlineStr">
        <is>
          <t>5.875%</t>
        </is>
      </c>
    </row>
    <row r="19">
      <c r="A19" s="4" t="inlineStr">
        <is>
          <t>4.500% Senior Notes</t>
        </is>
      </c>
    </row>
    <row r="20">
      <c r="A20" s="3" t="inlineStr">
        <is>
          <t>Debt Instrument [Line Items]</t>
        </is>
      </c>
    </row>
    <row r="21">
      <c r="A21" s="4" t="inlineStr">
        <is>
          <t>Principal</t>
        </is>
      </c>
      <c r="B21" s="6" t="n">
        <v>400000</v>
      </c>
      <c r="C21" s="5" t="n">
        <v>400000</v>
      </c>
    </row>
    <row r="22">
      <c r="A22" s="4" t="inlineStr">
        <is>
          <t>Stated interest rate</t>
        </is>
      </c>
      <c r="B22" s="4" t="inlineStr">
        <is>
          <t>4.50%</t>
        </is>
      </c>
    </row>
    <row r="23">
      <c r="A23" s="4" t="inlineStr">
        <is>
          <t>HEP 5.000% Senior Notes</t>
        </is>
      </c>
    </row>
    <row r="24">
      <c r="A24" s="3" t="inlineStr">
        <is>
          <t>Debt Instrument [Line Items]</t>
        </is>
      </c>
    </row>
    <row r="25">
      <c r="A25" s="4" t="inlineStr">
        <is>
          <t>Stated interest rate</t>
        </is>
      </c>
      <c r="D25" s="4" t="inlineStr">
        <is>
          <t>5.00%</t>
        </is>
      </c>
    </row>
    <row r="26">
      <c r="A26" s="4" t="inlineStr">
        <is>
          <t>HEP</t>
        </is>
      </c>
    </row>
    <row r="27">
      <c r="A27" s="3" t="inlineStr">
        <is>
          <t>Debt Instrument [Line Items]</t>
        </is>
      </c>
    </row>
    <row r="28">
      <c r="A28" s="4" t="inlineStr">
        <is>
          <t>HEP Credit Agreement</t>
        </is>
      </c>
      <c r="B28" s="6" t="n">
        <v>870000</v>
      </c>
      <c r="C28" s="5" t="n">
        <v>913500</v>
      </c>
    </row>
    <row r="29">
      <c r="A29" s="4" t="inlineStr">
        <is>
          <t>Total long-term debt</t>
        </is>
      </c>
      <c r="B29" s="5" t="n">
        <v>1362570</v>
      </c>
      <c r="C29" s="5" t="n">
        <v>1405603</v>
      </c>
    </row>
    <row r="30">
      <c r="A30" s="4" t="inlineStr">
        <is>
          <t>HEP | Level 2</t>
        </is>
      </c>
    </row>
    <row r="31">
      <c r="A31" s="3" t="inlineStr">
        <is>
          <t>Debt Instrument [Line Items]</t>
        </is>
      </c>
    </row>
    <row r="32">
      <c r="A32" s="4" t="inlineStr">
        <is>
          <t>Senior notes</t>
        </is>
      </c>
      <c r="B32" s="5" t="n">
        <v>512245</v>
      </c>
      <c r="C32" s="5" t="n">
        <v>506540</v>
      </c>
    </row>
    <row r="33">
      <c r="A33" s="4" t="inlineStr">
        <is>
          <t>HEP | HEP 5.000% Senior Notes</t>
        </is>
      </c>
    </row>
    <row r="34">
      <c r="A34" s="3" t="inlineStr">
        <is>
          <t>Debt Instrument [Line Items]</t>
        </is>
      </c>
    </row>
    <row r="35">
      <c r="A35" s="4" t="inlineStr">
        <is>
          <t>Principal</t>
        </is>
      </c>
      <c r="B35" s="5" t="n">
        <v>500000</v>
      </c>
      <c r="C35" s="5" t="n">
        <v>500000</v>
      </c>
    </row>
    <row r="36">
      <c r="A36" s="4" t="inlineStr">
        <is>
          <t>Unamortized discount and debt issuance costs</t>
        </is>
      </c>
      <c r="B36" s="6" t="n">
        <v>-7430</v>
      </c>
      <c r="C36" s="6" t="n">
        <v>-7897</v>
      </c>
    </row>
    <row r="37">
      <c r="A37" s="4" t="inlineStr">
        <is>
          <t>Stated interest rate</t>
        </is>
      </c>
      <c r="B37"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194767</v>
      </c>
      <c r="C3" s="6" t="n">
        <v>-150407</v>
      </c>
      <c r="D3" s="6" t="n">
        <v>377617</v>
      </c>
      <c r="E3" s="6" t="n">
        <v>-443693</v>
      </c>
    </row>
    <row r="4">
      <c r="A4" s="3" t="inlineStr">
        <is>
          <t>Other comprehensive income (loss):</t>
        </is>
      </c>
    </row>
    <row r="5">
      <c r="A5" s="4" t="inlineStr">
        <is>
          <t>Foreign currency translation adjustment</t>
        </is>
      </c>
      <c r="B5" s="5" t="n">
        <v>2088</v>
      </c>
      <c r="C5" s="5" t="n">
        <v>11710</v>
      </c>
      <c r="D5" s="5" t="n">
        <v>-3775</v>
      </c>
      <c r="E5" s="5" t="n">
        <v>-9876</v>
      </c>
    </row>
    <row r="6">
      <c r="A6" s="4" t="inlineStr">
        <is>
          <t>Change in fair value of cash flow hedging instruments</t>
        </is>
      </c>
      <c r="B6" s="5" t="n">
        <v>475</v>
      </c>
      <c r="C6" s="5" t="n">
        <v>1513</v>
      </c>
      <c r="D6" s="5" t="n">
        <v>-18042</v>
      </c>
      <c r="E6" s="5" t="n">
        <v>-5235</v>
      </c>
    </row>
    <row r="7">
      <c r="A7" s="4" t="inlineStr">
        <is>
          <t>Reclassification adjustments to net income (loss) on settlement of cash flow hedging instruments</t>
        </is>
      </c>
      <c r="B7" s="5" t="n">
        <v>4949</v>
      </c>
      <c r="C7" s="5" t="n">
        <v>5401</v>
      </c>
      <c r="D7" s="5" t="n">
        <v>18824</v>
      </c>
      <c r="E7" s="5" t="n">
        <v>-1175</v>
      </c>
    </row>
    <row r="8">
      <c r="A8" s="4" t="inlineStr">
        <is>
          <t>Net unrealized gain (loss) on hedging instruments</t>
        </is>
      </c>
      <c r="B8" s="5" t="n">
        <v>5424</v>
      </c>
      <c r="C8" s="5" t="n">
        <v>6914</v>
      </c>
      <c r="D8" s="5" t="n">
        <v>782</v>
      </c>
      <c r="E8" s="5" t="n">
        <v>-6410</v>
      </c>
    </row>
    <row r="9">
      <c r="A9" s="4" t="inlineStr">
        <is>
          <t>Net change in pension and other post-retirement benefit obligations</t>
        </is>
      </c>
      <c r="B9" s="5" t="n">
        <v>-932</v>
      </c>
      <c r="C9" s="5" t="n">
        <v>0</v>
      </c>
      <c r="D9" s="5" t="n">
        <v>-1862</v>
      </c>
      <c r="E9" s="5" t="n">
        <v>-42</v>
      </c>
    </row>
    <row r="10">
      <c r="A10" s="4" t="inlineStr">
        <is>
          <t>Other comprehensive income (loss) before income taxes</t>
        </is>
      </c>
      <c r="B10" s="5" t="n">
        <v>6580</v>
      </c>
      <c r="C10" s="5" t="n">
        <v>18624</v>
      </c>
      <c r="D10" s="5" t="n">
        <v>-4855</v>
      </c>
      <c r="E10" s="5" t="n">
        <v>-16328</v>
      </c>
    </row>
    <row r="11">
      <c r="A11" s="4" t="inlineStr">
        <is>
          <t>Income tax expense (benefit)</t>
        </is>
      </c>
      <c r="B11" s="5" t="n">
        <v>1585</v>
      </c>
      <c r="C11" s="5" t="n">
        <v>4250</v>
      </c>
      <c r="D11" s="5" t="n">
        <v>-1046</v>
      </c>
      <c r="E11" s="5" t="n">
        <v>-3779</v>
      </c>
    </row>
    <row r="12">
      <c r="A12" s="4" t="inlineStr">
        <is>
          <t>Other comprehensive income (loss)</t>
        </is>
      </c>
      <c r="B12" s="5" t="n">
        <v>4995</v>
      </c>
      <c r="C12" s="5" t="n">
        <v>14374</v>
      </c>
      <c r="D12" s="5" t="n">
        <v>-3809</v>
      </c>
      <c r="E12" s="5" t="n">
        <v>-12549</v>
      </c>
    </row>
    <row r="13">
      <c r="A13" s="4" t="inlineStr">
        <is>
          <t>Total comprehensive income (loss)</t>
        </is>
      </c>
      <c r="B13" s="5" t="n">
        <v>199762</v>
      </c>
      <c r="C13" s="5" t="n">
        <v>-136033</v>
      </c>
      <c r="D13" s="5" t="n">
        <v>373808</v>
      </c>
      <c r="E13" s="5" t="n">
        <v>-456242</v>
      </c>
    </row>
    <row r="14">
      <c r="A14" s="4" t="inlineStr">
        <is>
          <t>Less noncontrolling interest in comprehensive income</t>
        </is>
      </c>
      <c r="B14" s="5" t="n">
        <v>25917</v>
      </c>
      <c r="C14" s="5" t="n">
        <v>26270</v>
      </c>
      <c r="D14" s="5" t="n">
        <v>60550</v>
      </c>
      <c r="E14" s="5" t="n">
        <v>37607</v>
      </c>
    </row>
    <row r="15">
      <c r="A15" s="4" t="inlineStr">
        <is>
          <t>Comprehensive income (loss) attributable to HollyFrontier stockholders</t>
        </is>
      </c>
      <c r="B15" s="5" t="n">
        <v>173845</v>
      </c>
      <c r="C15" s="5" t="n">
        <v>-162303</v>
      </c>
      <c r="D15" s="5" t="n">
        <v>313258</v>
      </c>
      <c r="E15" s="5" t="n">
        <v>-493849</v>
      </c>
    </row>
    <row r="16">
      <c r="A16" s="4" t="inlineStr">
        <is>
          <t>Actuarial loss on pension plans</t>
        </is>
      </c>
    </row>
    <row r="17">
      <c r="A17" s="3" t="inlineStr">
        <is>
          <t>Other comprehensive income (loss):</t>
        </is>
      </c>
    </row>
    <row r="18">
      <c r="A18" s="4" t="inlineStr">
        <is>
          <t>Actuarial gain (loss) on plan</t>
        </is>
      </c>
      <c r="B18" s="5" t="n">
        <v>0</v>
      </c>
      <c r="C18" s="5" t="n">
        <v>0</v>
      </c>
      <c r="D18" s="5" t="n">
        <v>0</v>
      </c>
      <c r="E18" s="5" t="n">
        <v>-45</v>
      </c>
    </row>
    <row r="19">
      <c r="A19" s="4" t="inlineStr">
        <is>
          <t>Plan gain reclassified to net income</t>
        </is>
      </c>
      <c r="B19" s="5" t="n">
        <v>-104</v>
      </c>
      <c r="C19" s="5" t="n">
        <v>0</v>
      </c>
      <c r="D19" s="5" t="n">
        <v>-205</v>
      </c>
      <c r="E19" s="5" t="n">
        <v>0</v>
      </c>
    </row>
    <row r="20">
      <c r="A20" s="4" t="inlineStr">
        <is>
          <t>Actuarial gain on post-retirement healthcare plans</t>
        </is>
      </c>
    </row>
    <row r="21">
      <c r="A21" s="3" t="inlineStr">
        <is>
          <t>Other comprehensive income (loss):</t>
        </is>
      </c>
    </row>
    <row r="22">
      <c r="A22" s="4" t="inlineStr">
        <is>
          <t>Actuarial gain (loss) on plan</t>
        </is>
      </c>
      <c r="B22" s="5" t="n">
        <v>0</v>
      </c>
      <c r="C22" s="5" t="n">
        <v>0</v>
      </c>
      <c r="D22" s="5" t="n">
        <v>0</v>
      </c>
      <c r="E22" s="5" t="n">
        <v>3</v>
      </c>
    </row>
    <row r="23">
      <c r="A23" s="4" t="inlineStr">
        <is>
          <t>Plan gain reclassified to net income</t>
        </is>
      </c>
      <c r="B23" s="5" t="n">
        <v>-837</v>
      </c>
      <c r="C23" s="5" t="n">
        <v>0</v>
      </c>
      <c r="D23" s="5" t="n">
        <v>-1675</v>
      </c>
      <c r="E23" s="5" t="n">
        <v>0</v>
      </c>
    </row>
    <row r="24">
      <c r="A24" s="4" t="inlineStr">
        <is>
          <t>Retirement restoration plan</t>
        </is>
      </c>
    </row>
    <row r="25">
      <c r="A25" s="3" t="inlineStr">
        <is>
          <t>Other comprehensive income (loss):</t>
        </is>
      </c>
    </row>
    <row r="26">
      <c r="A26" s="4" t="inlineStr">
        <is>
          <t>Retirement restoration plan loss reclassified to net income</t>
        </is>
      </c>
      <c r="B26" s="6" t="n">
        <v>9</v>
      </c>
      <c r="C26" s="6" t="n">
        <v>0</v>
      </c>
      <c r="D26" s="6" t="n">
        <v>18</v>
      </c>
      <c r="E2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Location of Gain Loss in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ding Activity, Gains and Losses, Net [Line Items]</t>
        </is>
      </c>
    </row>
    <row r="4">
      <c r="A4" s="4" t="inlineStr">
        <is>
          <t>Net unrealized gain (loss) recognized in other comprehensive income</t>
        </is>
      </c>
      <c r="B4" s="6" t="n">
        <v>5424</v>
      </c>
      <c r="C4" s="6" t="n">
        <v>6914</v>
      </c>
      <c r="D4" s="6" t="n">
        <v>782</v>
      </c>
      <c r="E4" s="6" t="n">
        <v>-6410</v>
      </c>
    </row>
    <row r="5">
      <c r="A5" s="4" t="inlineStr">
        <is>
          <t>Gain (loss) reclassified into earnings</t>
        </is>
      </c>
      <c r="B5" s="5" t="n">
        <v>-4949</v>
      </c>
      <c r="C5" s="5" t="n">
        <v>-5401</v>
      </c>
      <c r="D5" s="5" t="n">
        <v>-18824</v>
      </c>
      <c r="E5" s="5" t="n">
        <v>1175</v>
      </c>
    </row>
    <row r="6">
      <c r="A6" s="4" t="inlineStr">
        <is>
          <t>Commodity contracts</t>
        </is>
      </c>
    </row>
    <row r="7">
      <c r="A7" s="3" t="inlineStr">
        <is>
          <t>Trading Activity, Gains and Losses, Net [Line Items]</t>
        </is>
      </c>
    </row>
    <row r="8">
      <c r="A8" s="4" t="inlineStr">
        <is>
          <t>Net unrealized gain (loss) recognized in other comprehensive income</t>
        </is>
      </c>
      <c r="B8" s="5" t="n">
        <v>5424</v>
      </c>
      <c r="C8" s="5" t="n">
        <v>6914</v>
      </c>
      <c r="D8" s="5" t="n">
        <v>782</v>
      </c>
      <c r="E8" s="5" t="n">
        <v>-6410</v>
      </c>
    </row>
    <row r="9">
      <c r="A9" s="4" t="inlineStr">
        <is>
          <t>Commodity contracts | Sales and other revenues</t>
        </is>
      </c>
    </row>
    <row r="10">
      <c r="A10" s="3" t="inlineStr">
        <is>
          <t>Trading Activity, Gains and Losses, Net [Line Items]</t>
        </is>
      </c>
    </row>
    <row r="11">
      <c r="A11" s="4" t="inlineStr">
        <is>
          <t>Gain (loss) reclassified into earnings</t>
        </is>
      </c>
      <c r="B11" s="5" t="n">
        <v>-5052</v>
      </c>
      <c r="C11" s="5" t="n">
        <v>-5403</v>
      </c>
      <c r="D11" s="5" t="n">
        <v>-18771</v>
      </c>
      <c r="E11" s="5" t="n">
        <v>49</v>
      </c>
    </row>
    <row r="12">
      <c r="A12" s="4" t="inlineStr">
        <is>
          <t>Commodity contracts | Cost of products sold</t>
        </is>
      </c>
    </row>
    <row r="13">
      <c r="A13" s="3" t="inlineStr">
        <is>
          <t>Trading Activity, Gains and Losses, Net [Line Items]</t>
        </is>
      </c>
    </row>
    <row r="14">
      <c r="A14" s="4" t="inlineStr">
        <is>
          <t>Gain (loss) reclassified into earnings</t>
        </is>
      </c>
      <c r="B14" s="5" t="n">
        <v>0</v>
      </c>
      <c r="C14" s="5" t="n">
        <v>459</v>
      </c>
      <c r="D14" s="5" t="n">
        <v>0</v>
      </c>
      <c r="E14" s="5" t="n">
        <v>2289</v>
      </c>
    </row>
    <row r="15">
      <c r="A15" s="4" t="inlineStr">
        <is>
          <t>Commodity contracts | Operating expenses</t>
        </is>
      </c>
    </row>
    <row r="16">
      <c r="A16" s="3" t="inlineStr">
        <is>
          <t>Trading Activity, Gains and Losses, Net [Line Items]</t>
        </is>
      </c>
    </row>
    <row r="17">
      <c r="A17" s="4" t="inlineStr">
        <is>
          <t>Gain (loss) reclassified into earnings</t>
        </is>
      </c>
      <c r="B17" s="6" t="n">
        <v>103</v>
      </c>
      <c r="C17" s="6" t="n">
        <v>-457</v>
      </c>
      <c r="D17" s="6" t="n">
        <v>-53</v>
      </c>
      <c r="E17" s="6" t="n">
        <v>-11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s not designated as hedging instruments</t>
        </is>
      </c>
      <c r="B4" s="6" t="n">
        <v>-10724</v>
      </c>
      <c r="C4" s="6" t="n">
        <v>-26595</v>
      </c>
      <c r="D4" s="6" t="n">
        <v>-17402</v>
      </c>
      <c r="E4" s="6" t="n">
        <v>41781</v>
      </c>
    </row>
    <row r="5">
      <c r="A5" s="4" t="inlineStr">
        <is>
          <t>Commodity contracts | Cost of products sold</t>
        </is>
      </c>
    </row>
    <row r="6">
      <c r="A6" s="3" t="inlineStr">
        <is>
          <t>Derivative Instruments, Gain (Loss) [Line Items]</t>
        </is>
      </c>
    </row>
    <row r="7">
      <c r="A7" s="4" t="inlineStr">
        <is>
          <t>Derivatives not designated as hedging instruments</t>
        </is>
      </c>
      <c r="B7" s="5" t="n">
        <v>-9469</v>
      </c>
      <c r="C7" s="5" t="n">
        <v>-7180</v>
      </c>
      <c r="D7" s="5" t="n">
        <v>-12079</v>
      </c>
      <c r="E7" s="5" t="n">
        <v>17909</v>
      </c>
    </row>
    <row r="8">
      <c r="A8" s="4" t="inlineStr">
        <is>
          <t>Commodity contracts | Interest expense</t>
        </is>
      </c>
    </row>
    <row r="9">
      <c r="A9" s="3" t="inlineStr">
        <is>
          <t>Derivative Instruments, Gain (Loss) [Line Items]</t>
        </is>
      </c>
    </row>
    <row r="10">
      <c r="A10" s="4" t="inlineStr">
        <is>
          <t>Derivatives not designated as hedging instruments</t>
        </is>
      </c>
      <c r="B10" s="5" t="n">
        <v>4831</v>
      </c>
      <c r="C10" s="5" t="n">
        <v>-5100</v>
      </c>
      <c r="D10" s="5" t="n">
        <v>7506</v>
      </c>
      <c r="E10" s="5" t="n">
        <v>4712</v>
      </c>
    </row>
    <row r="11">
      <c r="A11" s="4" t="inlineStr">
        <is>
          <t>Foreign currency contracts | Gain (loss) on foreign currency transactions</t>
        </is>
      </c>
    </row>
    <row r="12">
      <c r="A12" s="3" t="inlineStr">
        <is>
          <t>Derivative Instruments, Gain (Loss) [Line Items]</t>
        </is>
      </c>
    </row>
    <row r="13">
      <c r="A13" s="4" t="inlineStr">
        <is>
          <t>Derivatives not designated as hedging instruments</t>
        </is>
      </c>
      <c r="B13" s="6" t="n">
        <v>-6086</v>
      </c>
      <c r="C13" s="6" t="n">
        <v>-14315</v>
      </c>
      <c r="D13" s="6" t="n">
        <v>-12829</v>
      </c>
      <c r="E13" s="6" t="n">
        <v>191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Derivative Instruments and Hedging Activities - Notional Contracts by Derivative Type (Details) bbl in Thousands, MMBTU in Thousands</t>
        </is>
      </c>
      <c r="B1" s="2" t="inlineStr">
        <is>
          <t>6 Months Ended</t>
        </is>
      </c>
    </row>
    <row r="2">
      <c r="B2" s="2" t="inlineStr">
        <is>
          <t>Jun. 30, 2021USD ($)MMBTUoztbbl</t>
        </is>
      </c>
    </row>
    <row r="3">
      <c r="A3" s="4" t="inlineStr">
        <is>
          <t>Derivatives Designated as Hedging Instruments | Natural gas price swaps - long</t>
        </is>
      </c>
    </row>
    <row r="4">
      <c r="A4" s="3" t="inlineStr">
        <is>
          <t>Economic hedges by derivative type [Line Items]</t>
        </is>
      </c>
    </row>
    <row r="5">
      <c r="A5" s="4" t="inlineStr">
        <is>
          <t>Derivative nonmonetary notional amount (in MMBTUs) | MMBTU</t>
        </is>
      </c>
      <c r="B5" s="5" t="n">
        <v>900</v>
      </c>
    </row>
    <row r="6">
      <c r="A6" s="4" t="inlineStr">
        <is>
          <t>Derivatives Designated as Hedging Instruments | Natural gas price swaps - long | 2021</t>
        </is>
      </c>
    </row>
    <row r="7">
      <c r="A7" s="3" t="inlineStr">
        <is>
          <t>Economic hedges by derivative type [Line Items]</t>
        </is>
      </c>
    </row>
    <row r="8">
      <c r="A8" s="4" t="inlineStr">
        <is>
          <t>Derivative nonmonetary notional amount (in MMBTUs) | MMBTU</t>
        </is>
      </c>
      <c r="B8" s="5" t="n">
        <v>900</v>
      </c>
    </row>
    <row r="9">
      <c r="A9" s="4" t="inlineStr">
        <is>
          <t>Derivatives Designated as Hedging Instruments | Natural gas price swaps - long | 2022</t>
        </is>
      </c>
    </row>
    <row r="10">
      <c r="A10" s="3" t="inlineStr">
        <is>
          <t>Economic hedges by derivative type [Line Items]</t>
        </is>
      </c>
    </row>
    <row r="11">
      <c r="A11" s="4" t="inlineStr">
        <is>
          <t>Derivative nonmonetary notional amount (in MMBTUs) | MMBTU</t>
        </is>
      </c>
      <c r="B11" s="5" t="n">
        <v>0</v>
      </c>
    </row>
    <row r="12">
      <c r="A12" s="4" t="inlineStr">
        <is>
          <t>Derivatives Designated as Hedging Instruments | Forward crude oil contracts - short</t>
        </is>
      </c>
    </row>
    <row r="13">
      <c r="A13" s="3" t="inlineStr">
        <is>
          <t>Economic hedges by derivative type [Line Items]</t>
        </is>
      </c>
    </row>
    <row r="14">
      <c r="A14" s="4" t="inlineStr">
        <is>
          <t>Derivative nonmonetary notional amount (in barrels)</t>
        </is>
      </c>
      <c r="B14" s="5" t="n">
        <v>90</v>
      </c>
    </row>
    <row r="15">
      <c r="A15" s="4" t="inlineStr">
        <is>
          <t>Derivatives Designated as Hedging Instruments | Forward crude oil contracts - short | 2021</t>
        </is>
      </c>
    </row>
    <row r="16">
      <c r="A16" s="3" t="inlineStr">
        <is>
          <t>Economic hedges by derivative type [Line Items]</t>
        </is>
      </c>
    </row>
    <row r="17">
      <c r="A17" s="4" t="inlineStr">
        <is>
          <t>Derivative nonmonetary notional amount (in barrels)</t>
        </is>
      </c>
      <c r="B17" s="5" t="n">
        <v>90</v>
      </c>
    </row>
    <row r="18">
      <c r="A18" s="4" t="inlineStr">
        <is>
          <t>Derivatives Designated as Hedging Instruments | Forward crude oil contracts - short | 2022</t>
        </is>
      </c>
    </row>
    <row r="19">
      <c r="A19" s="3" t="inlineStr">
        <is>
          <t>Economic hedges by derivative type [Line Items]</t>
        </is>
      </c>
    </row>
    <row r="20">
      <c r="A20" s="4" t="inlineStr">
        <is>
          <t>Derivative nonmonetary notional amount (in barrels)</t>
        </is>
      </c>
      <c r="B20" s="5" t="n">
        <v>0</v>
      </c>
    </row>
    <row r="21">
      <c r="A21" s="4" t="inlineStr">
        <is>
          <t>Derivatives Not Designated as Hedging Instruments | NYMEX futures (WTI) - short</t>
        </is>
      </c>
    </row>
    <row r="22">
      <c r="A22" s="3" t="inlineStr">
        <is>
          <t>Economic hedges by derivative type [Line Items]</t>
        </is>
      </c>
    </row>
    <row r="23">
      <c r="A23" s="4" t="inlineStr">
        <is>
          <t>Derivative nonmonetary notional amount (in barrels)</t>
        </is>
      </c>
      <c r="B23" s="5" t="n">
        <v>665</v>
      </c>
    </row>
    <row r="24">
      <c r="A24" s="4" t="inlineStr">
        <is>
          <t>Derivatives Not Designated as Hedging Instruments | NYMEX futures (WTI) - short | 2021</t>
        </is>
      </c>
    </row>
    <row r="25">
      <c r="A25" s="3" t="inlineStr">
        <is>
          <t>Economic hedges by derivative type [Line Items]</t>
        </is>
      </c>
    </row>
    <row r="26">
      <c r="A26" s="4" t="inlineStr">
        <is>
          <t>Derivative nonmonetary notional amount (in barrels)</t>
        </is>
      </c>
      <c r="B26" s="5" t="n">
        <v>665</v>
      </c>
    </row>
    <row r="27">
      <c r="A27" s="4" t="inlineStr">
        <is>
          <t>Derivatives Not Designated as Hedging Instruments | NYMEX futures (WTI) - short | 2022</t>
        </is>
      </c>
    </row>
    <row r="28">
      <c r="A28" s="3" t="inlineStr">
        <is>
          <t>Economic hedges by derivative type [Line Items]</t>
        </is>
      </c>
    </row>
    <row r="29">
      <c r="A29" s="4" t="inlineStr">
        <is>
          <t>Derivative nonmonetary notional amount (in barrels)</t>
        </is>
      </c>
      <c r="B29" s="5" t="n">
        <v>0</v>
      </c>
    </row>
    <row r="30">
      <c r="A30" s="4" t="inlineStr">
        <is>
          <t>Derivatives Not Designated as Hedging Instruments | Commodity forward contracts</t>
        </is>
      </c>
    </row>
    <row r="31">
      <c r="A31" s="3" t="inlineStr">
        <is>
          <t>Economic hedges by derivative type [Line Items]</t>
        </is>
      </c>
    </row>
    <row r="32">
      <c r="A32" s="4" t="inlineStr">
        <is>
          <t>Derivative nonmonetary notional amount (in barrels)</t>
        </is>
      </c>
      <c r="B32" s="5" t="n">
        <v>365</v>
      </c>
    </row>
    <row r="33">
      <c r="A33" s="4" t="inlineStr">
        <is>
          <t>Derivatives Not Designated as Hedging Instruments | Commodity forward contracts | 2021</t>
        </is>
      </c>
    </row>
    <row r="34">
      <c r="A34" s="3" t="inlineStr">
        <is>
          <t>Economic hedges by derivative type [Line Items]</t>
        </is>
      </c>
    </row>
    <row r="35">
      <c r="A35" s="4" t="inlineStr">
        <is>
          <t>Derivative nonmonetary notional amount (in barrels)</t>
        </is>
      </c>
      <c r="B35" s="5" t="n">
        <v>365</v>
      </c>
    </row>
    <row r="36">
      <c r="A36" s="4" t="inlineStr">
        <is>
          <t>Derivatives Not Designated as Hedging Instruments | Commodity forward contracts | 2022</t>
        </is>
      </c>
    </row>
    <row r="37">
      <c r="A37" s="3" t="inlineStr">
        <is>
          <t>Economic hedges by derivative type [Line Items]</t>
        </is>
      </c>
    </row>
    <row r="38">
      <c r="A38" s="4" t="inlineStr">
        <is>
          <t>Derivative nonmonetary notional amount (in barrels)</t>
        </is>
      </c>
      <c r="B38" s="5" t="n">
        <v>0</v>
      </c>
    </row>
    <row r="39">
      <c r="A39" s="4" t="inlineStr">
        <is>
          <t>Derivatives Not Designated as Hedging Instruments | Foreign currency forward contracts</t>
        </is>
      </c>
    </row>
    <row r="40">
      <c r="A40" s="3" t="inlineStr">
        <is>
          <t>Economic hedges by derivative type [Line Items]</t>
        </is>
      </c>
    </row>
    <row r="41">
      <c r="A41" s="4" t="inlineStr">
        <is>
          <t>Derivative notional amount | $</t>
        </is>
      </c>
      <c r="B41" s="6" t="n">
        <v>434968532</v>
      </c>
    </row>
    <row r="42">
      <c r="A42" s="4" t="inlineStr">
        <is>
          <t>Derivatives Not Designated as Hedging Instruments | Foreign currency forward contracts | 2021</t>
        </is>
      </c>
    </row>
    <row r="43">
      <c r="A43" s="3" t="inlineStr">
        <is>
          <t>Economic hedges by derivative type [Line Items]</t>
        </is>
      </c>
    </row>
    <row r="44">
      <c r="A44" s="4" t="inlineStr">
        <is>
          <t>Derivative notional amount | $</t>
        </is>
      </c>
      <c r="B44" s="5" t="n">
        <v>210609988</v>
      </c>
    </row>
    <row r="45">
      <c r="A45" s="4" t="inlineStr">
        <is>
          <t>Derivatives Not Designated as Hedging Instruments | Foreign currency forward contracts | 2022</t>
        </is>
      </c>
    </row>
    <row r="46">
      <c r="A46" s="3" t="inlineStr">
        <is>
          <t>Economic hedges by derivative type [Line Items]</t>
        </is>
      </c>
    </row>
    <row r="47">
      <c r="A47" s="4" t="inlineStr">
        <is>
          <t>Derivative notional amount | $</t>
        </is>
      </c>
      <c r="B47" s="6" t="n">
        <v>224358544</v>
      </c>
    </row>
    <row r="48">
      <c r="A48" s="4" t="inlineStr">
        <is>
          <t>Derivatives Not Designated as Hedging Instruments | Commodity contracts</t>
        </is>
      </c>
    </row>
    <row r="49">
      <c r="A49" s="3" t="inlineStr">
        <is>
          <t>Economic hedges by derivative type [Line Items]</t>
        </is>
      </c>
    </row>
    <row r="50">
      <c r="A50" s="4" t="inlineStr">
        <is>
          <t>Derivative notional amount (in troy ounce) | ozt</t>
        </is>
      </c>
      <c r="B50" s="5" t="n">
        <v>38723</v>
      </c>
    </row>
    <row r="51">
      <c r="A51" s="4" t="inlineStr">
        <is>
          <t>Derivatives Not Designated as Hedging Instruments | Commodity contracts | 2021</t>
        </is>
      </c>
    </row>
    <row r="52">
      <c r="A52" s="3" t="inlineStr">
        <is>
          <t>Economic hedges by derivative type [Line Items]</t>
        </is>
      </c>
    </row>
    <row r="53">
      <c r="A53" s="4" t="inlineStr">
        <is>
          <t>Derivative notional amount (in troy ounce) | ozt</t>
        </is>
      </c>
      <c r="B53" s="5" t="n">
        <v>0</v>
      </c>
    </row>
    <row r="54">
      <c r="A54" s="4" t="inlineStr">
        <is>
          <t>Derivatives Not Designated as Hedging Instruments | Commodity contracts | 2022</t>
        </is>
      </c>
    </row>
    <row r="55">
      <c r="A55" s="3" t="inlineStr">
        <is>
          <t>Economic hedges by derivative type [Line Items]</t>
        </is>
      </c>
    </row>
    <row r="56">
      <c r="A56" s="4" t="inlineStr">
        <is>
          <t>Derivative notional amount (in troy ounce) | ozt</t>
        </is>
      </c>
      <c r="B56" s="5" t="n">
        <v>387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Balance Sheet Locations And Related Fair Values Of Outstanding Derivative Instruments (Details) - USD ($) $ in Thousands</t>
        </is>
      </c>
      <c r="B1" s="2" t="inlineStr">
        <is>
          <t>Jun. 30, 2021</t>
        </is>
      </c>
      <c r="C1" s="2" t="inlineStr">
        <is>
          <t>Dec. 31, 2020</t>
        </is>
      </c>
    </row>
    <row r="2">
      <c r="A2" s="3" t="inlineStr">
        <is>
          <t>Derivative [Line Items]</t>
        </is>
      </c>
    </row>
    <row r="3">
      <c r="A3" s="4" t="inlineStr">
        <is>
          <t>Net Assets Recognized in Balance Sheet</t>
        </is>
      </c>
      <c r="B3" s="6" t="n">
        <v>1563</v>
      </c>
      <c r="C3" s="6" t="n">
        <v>275</v>
      </c>
    </row>
    <row r="4">
      <c r="A4" s="4" t="inlineStr">
        <is>
          <t>Net Liabilities Recognized in Balance Sheet</t>
        </is>
      </c>
      <c r="B4" s="5" t="n">
        <v>22523</v>
      </c>
      <c r="C4" s="5" t="n">
        <v>23978</v>
      </c>
    </row>
    <row r="5">
      <c r="A5" s="4" t="inlineStr">
        <is>
          <t>Prepayment and other</t>
        </is>
      </c>
    </row>
    <row r="6">
      <c r="A6" s="3" t="inlineStr">
        <is>
          <t>Derivative [Line Items]</t>
        </is>
      </c>
    </row>
    <row r="7">
      <c r="A7" s="4" t="inlineStr">
        <is>
          <t>Net Assets Recognized in Balance Sheet</t>
        </is>
      </c>
      <c r="B7" s="5" t="n">
        <v>1563</v>
      </c>
      <c r="C7" s="5" t="n">
        <v>275</v>
      </c>
    </row>
    <row r="8">
      <c r="A8" s="4" t="inlineStr">
        <is>
          <t>Accrued liabilities</t>
        </is>
      </c>
    </row>
    <row r="9">
      <c r="A9" s="3" t="inlineStr">
        <is>
          <t>Derivative [Line Items]</t>
        </is>
      </c>
    </row>
    <row r="10">
      <c r="A10" s="4" t="inlineStr">
        <is>
          <t>Net Liabilities Recognized in Balance Sheet</t>
        </is>
      </c>
      <c r="B10" s="5" t="n">
        <v>22523</v>
      </c>
      <c r="C10" s="5" t="n">
        <v>23978</v>
      </c>
    </row>
    <row r="11">
      <c r="A11" s="4" t="inlineStr">
        <is>
          <t>Derivatives Designated as Hedging Instruments</t>
        </is>
      </c>
    </row>
    <row r="12">
      <c r="A12" s="3" t="inlineStr">
        <is>
          <t>Derivative [Line Items]</t>
        </is>
      </c>
    </row>
    <row r="13">
      <c r="A13" s="4" t="inlineStr">
        <is>
          <t>Gross Assets</t>
        </is>
      </c>
      <c r="B13" s="5" t="n">
        <v>892</v>
      </c>
      <c r="C13" s="5" t="n">
        <v>0</v>
      </c>
    </row>
    <row r="14">
      <c r="A14" s="4" t="inlineStr">
        <is>
          <t>Gross Liabilities Offset in Balance Sheet</t>
        </is>
      </c>
      <c r="B14" s="5" t="n">
        <v>0</v>
      </c>
      <c r="C14" s="5" t="n">
        <v>0</v>
      </c>
    </row>
    <row r="15">
      <c r="A15" s="4" t="inlineStr">
        <is>
          <t>Net Assets Recognized in Balance Sheet</t>
        </is>
      </c>
      <c r="B15" s="5" t="n">
        <v>892</v>
      </c>
      <c r="C15" s="5" t="n">
        <v>0</v>
      </c>
    </row>
    <row r="16">
      <c r="A16" s="4" t="inlineStr">
        <is>
          <t>Gross Liabilities</t>
        </is>
      </c>
      <c r="B16" s="5" t="n">
        <v>462</v>
      </c>
      <c r="C16" s="5" t="n">
        <v>359</v>
      </c>
    </row>
    <row r="17">
      <c r="A17" s="4" t="inlineStr">
        <is>
          <t>Gross Assets Offset in Balance Sheet</t>
        </is>
      </c>
      <c r="B17" s="5" t="n">
        <v>0</v>
      </c>
      <c r="C17" s="5" t="n">
        <v>0</v>
      </c>
    </row>
    <row r="18">
      <c r="A18" s="4" t="inlineStr">
        <is>
          <t>Net Liabilities Recognized in Balance Sheet</t>
        </is>
      </c>
      <c r="B18" s="5" t="n">
        <v>462</v>
      </c>
      <c r="C18" s="5" t="n">
        <v>359</v>
      </c>
    </row>
    <row r="19">
      <c r="A19" s="4" t="inlineStr">
        <is>
          <t>Derivatives Designated as Hedging Instruments | Commodity price swaps</t>
        </is>
      </c>
    </row>
    <row r="20">
      <c r="A20" s="3" t="inlineStr">
        <is>
          <t>Derivative [Line Items]</t>
        </is>
      </c>
    </row>
    <row r="21">
      <c r="A21" s="4" t="inlineStr">
        <is>
          <t>Gross Assets</t>
        </is>
      </c>
      <c r="B21" s="5" t="n">
        <v>892</v>
      </c>
      <c r="C21" s="5" t="n">
        <v>0</v>
      </c>
    </row>
    <row r="22">
      <c r="A22" s="4" t="inlineStr">
        <is>
          <t>Gross Liabilities Offset in Balance Sheet</t>
        </is>
      </c>
      <c r="B22" s="5" t="n">
        <v>0</v>
      </c>
      <c r="C22" s="5" t="n">
        <v>0</v>
      </c>
    </row>
    <row r="23">
      <c r="A23" s="4" t="inlineStr">
        <is>
          <t>Net Assets Recognized in Balance Sheet</t>
        </is>
      </c>
      <c r="B23" s="5" t="n">
        <v>892</v>
      </c>
      <c r="C23" s="5" t="n">
        <v>0</v>
      </c>
    </row>
    <row r="24">
      <c r="A24" s="4" t="inlineStr">
        <is>
          <t>Gross Liabilities</t>
        </is>
      </c>
      <c r="B24" s="5" t="n">
        <v>0</v>
      </c>
      <c r="C24" s="5" t="n">
        <v>359</v>
      </c>
    </row>
    <row r="25">
      <c r="A25" s="4" t="inlineStr">
        <is>
          <t>Gross Assets Offset in Balance Sheet</t>
        </is>
      </c>
      <c r="B25" s="5" t="n">
        <v>0</v>
      </c>
      <c r="C25" s="5" t="n">
        <v>0</v>
      </c>
    </row>
    <row r="26">
      <c r="A26" s="4" t="inlineStr">
        <is>
          <t>Net Liabilities Recognized in Balance Sheet</t>
        </is>
      </c>
      <c r="B26" s="5" t="n">
        <v>0</v>
      </c>
      <c r="C26" s="5" t="n">
        <v>359</v>
      </c>
    </row>
    <row r="27">
      <c r="A27" s="4" t="inlineStr">
        <is>
          <t>Derivatives Designated as Hedging Instruments | Commodity forward contracts</t>
        </is>
      </c>
    </row>
    <row r="28">
      <c r="A28" s="3" t="inlineStr">
        <is>
          <t>Derivative [Line Items]</t>
        </is>
      </c>
    </row>
    <row r="29">
      <c r="A29" s="4" t="inlineStr">
        <is>
          <t>Gross Assets</t>
        </is>
      </c>
      <c r="B29" s="5" t="n">
        <v>0</v>
      </c>
    </row>
    <row r="30">
      <c r="A30" s="4" t="inlineStr">
        <is>
          <t>Gross Liabilities Offset in Balance Sheet</t>
        </is>
      </c>
      <c r="B30" s="5" t="n">
        <v>0</v>
      </c>
    </row>
    <row r="31">
      <c r="A31" s="4" t="inlineStr">
        <is>
          <t>Net Assets Recognized in Balance Sheet</t>
        </is>
      </c>
      <c r="B31" s="5" t="n">
        <v>0</v>
      </c>
    </row>
    <row r="32">
      <c r="A32" s="4" t="inlineStr">
        <is>
          <t>Gross Liabilities</t>
        </is>
      </c>
      <c r="B32" s="5" t="n">
        <v>462</v>
      </c>
    </row>
    <row r="33">
      <c r="A33" s="4" t="inlineStr">
        <is>
          <t>Gross Assets Offset in Balance Sheet</t>
        </is>
      </c>
      <c r="B33" s="5" t="n">
        <v>0</v>
      </c>
    </row>
    <row r="34">
      <c r="A34" s="4" t="inlineStr">
        <is>
          <t>Net Liabilities Recognized in Balance Sheet</t>
        </is>
      </c>
      <c r="B34" s="5" t="n">
        <v>462</v>
      </c>
    </row>
    <row r="35">
      <c r="A35" s="4" t="inlineStr">
        <is>
          <t>Derivatives Not Designated as Hedging Instruments</t>
        </is>
      </c>
    </row>
    <row r="36">
      <c r="A36" s="3" t="inlineStr">
        <is>
          <t>Derivative [Line Items]</t>
        </is>
      </c>
    </row>
    <row r="37">
      <c r="A37" s="4" t="inlineStr">
        <is>
          <t>Gross Assets</t>
        </is>
      </c>
      <c r="B37" s="5" t="n">
        <v>671</v>
      </c>
      <c r="C37" s="5" t="n">
        <v>275</v>
      </c>
    </row>
    <row r="38">
      <c r="A38" s="4" t="inlineStr">
        <is>
          <t>Gross Liabilities Offset in Balance Sheet</t>
        </is>
      </c>
      <c r="B38" s="5" t="n">
        <v>0</v>
      </c>
      <c r="C38" s="5" t="n">
        <v>0</v>
      </c>
    </row>
    <row r="39">
      <c r="A39" s="4" t="inlineStr">
        <is>
          <t>Net Assets Recognized in Balance Sheet</t>
        </is>
      </c>
      <c r="B39" s="5" t="n">
        <v>671</v>
      </c>
      <c r="C39" s="5" t="n">
        <v>275</v>
      </c>
    </row>
    <row r="40">
      <c r="A40" s="4" t="inlineStr">
        <is>
          <t>Gross Liabilities</t>
        </is>
      </c>
      <c r="B40" s="5" t="n">
        <v>23009</v>
      </c>
      <c r="C40" s="5" t="n">
        <v>23619</v>
      </c>
    </row>
    <row r="41">
      <c r="A41" s="4" t="inlineStr">
        <is>
          <t>Gross Assets Offset in Balance Sheet</t>
        </is>
      </c>
      <c r="B41" s="5" t="n">
        <v>-948</v>
      </c>
      <c r="C41" s="5" t="n">
        <v>0</v>
      </c>
    </row>
    <row r="42">
      <c r="A42" s="4" t="inlineStr">
        <is>
          <t>Net Liabilities Recognized in Balance Sheet</t>
        </is>
      </c>
      <c r="B42" s="5" t="n">
        <v>22061</v>
      </c>
      <c r="C42" s="5" t="n">
        <v>23619</v>
      </c>
    </row>
    <row r="43">
      <c r="A43" s="4" t="inlineStr">
        <is>
          <t>Derivatives Not Designated as Hedging Instruments | NYMEX futures contracts</t>
        </is>
      </c>
    </row>
    <row r="44">
      <c r="A44" s="3" t="inlineStr">
        <is>
          <t>Derivative [Line Items]</t>
        </is>
      </c>
    </row>
    <row r="45">
      <c r="A45" s="4" t="inlineStr">
        <is>
          <t>Gross Assets</t>
        </is>
      </c>
      <c r="B45" s="5" t="n">
        <v>0</v>
      </c>
      <c r="C45" s="5" t="n">
        <v>0</v>
      </c>
    </row>
    <row r="46">
      <c r="A46" s="4" t="inlineStr">
        <is>
          <t>Gross Liabilities Offset in Balance Sheet</t>
        </is>
      </c>
      <c r="B46" s="5" t="n">
        <v>0</v>
      </c>
      <c r="C46" s="5" t="n">
        <v>0</v>
      </c>
    </row>
    <row r="47">
      <c r="A47" s="4" t="inlineStr">
        <is>
          <t>Net Assets Recognized in Balance Sheet</t>
        </is>
      </c>
      <c r="B47" s="5" t="n">
        <v>0</v>
      </c>
      <c r="C47" s="5" t="n">
        <v>0</v>
      </c>
    </row>
    <row r="48">
      <c r="A48" s="4" t="inlineStr">
        <is>
          <t>Gross Liabilities</t>
        </is>
      </c>
      <c r="B48" s="5" t="n">
        <v>2352</v>
      </c>
      <c r="C48" s="5" t="n">
        <v>418</v>
      </c>
    </row>
    <row r="49">
      <c r="A49" s="4" t="inlineStr">
        <is>
          <t>Gross Assets Offset in Balance Sheet</t>
        </is>
      </c>
      <c r="B49" s="5" t="n">
        <v>0</v>
      </c>
      <c r="C49" s="5" t="n">
        <v>0</v>
      </c>
    </row>
    <row r="50">
      <c r="A50" s="4" t="inlineStr">
        <is>
          <t>Net Liabilities Recognized in Balance Sheet</t>
        </is>
      </c>
      <c r="B50" s="5" t="n">
        <v>2352</v>
      </c>
      <c r="C50" s="5" t="n">
        <v>418</v>
      </c>
    </row>
    <row r="51">
      <c r="A51" s="4" t="inlineStr">
        <is>
          <t>Derivatives Not Designated as Hedging Instruments | Commodity forward contracts</t>
        </is>
      </c>
    </row>
    <row r="52">
      <c r="A52" s="3" t="inlineStr">
        <is>
          <t>Derivative [Line Items]</t>
        </is>
      </c>
    </row>
    <row r="53">
      <c r="A53" s="4" t="inlineStr">
        <is>
          <t>Gross Assets</t>
        </is>
      </c>
      <c r="B53" s="5" t="n">
        <v>671</v>
      </c>
      <c r="C53" s="5" t="n">
        <v>275</v>
      </c>
    </row>
    <row r="54">
      <c r="A54" s="4" t="inlineStr">
        <is>
          <t>Gross Liabilities Offset in Balance Sheet</t>
        </is>
      </c>
      <c r="B54" s="5" t="n">
        <v>0</v>
      </c>
      <c r="C54" s="5" t="n">
        <v>0</v>
      </c>
    </row>
    <row r="55">
      <c r="A55" s="4" t="inlineStr">
        <is>
          <t>Net Assets Recognized in Balance Sheet</t>
        </is>
      </c>
      <c r="B55" s="5" t="n">
        <v>671</v>
      </c>
      <c r="C55" s="5" t="n">
        <v>275</v>
      </c>
    </row>
    <row r="56">
      <c r="A56" s="4" t="inlineStr">
        <is>
          <t>Gross Liabilities</t>
        </is>
      </c>
      <c r="B56" s="5" t="n">
        <v>650</v>
      </c>
      <c r="C56" s="5" t="n">
        <v>196</v>
      </c>
    </row>
    <row r="57">
      <c r="A57" s="4" t="inlineStr">
        <is>
          <t>Gross Assets Offset in Balance Sheet</t>
        </is>
      </c>
      <c r="B57" s="5" t="n">
        <v>0</v>
      </c>
      <c r="C57" s="5" t="n">
        <v>0</v>
      </c>
    </row>
    <row r="58">
      <c r="A58" s="4" t="inlineStr">
        <is>
          <t>Net Liabilities Recognized in Balance Sheet</t>
        </is>
      </c>
      <c r="B58" s="5" t="n">
        <v>650</v>
      </c>
      <c r="C58" s="5" t="n">
        <v>196</v>
      </c>
    </row>
    <row r="59">
      <c r="A59" s="4" t="inlineStr">
        <is>
          <t>Derivatives Not Designated as Hedging Instruments | Foreign currency forward contracts</t>
        </is>
      </c>
    </row>
    <row r="60">
      <c r="A60" s="3" t="inlineStr">
        <is>
          <t>Derivative [Line Items]</t>
        </is>
      </c>
    </row>
    <row r="61">
      <c r="A61" s="4" t="inlineStr">
        <is>
          <t>Gross Assets</t>
        </is>
      </c>
      <c r="B61" s="5" t="n">
        <v>0</v>
      </c>
      <c r="C61" s="5" t="n">
        <v>0</v>
      </c>
    </row>
    <row r="62">
      <c r="A62" s="4" t="inlineStr">
        <is>
          <t>Gross Liabilities Offset in Balance Sheet</t>
        </is>
      </c>
      <c r="B62" s="5" t="n">
        <v>0</v>
      </c>
      <c r="C62" s="5" t="n">
        <v>0</v>
      </c>
    </row>
    <row r="63">
      <c r="A63" s="4" t="inlineStr">
        <is>
          <t>Net Assets Recognized in Balance Sheet</t>
        </is>
      </c>
      <c r="B63" s="5" t="n">
        <v>0</v>
      </c>
      <c r="C63" s="5" t="n">
        <v>0</v>
      </c>
    </row>
    <row r="64">
      <c r="A64" s="4" t="inlineStr">
        <is>
          <t>Gross Liabilities</t>
        </is>
      </c>
      <c r="B64" s="5" t="n">
        <v>20007</v>
      </c>
      <c r="C64" s="5" t="n">
        <v>23005</v>
      </c>
    </row>
    <row r="65">
      <c r="A65" s="4" t="inlineStr">
        <is>
          <t>Gross Assets Offset in Balance Sheet</t>
        </is>
      </c>
      <c r="B65" s="5" t="n">
        <v>-948</v>
      </c>
      <c r="C65" s="5" t="n">
        <v>0</v>
      </c>
    </row>
    <row r="66">
      <c r="A66" s="4" t="inlineStr">
        <is>
          <t>Net Liabilities Recognized in Balance Sheet</t>
        </is>
      </c>
      <c r="B66" s="6" t="n">
        <v>19059</v>
      </c>
      <c r="C66" s="6" t="n">
        <v>23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Thousands</t>
        </is>
      </c>
      <c r="B1" s="2" t="inlineStr">
        <is>
          <t>Jun. 30, 2021</t>
        </is>
      </c>
      <c r="C1" s="2" t="inlineStr">
        <is>
          <t>Dec. 31, 2020</t>
        </is>
      </c>
    </row>
    <row r="2">
      <c r="A2" s="3" t="inlineStr">
        <is>
          <t>Derivative [Line Items]</t>
        </is>
      </c>
    </row>
    <row r="3">
      <c r="A3" s="4" t="inlineStr">
        <is>
          <t>Pre-tax net unrealized gain (loss)</t>
        </is>
      </c>
      <c r="B3" s="6" t="n">
        <v>5443375</v>
      </c>
      <c r="C3" s="6" t="n">
        <v>5168361</v>
      </c>
    </row>
    <row r="4">
      <c r="A4" s="4" t="inlineStr">
        <is>
          <t>Unrealized gain (loss) on hedging instruments</t>
        </is>
      </c>
    </row>
    <row r="5">
      <c r="A5" s="3" t="inlineStr">
        <is>
          <t>Derivative [Line Items]</t>
        </is>
      </c>
    </row>
    <row r="6">
      <c r="A6" s="4" t="inlineStr">
        <is>
          <t>Pre-tax net unrealized gain (loss)</t>
        </is>
      </c>
      <c r="B6" s="6"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ty (Details) - USD ($) $ in Billions</t>
        </is>
      </c>
      <c r="B1" s="2" t="inlineStr">
        <is>
          <t>6 Months Ended</t>
        </is>
      </c>
    </row>
    <row r="2">
      <c r="B2" s="2" t="inlineStr">
        <is>
          <t>Jun. 30, 2021</t>
        </is>
      </c>
      <c r="C2" s="2" t="inlineStr">
        <is>
          <t>Jun. 30, 2020</t>
        </is>
      </c>
      <c r="D2" s="2" t="inlineStr">
        <is>
          <t>Nov. 30, 2019</t>
        </is>
      </c>
    </row>
    <row r="3">
      <c r="A3" s="3" t="inlineStr">
        <is>
          <t>Stockholders' Equity Note [Abstract]</t>
        </is>
      </c>
    </row>
    <row r="4">
      <c r="A4" s="4" t="inlineStr">
        <is>
          <t>Authorized share repurchase</t>
        </is>
      </c>
      <c r="D4" s="6" t="n">
        <v>1</v>
      </c>
    </row>
    <row r="5">
      <c r="A5" s="4" t="inlineStr">
        <is>
          <t>Common stock withheld from certain employees (in shares)</t>
        </is>
      </c>
      <c r="B5" s="5" t="n">
        <v>14063</v>
      </c>
      <c r="C5" s="5" t="n">
        <v>295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Components And Allocated Tax Effects Of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Before-Tax</t>
        </is>
      </c>
      <c r="B4" s="6" t="n">
        <v>6580</v>
      </c>
      <c r="D4" s="6" t="n">
        <v>18624</v>
      </c>
      <c r="F4" s="6" t="n">
        <v>-4855</v>
      </c>
      <c r="G4" s="6" t="n">
        <v>-16328</v>
      </c>
    </row>
    <row r="5">
      <c r="A5" s="4" t="inlineStr">
        <is>
          <t>Tax Expense (Benefit)</t>
        </is>
      </c>
      <c r="B5" s="5" t="n">
        <v>1585</v>
      </c>
      <c r="D5" s="5" t="n">
        <v>4250</v>
      </c>
      <c r="F5" s="5" t="n">
        <v>-1046</v>
      </c>
      <c r="G5" s="5" t="n">
        <v>-3779</v>
      </c>
    </row>
    <row r="6">
      <c r="A6" s="4" t="inlineStr">
        <is>
          <t>Other comprehensive income (loss)</t>
        </is>
      </c>
      <c r="B6" s="5" t="n">
        <v>4995</v>
      </c>
      <c r="C6" s="6" t="n">
        <v>-8804</v>
      </c>
      <c r="D6" s="5" t="n">
        <v>14374</v>
      </c>
      <c r="E6" s="6" t="n">
        <v>-26923</v>
      </c>
      <c r="F6" s="5" t="n">
        <v>-3809</v>
      </c>
      <c r="G6" s="5" t="n">
        <v>-12549</v>
      </c>
    </row>
    <row r="7">
      <c r="A7" s="4" t="inlineStr">
        <is>
          <t>Net change in foreign currency translation adjustment</t>
        </is>
      </c>
    </row>
    <row r="8">
      <c r="A8" s="3" t="inlineStr">
        <is>
          <t>Reclassification Adjustment out of Accumulated Other Comprehensive Income [Line Items]</t>
        </is>
      </c>
    </row>
    <row r="9">
      <c r="A9" s="4" t="inlineStr">
        <is>
          <t>Before-Tax</t>
        </is>
      </c>
      <c r="B9" s="5" t="n">
        <v>2088</v>
      </c>
      <c r="D9" s="5" t="n">
        <v>11710</v>
      </c>
      <c r="F9" s="5" t="n">
        <v>-3775</v>
      </c>
      <c r="G9" s="5" t="n">
        <v>-9876</v>
      </c>
    </row>
    <row r="10">
      <c r="A10" s="4" t="inlineStr">
        <is>
          <t>Tax Expense (Benefit)</t>
        </is>
      </c>
      <c r="B10" s="5" t="n">
        <v>450</v>
      </c>
      <c r="D10" s="5" t="n">
        <v>2488</v>
      </c>
      <c r="F10" s="5" t="n">
        <v>-775</v>
      </c>
      <c r="G10" s="5" t="n">
        <v>-2139</v>
      </c>
    </row>
    <row r="11">
      <c r="A11" s="4" t="inlineStr">
        <is>
          <t>Other comprehensive income (loss)</t>
        </is>
      </c>
      <c r="B11" s="5" t="n">
        <v>1638</v>
      </c>
      <c r="D11" s="5" t="n">
        <v>9222</v>
      </c>
      <c r="F11" s="5" t="n">
        <v>-3000</v>
      </c>
      <c r="G11" s="5" t="n">
        <v>-7737</v>
      </c>
    </row>
    <row r="12">
      <c r="A12" s="4" t="inlineStr">
        <is>
          <t>Net unrealized gain on hedging instruments</t>
        </is>
      </c>
    </row>
    <row r="13">
      <c r="A13" s="3" t="inlineStr">
        <is>
          <t>Reclassification Adjustment out of Accumulated Other Comprehensive Income [Line Items]</t>
        </is>
      </c>
    </row>
    <row r="14">
      <c r="A14" s="4" t="inlineStr">
        <is>
          <t>Before-Tax</t>
        </is>
      </c>
      <c r="B14" s="5" t="n">
        <v>5424</v>
      </c>
      <c r="D14" s="5" t="n">
        <v>6914</v>
      </c>
      <c r="F14" s="5" t="n">
        <v>782</v>
      </c>
      <c r="G14" s="5" t="n">
        <v>-6410</v>
      </c>
    </row>
    <row r="15">
      <c r="A15" s="4" t="inlineStr">
        <is>
          <t>Tax Expense (Benefit)</t>
        </is>
      </c>
      <c r="B15" s="5" t="n">
        <v>1363</v>
      </c>
      <c r="D15" s="5" t="n">
        <v>1762</v>
      </c>
      <c r="F15" s="5" t="n">
        <v>194</v>
      </c>
      <c r="G15" s="5" t="n">
        <v>-1636</v>
      </c>
    </row>
    <row r="16">
      <c r="A16" s="4" t="inlineStr">
        <is>
          <t>Other comprehensive income (loss)</t>
        </is>
      </c>
      <c r="B16" s="5" t="n">
        <v>4061</v>
      </c>
      <c r="D16" s="6" t="n">
        <v>5152</v>
      </c>
      <c r="F16" s="5" t="n">
        <v>588</v>
      </c>
      <c r="G16" s="5" t="n">
        <v>-4774</v>
      </c>
    </row>
    <row r="17">
      <c r="A17" s="4" t="inlineStr">
        <is>
          <t>Net change in pension and other post-retirement benefit obligations</t>
        </is>
      </c>
    </row>
    <row r="18">
      <c r="A18" s="3" t="inlineStr">
        <is>
          <t>Reclassification Adjustment out of Accumulated Other Comprehensive Income [Line Items]</t>
        </is>
      </c>
    </row>
    <row r="19">
      <c r="A19" s="4" t="inlineStr">
        <is>
          <t>Before-Tax</t>
        </is>
      </c>
      <c r="B19" s="5" t="n">
        <v>-932</v>
      </c>
      <c r="F19" s="5" t="n">
        <v>-1862</v>
      </c>
      <c r="G19" s="5" t="n">
        <v>-42</v>
      </c>
    </row>
    <row r="20">
      <c r="A20" s="4" t="inlineStr">
        <is>
          <t>Tax Expense (Benefit)</t>
        </is>
      </c>
      <c r="B20" s="5" t="n">
        <v>-228</v>
      </c>
      <c r="F20" s="5" t="n">
        <v>-465</v>
      </c>
      <c r="G20" s="5" t="n">
        <v>-4</v>
      </c>
    </row>
    <row r="21">
      <c r="A21" s="4" t="inlineStr">
        <is>
          <t>Other comprehensive income (loss)</t>
        </is>
      </c>
      <c r="B21" s="6" t="n">
        <v>-704</v>
      </c>
      <c r="F21" s="6" t="n">
        <v>-1397</v>
      </c>
      <c r="G21" s="6" t="n">
        <v>-38</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Other Comprehensive Income (Loss) Amounts Reclassified to Income State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Sales and other revenues</t>
        </is>
      </c>
      <c r="B4" s="6" t="n">
        <v>-4577123</v>
      </c>
      <c r="D4" s="6" t="n">
        <v>-2062930</v>
      </c>
      <c r="F4" s="6" t="n">
        <v>-8081416</v>
      </c>
      <c r="G4" s="6" t="n">
        <v>-5463475</v>
      </c>
    </row>
    <row r="5">
      <c r="A5" s="4" t="inlineStr">
        <is>
          <t>Cost of products sold</t>
        </is>
      </c>
      <c r="B5" s="5" t="n">
        <v>3825729</v>
      </c>
      <c r="D5" s="5" t="n">
        <v>1576996</v>
      </c>
      <c r="F5" s="5" t="n">
        <v>6786034</v>
      </c>
      <c r="G5" s="5" t="n">
        <v>4270722</v>
      </c>
    </row>
    <row r="6">
      <c r="A6" s="4" t="inlineStr">
        <is>
          <t>Operating expenses</t>
        </is>
      </c>
      <c r="B6" s="5" t="n">
        <v>334191</v>
      </c>
      <c r="D6" s="5" t="n">
        <v>303359</v>
      </c>
      <c r="F6" s="5" t="n">
        <v>734100</v>
      </c>
      <c r="G6" s="5" t="n">
        <v>631704</v>
      </c>
    </row>
    <row r="7">
      <c r="A7" s="4" t="inlineStr">
        <is>
          <t>Gain (loss) reclassified into earnings</t>
        </is>
      </c>
      <c r="B7" s="5" t="n">
        <v>-4949</v>
      </c>
      <c r="D7" s="5" t="n">
        <v>-5401</v>
      </c>
      <c r="F7" s="5" t="n">
        <v>-18824</v>
      </c>
      <c r="G7" s="5" t="n">
        <v>1175</v>
      </c>
    </row>
    <row r="8">
      <c r="A8" s="4" t="inlineStr">
        <is>
          <t>Income tax expense (benefit)</t>
        </is>
      </c>
      <c r="B8" s="5" t="n">
        <v>-123485</v>
      </c>
      <c r="D8" s="5" t="n">
        <v>30911</v>
      </c>
      <c r="F8" s="5" t="n">
        <v>-95178</v>
      </c>
      <c r="G8" s="5" t="n">
        <v>193077</v>
      </c>
    </row>
    <row r="9">
      <c r="A9" s="4" t="inlineStr">
        <is>
          <t>Net income (loss)</t>
        </is>
      </c>
      <c r="B9" s="5" t="n">
        <v>-194767</v>
      </c>
      <c r="C9" s="6" t="n">
        <v>-182850</v>
      </c>
      <c r="D9" s="5" t="n">
        <v>150407</v>
      </c>
      <c r="E9" s="6" t="n">
        <v>293286</v>
      </c>
      <c r="F9" s="5" t="n">
        <v>-377617</v>
      </c>
      <c r="G9" s="5" t="n">
        <v>443693</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3005</v>
      </c>
      <c r="D12" s="5" t="n">
        <v>-4024</v>
      </c>
      <c r="F12" s="5" t="n">
        <v>-12687</v>
      </c>
      <c r="G12" s="5" t="n">
        <v>875</v>
      </c>
    </row>
    <row r="13">
      <c r="A13" s="4" t="inlineStr">
        <is>
          <t>Reclassification out of Accumulated Other Comprehensive Income | Net unrealized gain on hedging instruments</t>
        </is>
      </c>
    </row>
    <row r="14">
      <c r="A14" s="3" t="inlineStr">
        <is>
          <t>Reclassification Adjustment out of Accumulated Other Comprehensive Income [Line Items]</t>
        </is>
      </c>
    </row>
    <row r="15">
      <c r="A15" s="4" t="inlineStr">
        <is>
          <t>Gain (loss) reclassified into earnings</t>
        </is>
      </c>
      <c r="B15" s="5" t="n">
        <v>-4949</v>
      </c>
      <c r="D15" s="5" t="n">
        <v>-5401</v>
      </c>
      <c r="F15" s="5" t="n">
        <v>-18824</v>
      </c>
      <c r="G15" s="5" t="n">
        <v>1175</v>
      </c>
    </row>
    <row r="16">
      <c r="A16" s="4" t="inlineStr">
        <is>
          <t>Income tax expense (benefit)</t>
        </is>
      </c>
      <c r="B16" s="5" t="n">
        <v>-1247</v>
      </c>
      <c r="D16" s="5" t="n">
        <v>-1377</v>
      </c>
      <c r="F16" s="5" t="n">
        <v>-4744</v>
      </c>
      <c r="G16" s="5" t="n">
        <v>300</v>
      </c>
    </row>
    <row r="17">
      <c r="A17" s="4" t="inlineStr">
        <is>
          <t>Net income (loss)</t>
        </is>
      </c>
      <c r="B17" s="5" t="n">
        <v>-3702</v>
      </c>
      <c r="D17" s="5" t="n">
        <v>-4024</v>
      </c>
      <c r="F17" s="5" t="n">
        <v>-14080</v>
      </c>
      <c r="G17" s="5" t="n">
        <v>875</v>
      </c>
    </row>
    <row r="18">
      <c r="A18" s="4" t="inlineStr">
        <is>
          <t>Reclassification out of Accumulated Other Comprehensive Income | Net unrealized gain on hedging instruments | Commodity price swaps</t>
        </is>
      </c>
    </row>
    <row r="19">
      <c r="A19" s="3" t="inlineStr">
        <is>
          <t>Reclassification Adjustment out of Accumulated Other Comprehensive Income [Line Items]</t>
        </is>
      </c>
    </row>
    <row r="20">
      <c r="A20" s="4" t="inlineStr">
        <is>
          <t>Sales and other revenues</t>
        </is>
      </c>
      <c r="B20" s="5" t="n">
        <v>-5052</v>
      </c>
      <c r="D20" s="5" t="n">
        <v>-5403</v>
      </c>
      <c r="F20" s="5" t="n">
        <v>-18771</v>
      </c>
      <c r="G20" s="5" t="n">
        <v>49</v>
      </c>
    </row>
    <row r="21">
      <c r="A21" s="4" t="inlineStr">
        <is>
          <t>Cost of products sold</t>
        </is>
      </c>
      <c r="B21" s="5" t="n">
        <v>0</v>
      </c>
      <c r="D21" s="5" t="n">
        <v>459</v>
      </c>
      <c r="F21" s="5" t="n">
        <v>0</v>
      </c>
      <c r="G21" s="5" t="n">
        <v>2289</v>
      </c>
    </row>
    <row r="22">
      <c r="A22" s="4" t="inlineStr">
        <is>
          <t>Operating expenses</t>
        </is>
      </c>
      <c r="B22" s="5" t="n">
        <v>103</v>
      </c>
      <c r="D22" s="5" t="n">
        <v>-457</v>
      </c>
      <c r="F22" s="5" t="n">
        <v>-53</v>
      </c>
      <c r="G22" s="5" t="n">
        <v>-1163</v>
      </c>
    </row>
    <row r="23">
      <c r="A23" s="4" t="inlineStr">
        <is>
          <t>Reclassification out of Accumulated Other Comprehensive Income | Net change in pension and other post-retirement benefit obligations | Actuarial loss on pension plans</t>
        </is>
      </c>
    </row>
    <row r="24">
      <c r="A24" s="3" t="inlineStr">
        <is>
          <t>Reclassification Adjustment out of Accumulated Other Comprehensive Income [Line Items]</t>
        </is>
      </c>
    </row>
    <row r="25">
      <c r="A25" s="4" t="inlineStr">
        <is>
          <t>Other, net</t>
        </is>
      </c>
      <c r="B25" s="5" t="n">
        <v>104</v>
      </c>
      <c r="D25" s="5" t="n">
        <v>0</v>
      </c>
      <c r="F25" s="5" t="n">
        <v>205</v>
      </c>
      <c r="G25" s="5" t="n">
        <v>0</v>
      </c>
    </row>
    <row r="26">
      <c r="A26" s="4" t="inlineStr">
        <is>
          <t>Income tax expense (benefit)</t>
        </is>
      </c>
      <c r="B26" s="5" t="n">
        <v>26</v>
      </c>
      <c r="D26" s="5" t="n">
        <v>0</v>
      </c>
      <c r="F26" s="5" t="n">
        <v>52</v>
      </c>
      <c r="G26" s="5" t="n">
        <v>0</v>
      </c>
    </row>
    <row r="27">
      <c r="A27" s="4" t="inlineStr">
        <is>
          <t>Net income (loss)</t>
        </is>
      </c>
      <c r="B27" s="5" t="n">
        <v>78</v>
      </c>
      <c r="D27" s="5" t="n">
        <v>0</v>
      </c>
      <c r="F27" s="5" t="n">
        <v>153</v>
      </c>
      <c r="G27" s="5" t="n">
        <v>0</v>
      </c>
    </row>
    <row r="28">
      <c r="A28" s="4" t="inlineStr">
        <is>
          <t>Reclassification out of Accumulated Other Comprehensive Income | Net change in pension and other post-retirement benefit obligations | Actuarial gain on post-retirement healthcare plans</t>
        </is>
      </c>
    </row>
    <row r="29">
      <c r="A29" s="3" t="inlineStr">
        <is>
          <t>Reclassification Adjustment out of Accumulated Other Comprehensive Income [Line Items]</t>
        </is>
      </c>
    </row>
    <row r="30">
      <c r="A30" s="4" t="inlineStr">
        <is>
          <t>Other, net</t>
        </is>
      </c>
      <c r="B30" s="5" t="n">
        <v>837</v>
      </c>
      <c r="D30" s="5" t="n">
        <v>0</v>
      </c>
      <c r="F30" s="5" t="n">
        <v>1675</v>
      </c>
      <c r="G30" s="5" t="n">
        <v>0</v>
      </c>
    </row>
    <row r="31">
      <c r="A31" s="4" t="inlineStr">
        <is>
          <t>Income tax expense (benefit)</t>
        </is>
      </c>
      <c r="B31" s="5" t="n">
        <v>211</v>
      </c>
      <c r="D31" s="5" t="n">
        <v>0</v>
      </c>
      <c r="F31" s="5" t="n">
        <v>422</v>
      </c>
      <c r="G31" s="5" t="n">
        <v>0</v>
      </c>
    </row>
    <row r="32">
      <c r="A32" s="4" t="inlineStr">
        <is>
          <t>Net income (loss)</t>
        </is>
      </c>
      <c r="B32" s="5" t="n">
        <v>626</v>
      </c>
      <c r="D32" s="5" t="n">
        <v>0</v>
      </c>
      <c r="F32" s="5" t="n">
        <v>1253</v>
      </c>
      <c r="G32" s="5" t="n">
        <v>0</v>
      </c>
    </row>
    <row r="33">
      <c r="A33" s="4" t="inlineStr">
        <is>
          <t>Reclassification out of Accumulated Other Comprehensive Income | Net change in pension and other post-retirement benefit obligations | Retirement restoration plan</t>
        </is>
      </c>
    </row>
    <row r="34">
      <c r="A34" s="3" t="inlineStr">
        <is>
          <t>Reclassification Adjustment out of Accumulated Other Comprehensive Income [Line Items]</t>
        </is>
      </c>
    </row>
    <row r="35">
      <c r="A35" s="4" t="inlineStr">
        <is>
          <t>Other, net</t>
        </is>
      </c>
      <c r="B35" s="5" t="n">
        <v>-9</v>
      </c>
      <c r="D35" s="5" t="n">
        <v>0</v>
      </c>
      <c r="F35" s="5" t="n">
        <v>-18</v>
      </c>
      <c r="G35" s="5" t="n">
        <v>0</v>
      </c>
    </row>
    <row r="36">
      <c r="A36" s="4" t="inlineStr">
        <is>
          <t>Income tax expense (benefit)</t>
        </is>
      </c>
      <c r="B36" s="5" t="n">
        <v>-2</v>
      </c>
      <c r="D36" s="5" t="n">
        <v>0</v>
      </c>
      <c r="F36" s="5" t="n">
        <v>-5</v>
      </c>
      <c r="G36" s="5" t="n">
        <v>0</v>
      </c>
    </row>
    <row r="37">
      <c r="A37" s="4" t="inlineStr">
        <is>
          <t>Net income (loss)</t>
        </is>
      </c>
      <c r="B37" s="6" t="n">
        <v>-7</v>
      </c>
      <c r="D37" s="6" t="n">
        <v>0</v>
      </c>
      <c r="F37" s="6" t="n">
        <v>-13</v>
      </c>
      <c r="G37" s="6" t="n">
        <v>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Loss In Equit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lassification Adjustment out of Accumulated Other Comprehensive Income [Line Items]</t>
        </is>
      </c>
    </row>
    <row r="3">
      <c r="A3" s="4" t="inlineStr">
        <is>
          <t>Stockholders' equity</t>
        </is>
      </c>
      <c r="B3" s="6" t="n">
        <v>6040244</v>
      </c>
      <c r="C3" s="6" t="n">
        <v>5838046</v>
      </c>
      <c r="D3" s="6" t="n">
        <v>5722203</v>
      </c>
      <c r="E3" s="6" t="n">
        <v>5914511</v>
      </c>
      <c r="F3" s="6" t="n">
        <v>6110478</v>
      </c>
      <c r="G3" s="6" t="n">
        <v>6509426</v>
      </c>
    </row>
    <row r="4">
      <c r="A4" s="4" t="inlineStr">
        <is>
          <t>Foreign currency translation adjustment</t>
        </is>
      </c>
    </row>
    <row r="5">
      <c r="A5" s="3" t="inlineStr">
        <is>
          <t>Reclassification Adjustment out of Accumulated Other Comprehensive Income [Line Items]</t>
        </is>
      </c>
    </row>
    <row r="6">
      <c r="A6" s="4" t="inlineStr">
        <is>
          <t>Stockholders' equity</t>
        </is>
      </c>
      <c r="B6" s="5" t="n">
        <v>-318</v>
      </c>
      <c r="D6" s="5" t="n">
        <v>2682</v>
      </c>
    </row>
    <row r="7">
      <c r="A7" s="4" t="inlineStr">
        <is>
          <t>Unrealized gain (loss) on defined benefit plans | Actuarial loss on pension plans</t>
        </is>
      </c>
    </row>
    <row r="8">
      <c r="A8" s="3" t="inlineStr">
        <is>
          <t>Reclassification Adjustment out of Accumulated Other Comprehensive Income [Line Items]</t>
        </is>
      </c>
    </row>
    <row r="9">
      <c r="A9" s="4" t="inlineStr">
        <is>
          <t>Stockholders' equity</t>
        </is>
      </c>
      <c r="B9" s="5" t="n">
        <v>-453</v>
      </c>
      <c r="D9" s="5" t="n">
        <v>-248</v>
      </c>
    </row>
    <row r="10">
      <c r="A10" s="4" t="inlineStr">
        <is>
          <t>Unrealized gain (loss) on defined benefit plans | Actuarial gain on post-retirement healthcare plans</t>
        </is>
      </c>
    </row>
    <row r="11">
      <c r="A11" s="3" t="inlineStr">
        <is>
          <t>Reclassification Adjustment out of Accumulated Other Comprehensive Income [Line Items]</t>
        </is>
      </c>
    </row>
    <row r="12">
      <c r="A12" s="4" t="inlineStr">
        <is>
          <t>Stockholders' equity</t>
        </is>
      </c>
      <c r="B12" s="5" t="n">
        <v>10118</v>
      </c>
      <c r="D12" s="5" t="n">
        <v>11310</v>
      </c>
    </row>
    <row r="13">
      <c r="A13" s="4" t="inlineStr">
        <is>
          <t>Unrealized gain (loss) on hedging instruments</t>
        </is>
      </c>
    </row>
    <row r="14">
      <c r="A14" s="3" t="inlineStr">
        <is>
          <t>Reclassification Adjustment out of Accumulated Other Comprehensive Income [Line Items]</t>
        </is>
      </c>
    </row>
    <row r="15">
      <c r="A15" s="4" t="inlineStr">
        <is>
          <t>Stockholders' equity</t>
        </is>
      </c>
      <c r="B15" s="5" t="n">
        <v>306</v>
      </c>
      <c r="D15" s="5" t="n">
        <v>-282</v>
      </c>
    </row>
    <row r="16">
      <c r="A16" s="4" t="inlineStr">
        <is>
          <t>Accumulated Other Comprehensive Income</t>
        </is>
      </c>
    </row>
    <row r="17">
      <c r="A17" s="3" t="inlineStr">
        <is>
          <t>Reclassification Adjustment out of Accumulated Other Comprehensive Income [Line Items]</t>
        </is>
      </c>
    </row>
    <row r="18">
      <c r="A18" s="4" t="inlineStr">
        <is>
          <t>Stockholders' equity</t>
        </is>
      </c>
      <c r="B18" s="6" t="n">
        <v>9653</v>
      </c>
      <c r="C18" s="6" t="n">
        <v>4658</v>
      </c>
      <c r="D18" s="6" t="n">
        <v>13462</v>
      </c>
      <c r="E18" s="6" t="n">
        <v>2225</v>
      </c>
      <c r="F18" s="6" t="n">
        <v>-12149</v>
      </c>
      <c r="G18" s="6" t="n">
        <v>147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Feb. 10, 2021USD ($)</t>
        </is>
      </c>
    </row>
    <row r="2">
      <c r="A2" s="3" t="inlineStr">
        <is>
          <t>Commitments and Contingencies Disclosure [Abstract]</t>
        </is>
      </c>
    </row>
    <row r="3">
      <c r="A3" s="4" t="inlineStr">
        <is>
          <t>Proceeds from legal settlements</t>
        </is>
      </c>
      <c r="B3" s="8" t="n">
        <v>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77617</v>
      </c>
      <c r="C4" s="6" t="n">
        <v>-443693</v>
      </c>
    </row>
    <row r="5">
      <c r="A5" s="3" t="inlineStr">
        <is>
          <t>Adjustments to reconcile net income (loss) to net cash provided by operating activities:</t>
        </is>
      </c>
    </row>
    <row r="6">
      <c r="A6" s="4" t="inlineStr">
        <is>
          <t>Depreciation and amortization</t>
        </is>
      </c>
      <c r="B6" s="5" t="n">
        <v>248121</v>
      </c>
      <c r="C6" s="5" t="n">
        <v>270753</v>
      </c>
    </row>
    <row r="7">
      <c r="A7" s="4" t="inlineStr">
        <is>
          <t>Long-lived asset impairment</t>
        </is>
      </c>
      <c r="B7" s="5" t="n">
        <v>0</v>
      </c>
      <c r="C7" s="5" t="n">
        <v>436908</v>
      </c>
    </row>
    <row r="8">
      <c r="A8" s="4" t="inlineStr">
        <is>
          <t>Lower of cost or market inventory valuation adjustment</t>
        </is>
      </c>
      <c r="B8" s="5" t="n">
        <v>-318862</v>
      </c>
      <c r="C8" s="5" t="n">
        <v>290560</v>
      </c>
    </row>
    <row r="9">
      <c r="A9" s="4" t="inlineStr">
        <is>
          <t>Earnings of equity method investments, inclusive of distributions</t>
        </is>
      </c>
      <c r="B9" s="5" t="n">
        <v>0</v>
      </c>
      <c r="C9" s="5" t="n">
        <v>-1298</v>
      </c>
    </row>
    <row r="10">
      <c r="A10" s="4" t="inlineStr">
        <is>
          <t>Loss on early extinguishment of debt</t>
        </is>
      </c>
      <c r="B10" s="5" t="n">
        <v>0</v>
      </c>
      <c r="C10" s="5" t="n">
        <v>25915</v>
      </c>
    </row>
    <row r="11">
      <c r="A11" s="4" t="inlineStr">
        <is>
          <t>Gain on sales-type leases</t>
        </is>
      </c>
      <c r="B11" s="5" t="n">
        <v>0</v>
      </c>
      <c r="C11" s="5" t="n">
        <v>-33834</v>
      </c>
    </row>
    <row r="12">
      <c r="A12" s="4" t="inlineStr">
        <is>
          <t>Gain on sale of assets</t>
        </is>
      </c>
      <c r="B12" s="5" t="n">
        <v>-5423</v>
      </c>
      <c r="C12" s="5" t="n">
        <v>-357</v>
      </c>
    </row>
    <row r="13">
      <c r="A13" s="4" t="inlineStr">
        <is>
          <t>Deferred income taxes</t>
        </is>
      </c>
      <c r="B13" s="5" t="n">
        <v>93188</v>
      </c>
      <c r="C13" s="5" t="n">
        <v>-116030</v>
      </c>
    </row>
    <row r="14">
      <c r="A14" s="4" t="inlineStr">
        <is>
          <t>Equity-based compensation expense</t>
        </is>
      </c>
      <c r="B14" s="5" t="n">
        <v>21142</v>
      </c>
      <c r="C14" s="5" t="n">
        <v>14289</v>
      </c>
    </row>
    <row r="15">
      <c r="A15" s="4" t="inlineStr">
        <is>
          <t>Change in fair value – derivative instruments</t>
        </is>
      </c>
      <c r="B15" s="5" t="n">
        <v>-3531</v>
      </c>
      <c r="C15" s="5" t="n">
        <v>-9377</v>
      </c>
    </row>
    <row r="16">
      <c r="A16" s="3" t="inlineStr">
        <is>
          <t>(Increase) decrease in current assets:</t>
        </is>
      </c>
    </row>
    <row r="17">
      <c r="A17" s="4" t="inlineStr">
        <is>
          <t>Accounts receivable</t>
        </is>
      </c>
      <c r="B17" s="5" t="n">
        <v>-292901</v>
      </c>
      <c r="C17" s="5" t="n">
        <v>281011</v>
      </c>
    </row>
    <row r="18">
      <c r="A18" s="4" t="inlineStr">
        <is>
          <t>Inventories</t>
        </is>
      </c>
      <c r="B18" s="5" t="n">
        <v>-204708</v>
      </c>
      <c r="C18" s="5" t="n">
        <v>-764</v>
      </c>
    </row>
    <row r="19">
      <c r="A19" s="4" t="inlineStr">
        <is>
          <t>Income taxes receivable</t>
        </is>
      </c>
      <c r="B19" s="5" t="n">
        <v>21314</v>
      </c>
      <c r="C19" s="5" t="n">
        <v>-72382</v>
      </c>
    </row>
    <row r="20">
      <c r="A20" s="4" t="inlineStr">
        <is>
          <t>Prepayments and other</t>
        </is>
      </c>
      <c r="B20" s="5" t="n">
        <v>-200</v>
      </c>
      <c r="C20" s="5" t="n">
        <v>9704</v>
      </c>
    </row>
    <row r="21">
      <c r="A21" s="3" t="inlineStr">
        <is>
          <t>Increase (decrease) in current liabilities:</t>
        </is>
      </c>
    </row>
    <row r="22">
      <c r="A22" s="4" t="inlineStr">
        <is>
          <t>Accounts payable</t>
        </is>
      </c>
      <c r="B22" s="5" t="n">
        <v>467203</v>
      </c>
      <c r="C22" s="5" t="n">
        <v>-314892</v>
      </c>
    </row>
    <row r="23">
      <c r="A23" s="4" t="inlineStr">
        <is>
          <t>Income taxes payable</t>
        </is>
      </c>
      <c r="B23" s="5" t="n">
        <v>4097</v>
      </c>
      <c r="C23" s="5" t="n">
        <v>-9268</v>
      </c>
    </row>
    <row r="24">
      <c r="A24" s="4" t="inlineStr">
        <is>
          <t>Accrued liabilities</t>
        </is>
      </c>
      <c r="B24" s="5" t="n">
        <v>154224</v>
      </c>
      <c r="C24" s="5" t="n">
        <v>3340</v>
      </c>
    </row>
    <row r="25">
      <c r="A25" s="4" t="inlineStr">
        <is>
          <t>Turnaround expenditures</t>
        </is>
      </c>
      <c r="B25" s="5" t="n">
        <v>-51926</v>
      </c>
      <c r="C25" s="5" t="n">
        <v>-49248</v>
      </c>
    </row>
    <row r="26">
      <c r="A26" s="4" t="inlineStr">
        <is>
          <t>Other, net</t>
        </is>
      </c>
      <c r="B26" s="5" t="n">
        <v>-19274</v>
      </c>
      <c r="C26" s="5" t="n">
        <v>27965</v>
      </c>
    </row>
    <row r="27">
      <c r="A27" s="4" t="inlineStr">
        <is>
          <t>Net cash provided by operating activities</t>
        </is>
      </c>
      <c r="B27" s="5" t="n">
        <v>490081</v>
      </c>
      <c r="C27" s="5" t="n">
        <v>309302</v>
      </c>
    </row>
    <row r="28">
      <c r="A28" s="3" t="inlineStr">
        <is>
          <t>Cash flows from investing activities:</t>
        </is>
      </c>
    </row>
    <row r="29">
      <c r="A29" s="4" t="inlineStr">
        <is>
          <t>Additions to properties, plants and equipment</t>
        </is>
      </c>
      <c r="B29" s="5" t="n">
        <v>-275125</v>
      </c>
      <c r="C29" s="5" t="n">
        <v>-98996</v>
      </c>
    </row>
    <row r="30">
      <c r="A30" s="4" t="inlineStr">
        <is>
          <t>Proceeds from sale of assets</t>
        </is>
      </c>
      <c r="B30" s="5" t="n">
        <v>7422</v>
      </c>
      <c r="C30" s="5" t="n">
        <v>0</v>
      </c>
    </row>
    <row r="31">
      <c r="A31" s="4" t="inlineStr">
        <is>
          <t>Distributions from equity method investments in excess of equity earnings</t>
        </is>
      </c>
      <c r="B31" s="5" t="n">
        <v>3107</v>
      </c>
      <c r="C31" s="5" t="n">
        <v>470</v>
      </c>
    </row>
    <row r="32">
      <c r="A32" s="4" t="inlineStr">
        <is>
          <t>Net cash used for investing activities</t>
        </is>
      </c>
      <c r="B32" s="5" t="n">
        <v>-322312</v>
      </c>
      <c r="C32" s="5" t="n">
        <v>-131666</v>
      </c>
    </row>
    <row r="33">
      <c r="A33" s="3" t="inlineStr">
        <is>
          <t>Cash flows from financing activities:</t>
        </is>
      </c>
    </row>
    <row r="34">
      <c r="A34" s="4" t="inlineStr">
        <is>
          <t>Borrowings under credit agreements</t>
        </is>
      </c>
      <c r="B34" s="5" t="n">
        <v>141000</v>
      </c>
      <c r="C34" s="5" t="n">
        <v>168000</v>
      </c>
    </row>
    <row r="35">
      <c r="A35" s="4" t="inlineStr">
        <is>
          <t>Repayments under credit agreements</t>
        </is>
      </c>
      <c r="B35" s="5" t="n">
        <v>-184500</v>
      </c>
      <c r="C35" s="5" t="n">
        <v>-138500</v>
      </c>
    </row>
    <row r="36">
      <c r="A36" s="4" t="inlineStr">
        <is>
          <t>Purchase of treasury stock</t>
        </is>
      </c>
      <c r="B36" s="5" t="n">
        <v>-491</v>
      </c>
      <c r="C36" s="5" t="n">
        <v>-1243</v>
      </c>
    </row>
    <row r="37">
      <c r="A37" s="4" t="inlineStr">
        <is>
          <t>Dividends</t>
        </is>
      </c>
      <c r="B37" s="5" t="n">
        <v>-57663</v>
      </c>
      <c r="C37" s="5" t="n">
        <v>-114430</v>
      </c>
    </row>
    <row r="38">
      <c r="A38" s="4" t="inlineStr">
        <is>
          <t>Distributions to noncontrolling interests</t>
        </is>
      </c>
      <c r="B38" s="5" t="n">
        <v>-38188</v>
      </c>
      <c r="C38" s="5" t="n">
        <v>-51008</v>
      </c>
    </row>
    <row r="39">
      <c r="A39" s="4" t="inlineStr">
        <is>
          <t>Contributions from noncontrolling interests</t>
        </is>
      </c>
      <c r="B39" s="5" t="n">
        <v>17593</v>
      </c>
      <c r="C39" s="5" t="n">
        <v>13263</v>
      </c>
    </row>
    <row r="40">
      <c r="A40" s="4" t="inlineStr">
        <is>
          <t>Payments on finance leases</t>
        </is>
      </c>
      <c r="B40" s="5" t="n">
        <v>-1296</v>
      </c>
      <c r="C40" s="5" t="n">
        <v>-843</v>
      </c>
    </row>
    <row r="41">
      <c r="A41" s="4" t="inlineStr">
        <is>
          <t>Deferred financing costs</t>
        </is>
      </c>
      <c r="B41" s="5" t="n">
        <v>-14500</v>
      </c>
      <c r="C41" s="5" t="n">
        <v>-8714</v>
      </c>
    </row>
    <row r="42">
      <c r="A42" s="4" t="inlineStr">
        <is>
          <t>Other, net</t>
        </is>
      </c>
      <c r="B42" s="5" t="n">
        <v>-433</v>
      </c>
      <c r="C42" s="5" t="n">
        <v>456</v>
      </c>
    </row>
    <row r="43">
      <c r="A43" s="4" t="inlineStr">
        <is>
          <t>Net cash used for financing activities</t>
        </is>
      </c>
      <c r="B43" s="5" t="n">
        <v>-138478</v>
      </c>
      <c r="C43" s="5" t="n">
        <v>-155519</v>
      </c>
    </row>
    <row r="44">
      <c r="A44" s="4" t="inlineStr">
        <is>
          <t>Effect of exchange rate on cash flow</t>
        </is>
      </c>
      <c r="B44" s="5" t="n">
        <v>671</v>
      </c>
      <c r="C44" s="5" t="n">
        <v>-4770</v>
      </c>
    </row>
    <row r="45">
      <c r="A45" s="3" t="inlineStr">
        <is>
          <t>Cash and cash equivalents:</t>
        </is>
      </c>
    </row>
    <row r="46">
      <c r="A46" s="4" t="inlineStr">
        <is>
          <t>Increase for the period</t>
        </is>
      </c>
      <c r="B46" s="5" t="n">
        <v>29962</v>
      </c>
      <c r="C46" s="5" t="n">
        <v>17347</v>
      </c>
    </row>
    <row r="47">
      <c r="A47" s="4" t="inlineStr">
        <is>
          <t>Beginning of period</t>
        </is>
      </c>
      <c r="B47" s="5" t="n">
        <v>1368318</v>
      </c>
      <c r="C47" s="5" t="n">
        <v>885162</v>
      </c>
    </row>
    <row r="48">
      <c r="A48" s="4" t="inlineStr">
        <is>
          <t>End of period</t>
        </is>
      </c>
      <c r="B48" s="5" t="n">
        <v>1398280</v>
      </c>
      <c r="C48" s="5" t="n">
        <v>902509</v>
      </c>
    </row>
    <row r="49">
      <c r="A49" s="3" t="inlineStr">
        <is>
          <t>Cash (paid) received during the period for:</t>
        </is>
      </c>
    </row>
    <row r="50">
      <c r="A50" s="4" t="inlineStr">
        <is>
          <t>Interest</t>
        </is>
      </c>
      <c r="B50" s="5" t="n">
        <v>-68328</v>
      </c>
      <c r="C50" s="5" t="n">
        <v>-64003</v>
      </c>
    </row>
    <row r="51">
      <c r="A51" s="4" t="inlineStr">
        <is>
          <t>Income taxes, net</t>
        </is>
      </c>
      <c r="B51" s="5" t="n">
        <v>22996</v>
      </c>
      <c r="C51" s="5" t="n">
        <v>-4738</v>
      </c>
    </row>
    <row r="52">
      <c r="A52" s="4" t="inlineStr">
        <is>
          <t>Increase in accrued and unpaid capital expenditures</t>
        </is>
      </c>
      <c r="B52" s="5" t="n">
        <v>7544</v>
      </c>
      <c r="C52" s="5" t="n">
        <v>4588</v>
      </c>
    </row>
    <row r="53">
      <c r="A53" s="4" t="inlineStr">
        <is>
          <t>HEP</t>
        </is>
      </c>
    </row>
    <row r="54">
      <c r="A54" s="3" t="inlineStr">
        <is>
          <t>Adjustments to reconcile net income (loss) to net cash provided by operating activities:</t>
        </is>
      </c>
    </row>
    <row r="55">
      <c r="A55" s="4" t="inlineStr">
        <is>
          <t>Loss on early extinguishment of debt</t>
        </is>
      </c>
      <c r="C55" s="5" t="n">
        <v>25900</v>
      </c>
    </row>
    <row r="56">
      <c r="A56" s="3" t="inlineStr">
        <is>
          <t>Cash flows from investing activities:</t>
        </is>
      </c>
    </row>
    <row r="57">
      <c r="A57" s="4" t="inlineStr">
        <is>
          <t>Additions to properties, plants and equipment</t>
        </is>
      </c>
      <c r="B57" s="5" t="n">
        <v>-57716</v>
      </c>
      <c r="C57" s="5" t="n">
        <v>-30740</v>
      </c>
    </row>
    <row r="58">
      <c r="A58" s="4" t="inlineStr">
        <is>
          <t>Investment in equity company - HEP</t>
        </is>
      </c>
      <c r="B58" s="5" t="n">
        <v>0</v>
      </c>
      <c r="C58" s="5" t="n">
        <v>-2400</v>
      </c>
    </row>
    <row r="59">
      <c r="A59" s="3" t="inlineStr">
        <is>
          <t>Cash flows from financing activities:</t>
        </is>
      </c>
    </row>
    <row r="60">
      <c r="A60" s="4" t="inlineStr">
        <is>
          <t>Proceeds from issuance of senior notes - HEP</t>
        </is>
      </c>
      <c r="B60" s="5" t="n">
        <v>0</v>
      </c>
      <c r="C60" s="5" t="n">
        <v>500000</v>
      </c>
    </row>
    <row r="61">
      <c r="A61" s="4" t="inlineStr">
        <is>
          <t>Redemption of senior notes - HEP</t>
        </is>
      </c>
      <c r="B61" s="6" t="n">
        <v>0</v>
      </c>
      <c r="C61" s="6" t="n">
        <v>-52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Information [Line Items]</t>
        </is>
      </c>
    </row>
    <row r="4">
      <c r="A4" s="4" t="inlineStr">
        <is>
          <t>Number of reportable segments</t>
        </is>
      </c>
      <c r="B4" s="5" t="n">
        <v>3</v>
      </c>
    </row>
    <row r="5">
      <c r="A5" s="4" t="inlineStr">
        <is>
          <t>Osage Pipeline</t>
        </is>
      </c>
    </row>
    <row r="6">
      <c r="A6" s="3" t="inlineStr">
        <is>
          <t>Segment Reporting Information [Line Items]</t>
        </is>
      </c>
    </row>
    <row r="7">
      <c r="A7" s="4" t="inlineStr">
        <is>
          <t>Equity method investment, ownership percentage</t>
        </is>
      </c>
      <c r="B7" s="4" t="inlineStr">
        <is>
          <t>50.00%</t>
        </is>
      </c>
    </row>
    <row r="8">
      <c r="A8" s="4" t="inlineStr">
        <is>
          <t>UNEV Pipeline</t>
        </is>
      </c>
    </row>
    <row r="9">
      <c r="A9" s="3" t="inlineStr">
        <is>
          <t>Segment Reporting Information [Line Items]</t>
        </is>
      </c>
    </row>
    <row r="10">
      <c r="A10" s="4" t="inlineStr">
        <is>
          <t>Equity method investment, ownership percentage</t>
        </is>
      </c>
      <c r="B10" s="4" t="inlineStr">
        <is>
          <t>7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 from external customers</t>
        </is>
      </c>
      <c r="B4" s="6" t="n">
        <v>4577123</v>
      </c>
      <c r="C4" s="6" t="n">
        <v>2062930</v>
      </c>
      <c r="D4" s="6" t="n">
        <v>8081416</v>
      </c>
      <c r="E4" s="6" t="n">
        <v>5463475</v>
      </c>
    </row>
    <row r="5">
      <c r="A5" s="4" t="inlineStr">
        <is>
          <t>Intersegment revenues</t>
        </is>
      </c>
      <c r="B5" s="5" t="n">
        <v>0</v>
      </c>
      <c r="C5" s="5" t="n">
        <v>0</v>
      </c>
      <c r="D5" s="5" t="n">
        <v>0</v>
      </c>
      <c r="E5" s="5" t="n">
        <v>0</v>
      </c>
    </row>
    <row r="6">
      <c r="A6" s="4" t="inlineStr">
        <is>
          <t>Sales and other revenues</t>
        </is>
      </c>
      <c r="B6" s="5" t="n">
        <v>4577123</v>
      </c>
      <c r="C6" s="5" t="n">
        <v>2062930</v>
      </c>
      <c r="D6" s="5" t="n">
        <v>8081416</v>
      </c>
      <c r="E6" s="5" t="n">
        <v>5463475</v>
      </c>
    </row>
    <row r="7">
      <c r="A7" s="4" t="inlineStr">
        <is>
          <t>Cost of products sold</t>
        </is>
      </c>
      <c r="B7" s="5" t="n">
        <v>3825729</v>
      </c>
      <c r="C7" s="5" t="n">
        <v>1576996</v>
      </c>
      <c r="D7" s="5" t="n">
        <v>6786034</v>
      </c>
      <c r="E7" s="5" t="n">
        <v>4270722</v>
      </c>
    </row>
    <row r="8">
      <c r="A8" s="4" t="inlineStr">
        <is>
          <t>Lower of cost or market inventory valuation adjustment</t>
        </is>
      </c>
      <c r="B8" s="5" t="n">
        <v>-118825</v>
      </c>
      <c r="C8" s="5" t="n">
        <v>-269904</v>
      </c>
      <c r="D8" s="5" t="n">
        <v>-318862</v>
      </c>
      <c r="E8" s="5" t="n">
        <v>290560</v>
      </c>
    </row>
    <row r="9">
      <c r="A9" s="4" t="inlineStr">
        <is>
          <t>Operating expenses</t>
        </is>
      </c>
      <c r="B9" s="5" t="n">
        <v>334191</v>
      </c>
      <c r="C9" s="5" t="n">
        <v>303359</v>
      </c>
      <c r="D9" s="5" t="n">
        <v>734100</v>
      </c>
      <c r="E9" s="5" t="n">
        <v>631704</v>
      </c>
    </row>
    <row r="10">
      <c r="A10" s="4" t="inlineStr">
        <is>
          <t>Selling, general and administrative expenses (exclusive of depreciation and amortization)</t>
        </is>
      </c>
      <c r="B10" s="5" t="n">
        <v>77754</v>
      </c>
      <c r="C10" s="5" t="n">
        <v>75369</v>
      </c>
      <c r="D10" s="5" t="n">
        <v>159729</v>
      </c>
      <c r="E10" s="5" t="n">
        <v>163106</v>
      </c>
    </row>
    <row r="11">
      <c r="A11" s="4" t="inlineStr">
        <is>
          <t>Depreciation and amortization</t>
        </is>
      </c>
      <c r="B11" s="5" t="n">
        <v>124042</v>
      </c>
      <c r="C11" s="5" t="n">
        <v>130178</v>
      </c>
      <c r="D11" s="5" t="n">
        <v>248121</v>
      </c>
      <c r="E11" s="5" t="n">
        <v>270753</v>
      </c>
    </row>
    <row r="12">
      <c r="A12" s="4" t="inlineStr">
        <is>
          <t>Long-lived asset impairment</t>
        </is>
      </c>
      <c r="B12" s="5" t="n">
        <v>0</v>
      </c>
      <c r="C12" s="5" t="n">
        <v>436908</v>
      </c>
      <c r="D12" s="5" t="n">
        <v>0</v>
      </c>
      <c r="E12" s="5" t="n">
        <v>436908</v>
      </c>
    </row>
    <row r="13">
      <c r="A13" s="4" t="inlineStr">
        <is>
          <t>Income (loss) from operations</t>
        </is>
      </c>
      <c r="B13" s="5" t="n">
        <v>334232</v>
      </c>
      <c r="C13" s="5" t="n">
        <v>-189976</v>
      </c>
      <c r="D13" s="5" t="n">
        <v>472294</v>
      </c>
      <c r="E13" s="5" t="n">
        <v>-600278</v>
      </c>
    </row>
    <row r="14">
      <c r="A14" s="4" t="inlineStr">
        <is>
          <t>Earnings of equity method investments</t>
        </is>
      </c>
      <c r="B14" s="5" t="n">
        <v>3423</v>
      </c>
      <c r="C14" s="5" t="n">
        <v>2156</v>
      </c>
      <c r="D14" s="5" t="n">
        <v>5186</v>
      </c>
      <c r="E14" s="5" t="n">
        <v>3870</v>
      </c>
    </row>
    <row r="15">
      <c r="A15" s="4" t="inlineStr">
        <is>
          <t>Capital expenditures</t>
        </is>
      </c>
      <c r="B15" s="5" t="n">
        <v>182880</v>
      </c>
      <c r="C15" s="5" t="n">
        <v>45987</v>
      </c>
      <c r="D15" s="5" t="n">
        <v>332841</v>
      </c>
      <c r="E15" s="5" t="n">
        <v>129736</v>
      </c>
    </row>
    <row r="16">
      <c r="A16" s="4" t="inlineStr">
        <is>
          <t>Cash and cash equivalents</t>
        </is>
      </c>
      <c r="B16" s="5" t="n">
        <v>1398280</v>
      </c>
      <c r="D16" s="5" t="n">
        <v>1398280</v>
      </c>
      <c r="F16" s="6" t="n">
        <v>1368318</v>
      </c>
    </row>
    <row r="17">
      <c r="A17" s="4" t="inlineStr">
        <is>
          <t>Total assets</t>
        </is>
      </c>
      <c r="B17" s="5" t="n">
        <v>12560033</v>
      </c>
      <c r="D17" s="5" t="n">
        <v>12560033</v>
      </c>
      <c r="F17" s="5" t="n">
        <v>11506864</v>
      </c>
    </row>
    <row r="18">
      <c r="A18" s="4" t="inlineStr">
        <is>
          <t>Long-term debt</t>
        </is>
      </c>
      <c r="B18" s="5" t="n">
        <v>3100969</v>
      </c>
      <c r="D18" s="5" t="n">
        <v>3100969</v>
      </c>
      <c r="F18" s="5" t="n">
        <v>3142718</v>
      </c>
    </row>
    <row r="19">
      <c r="A19" s="4" t="inlineStr">
        <is>
          <t>Capital expenditures</t>
        </is>
      </c>
      <c r="D19" s="5" t="n">
        <v>275125</v>
      </c>
      <c r="E19" s="5" t="n">
        <v>98996</v>
      </c>
    </row>
    <row r="20">
      <c r="A20" s="4" t="inlineStr">
        <is>
          <t>Corporate, Other and Eliminations</t>
        </is>
      </c>
    </row>
    <row r="21">
      <c r="A21" s="3" t="inlineStr">
        <is>
          <t>Segment Reporting Information [Line Items]</t>
        </is>
      </c>
    </row>
    <row r="22">
      <c r="A22" s="4" t="inlineStr">
        <is>
          <t>Revenues from external customers</t>
        </is>
      </c>
      <c r="B22" s="5" t="n">
        <v>3</v>
      </c>
      <c r="C22" s="5" t="n">
        <v>0</v>
      </c>
      <c r="D22" s="5" t="n">
        <v>7</v>
      </c>
      <c r="E22" s="5" t="n">
        <v>0</v>
      </c>
    </row>
    <row r="23">
      <c r="A23" s="4" t="inlineStr">
        <is>
          <t>Intersegment revenues</t>
        </is>
      </c>
      <c r="B23" s="5" t="n">
        <v>-310762</v>
      </c>
      <c r="C23" s="5" t="n">
        <v>-136668</v>
      </c>
      <c r="D23" s="5" t="n">
        <v>-475715</v>
      </c>
      <c r="E23" s="5" t="n">
        <v>-325446</v>
      </c>
    </row>
    <row r="24">
      <c r="A24" s="4" t="inlineStr">
        <is>
          <t>Sales and other revenues</t>
        </is>
      </c>
      <c r="B24" s="5" t="n">
        <v>-310759</v>
      </c>
      <c r="C24" s="5" t="n">
        <v>-136668</v>
      </c>
      <c r="D24" s="5" t="n">
        <v>-475708</v>
      </c>
      <c r="E24" s="5" t="n">
        <v>-325446</v>
      </c>
    </row>
    <row r="25">
      <c r="A25" s="4" t="inlineStr">
        <is>
          <t>Cost of products sold</t>
        </is>
      </c>
      <c r="B25" s="5" t="n">
        <v>-284808</v>
      </c>
      <c r="C25" s="5" t="n">
        <v>-114788</v>
      </c>
      <c r="D25" s="5" t="n">
        <v>-417969</v>
      </c>
      <c r="E25" s="5" t="n">
        <v>-281193</v>
      </c>
    </row>
    <row r="26">
      <c r="A26" s="4" t="inlineStr">
        <is>
          <t>Lower of cost or market inventory valuation adjustment</t>
        </is>
      </c>
      <c r="B26" s="5" t="n">
        <v>0</v>
      </c>
      <c r="C26" s="5" t="n">
        <v>0</v>
      </c>
      <c r="D26" s="5" t="n">
        <v>-509</v>
      </c>
      <c r="E26" s="5" t="n">
        <v>0</v>
      </c>
    </row>
    <row r="27">
      <c r="A27" s="4" t="inlineStr">
        <is>
          <t>Operating expenses</t>
        </is>
      </c>
      <c r="B27" s="5" t="n">
        <v>-609</v>
      </c>
      <c r="C27" s="5" t="n">
        <v>-18577</v>
      </c>
      <c r="D27" s="5" t="n">
        <v>4327</v>
      </c>
      <c r="E27" s="5" t="n">
        <v>-38518</v>
      </c>
    </row>
    <row r="28">
      <c r="A28" s="4" t="inlineStr">
        <is>
          <t>Selling, general and administrative expenses (exclusive of depreciation and amortization)</t>
        </is>
      </c>
      <c r="B28" s="5" t="n">
        <v>7189</v>
      </c>
      <c r="C28" s="5" t="n">
        <v>4104</v>
      </c>
      <c r="D28" s="5" t="n">
        <v>12146</v>
      </c>
      <c r="E28" s="5" t="n">
        <v>9177</v>
      </c>
    </row>
    <row r="29">
      <c r="A29" s="4" t="inlineStr">
        <is>
          <t>Depreciation and amortization</t>
        </is>
      </c>
      <c r="B29" s="5" t="n">
        <v>2677</v>
      </c>
      <c r="C29" s="5" t="n">
        <v>4697</v>
      </c>
      <c r="D29" s="5" t="n">
        <v>-4453</v>
      </c>
      <c r="E29" s="5" t="n">
        <v>9066</v>
      </c>
    </row>
    <row r="30">
      <c r="A30" s="4" t="inlineStr">
        <is>
          <t>Long-lived asset impairment</t>
        </is>
      </c>
      <c r="C30" s="5" t="n">
        <v>0</v>
      </c>
      <c r="E30" s="5" t="n">
        <v>0</v>
      </c>
    </row>
    <row r="31">
      <c r="A31" s="4" t="inlineStr">
        <is>
          <t>Income (loss) from operations</t>
        </is>
      </c>
      <c r="B31" s="5" t="n">
        <v>-35208</v>
      </c>
      <c r="C31" s="5" t="n">
        <v>-12104</v>
      </c>
      <c r="D31" s="5" t="n">
        <v>-69250</v>
      </c>
      <c r="E31" s="5" t="n">
        <v>-23978</v>
      </c>
    </row>
    <row r="32">
      <c r="A32" s="4" t="inlineStr">
        <is>
          <t>Earnings of equity method investments</t>
        </is>
      </c>
      <c r="B32" s="5" t="n">
        <v>0</v>
      </c>
      <c r="C32" s="5" t="n">
        <v>0</v>
      </c>
      <c r="D32" s="5" t="n">
        <v>0</v>
      </c>
      <c r="E32" s="5" t="n">
        <v>0</v>
      </c>
    </row>
    <row r="33">
      <c r="A33" s="4" t="inlineStr">
        <is>
          <t>Capital expenditures</t>
        </is>
      </c>
      <c r="B33" s="5" t="n">
        <v>119618</v>
      </c>
      <c r="C33" s="5" t="n">
        <v>17776</v>
      </c>
      <c r="D33" s="5" t="n">
        <v>191913</v>
      </c>
      <c r="E33" s="5" t="n">
        <v>20488</v>
      </c>
    </row>
    <row r="34">
      <c r="A34" s="4" t="inlineStr">
        <is>
          <t>Cash and cash equivalents</t>
        </is>
      </c>
      <c r="B34" s="5" t="n">
        <v>1245392</v>
      </c>
      <c r="D34" s="5" t="n">
        <v>1245392</v>
      </c>
      <c r="F34" s="5" t="n">
        <v>1179493</v>
      </c>
    </row>
    <row r="35">
      <c r="A35" s="4" t="inlineStr">
        <is>
          <t>Total assets</t>
        </is>
      </c>
      <c r="B35" s="5" t="n">
        <v>1270172</v>
      </c>
      <c r="D35" s="5" t="n">
        <v>1270172</v>
      </c>
      <c r="F35" s="5" t="n">
        <v>1240226</v>
      </c>
    </row>
    <row r="36">
      <c r="A36" s="4" t="inlineStr">
        <is>
          <t>Long-term debt</t>
        </is>
      </c>
      <c r="B36" s="5" t="n">
        <v>1738399</v>
      </c>
      <c r="D36" s="5" t="n">
        <v>1738399</v>
      </c>
      <c r="F36" s="5" t="n">
        <v>1737115</v>
      </c>
    </row>
    <row r="37">
      <c r="A37" s="4" t="inlineStr">
        <is>
          <t>Refining | Operating Segments</t>
        </is>
      </c>
    </row>
    <row r="38">
      <c r="A38" s="3" t="inlineStr">
        <is>
          <t>Segment Reporting Information [Line Items]</t>
        </is>
      </c>
    </row>
    <row r="39">
      <c r="A39" s="4" t="inlineStr">
        <is>
          <t>Revenues from external customers</t>
        </is>
      </c>
      <c r="B39" s="5" t="n">
        <v>3887273</v>
      </c>
      <c r="C39" s="5" t="n">
        <v>1690042</v>
      </c>
      <c r="D39" s="5" t="n">
        <v>6844306</v>
      </c>
      <c r="E39" s="5" t="n">
        <v>4540662</v>
      </c>
    </row>
    <row r="40">
      <c r="A40" s="4" t="inlineStr">
        <is>
          <t>Intersegment revenues</t>
        </is>
      </c>
      <c r="B40" s="5" t="n">
        <v>205186</v>
      </c>
      <c r="C40" s="5" t="n">
        <v>37462</v>
      </c>
      <c r="D40" s="5" t="n">
        <v>265648</v>
      </c>
      <c r="E40" s="5" t="n">
        <v>121708</v>
      </c>
    </row>
    <row r="41">
      <c r="A41" s="4" t="inlineStr">
        <is>
          <t>Sales and other revenues</t>
        </is>
      </c>
      <c r="B41" s="5" t="n">
        <v>4092459</v>
      </c>
      <c r="C41" s="5" t="n">
        <v>1727504</v>
      </c>
      <c r="D41" s="5" t="n">
        <v>7109954</v>
      </c>
      <c r="E41" s="5" t="n">
        <v>4662370</v>
      </c>
    </row>
    <row r="42">
      <c r="A42" s="4" t="inlineStr">
        <is>
          <t>Cost of products sold</t>
        </is>
      </c>
      <c r="B42" s="5" t="n">
        <v>3619319</v>
      </c>
      <c r="C42" s="5" t="n">
        <v>1433437</v>
      </c>
      <c r="D42" s="5" t="n">
        <v>6381262</v>
      </c>
      <c r="E42" s="5" t="n">
        <v>3902188</v>
      </c>
    </row>
    <row r="43">
      <c r="A43" s="4" t="inlineStr">
        <is>
          <t>Lower of cost or market inventory valuation adjustment</t>
        </is>
      </c>
      <c r="B43" s="5" t="n">
        <v>-118825</v>
      </c>
      <c r="C43" s="5" t="n">
        <v>-269904</v>
      </c>
      <c r="D43" s="5" t="n">
        <v>-318353</v>
      </c>
      <c r="E43" s="5" t="n">
        <v>290560</v>
      </c>
    </row>
    <row r="44">
      <c r="A44" s="4" t="inlineStr">
        <is>
          <t>Operating expenses</t>
        </is>
      </c>
      <c r="B44" s="5" t="n">
        <v>231422</v>
      </c>
      <c r="C44" s="5" t="n">
        <v>239359</v>
      </c>
      <c r="D44" s="5" t="n">
        <v>524277</v>
      </c>
      <c r="E44" s="5" t="n">
        <v>498533</v>
      </c>
    </row>
    <row r="45">
      <c r="A45" s="4" t="inlineStr">
        <is>
          <t>Selling, general and administrative expenses (exclusive of depreciation and amortization)</t>
        </is>
      </c>
      <c r="B45" s="5" t="n">
        <v>30136</v>
      </c>
      <c r="C45" s="5" t="n">
        <v>32811</v>
      </c>
      <c r="D45" s="5" t="n">
        <v>58632</v>
      </c>
      <c r="E45" s="5" t="n">
        <v>63811</v>
      </c>
    </row>
    <row r="46">
      <c r="A46" s="4" t="inlineStr">
        <is>
          <t>Depreciation and amortization</t>
        </is>
      </c>
      <c r="B46" s="5" t="n">
        <v>79938</v>
      </c>
      <c r="C46" s="5" t="n">
        <v>81694</v>
      </c>
      <c r="D46" s="5" t="n">
        <v>168020</v>
      </c>
      <c r="E46" s="5" t="n">
        <v>171873</v>
      </c>
    </row>
    <row r="47">
      <c r="A47" s="4" t="inlineStr">
        <is>
          <t>Long-lived asset impairment</t>
        </is>
      </c>
      <c r="C47" s="5" t="n">
        <v>215242</v>
      </c>
      <c r="E47" s="5" t="n">
        <v>215242</v>
      </c>
    </row>
    <row r="48">
      <c r="A48" s="4" t="inlineStr">
        <is>
          <t>Income (loss) from operations</t>
        </is>
      </c>
      <c r="B48" s="5" t="n">
        <v>250469</v>
      </c>
      <c r="C48" s="5" t="n">
        <v>-5135</v>
      </c>
      <c r="D48" s="5" t="n">
        <v>296116</v>
      </c>
      <c r="E48" s="5" t="n">
        <v>-479837</v>
      </c>
    </row>
    <row r="49">
      <c r="A49" s="4" t="inlineStr">
        <is>
          <t>Earnings of equity method investments</t>
        </is>
      </c>
      <c r="B49" s="5" t="n">
        <v>0</v>
      </c>
      <c r="C49" s="5" t="n">
        <v>0</v>
      </c>
      <c r="D49" s="5" t="n">
        <v>0</v>
      </c>
      <c r="E49" s="5" t="n">
        <v>0</v>
      </c>
    </row>
    <row r="50">
      <c r="A50" s="4" t="inlineStr">
        <is>
          <t>Capital expenditures</t>
        </is>
      </c>
      <c r="B50" s="5" t="n">
        <v>33150</v>
      </c>
      <c r="C50" s="5" t="n">
        <v>12102</v>
      </c>
      <c r="D50" s="5" t="n">
        <v>73511</v>
      </c>
      <c r="E50" s="5" t="n">
        <v>65116</v>
      </c>
    </row>
    <row r="51">
      <c r="A51" s="4" t="inlineStr">
        <is>
          <t>Cash and cash equivalents</t>
        </is>
      </c>
      <c r="B51" s="5" t="n">
        <v>6383</v>
      </c>
      <c r="D51" s="5" t="n">
        <v>6383</v>
      </c>
      <c r="F51" s="5" t="n">
        <v>3106</v>
      </c>
    </row>
    <row r="52">
      <c r="A52" s="4" t="inlineStr">
        <is>
          <t>Total assets</t>
        </is>
      </c>
      <c r="B52" s="5" t="n">
        <v>7018933</v>
      </c>
      <c r="D52" s="5" t="n">
        <v>7018933</v>
      </c>
      <c r="F52" s="5" t="n">
        <v>6203847</v>
      </c>
    </row>
    <row r="53">
      <c r="A53" s="4" t="inlineStr">
        <is>
          <t>Long-term debt</t>
        </is>
      </c>
      <c r="B53" s="5" t="n">
        <v>0</v>
      </c>
      <c r="D53" s="5" t="n">
        <v>0</v>
      </c>
      <c r="F53" s="5" t="n">
        <v>0</v>
      </c>
    </row>
    <row r="54">
      <c r="A54" s="4" t="inlineStr">
        <is>
          <t>Lubricants and Specialty Products | Operating Segments</t>
        </is>
      </c>
    </row>
    <row r="55">
      <c r="A55" s="3" t="inlineStr">
        <is>
          <t>Segment Reporting Information [Line Items]</t>
        </is>
      </c>
    </row>
    <row r="56">
      <c r="A56" s="4" t="inlineStr">
        <is>
          <t>Revenues from external customers</t>
        </is>
      </c>
      <c r="B56" s="5" t="n">
        <v>662755</v>
      </c>
      <c r="C56" s="5" t="n">
        <v>353644</v>
      </c>
      <c r="D56" s="5" t="n">
        <v>1184753</v>
      </c>
      <c r="E56" s="5" t="n">
        <v>877143</v>
      </c>
    </row>
    <row r="57">
      <c r="A57" s="4" t="inlineStr">
        <is>
          <t>Intersegment revenues</t>
        </is>
      </c>
      <c r="B57" s="5" t="n">
        <v>6434</v>
      </c>
      <c r="C57" s="5" t="n">
        <v>3643</v>
      </c>
      <c r="D57" s="5" t="n">
        <v>8999</v>
      </c>
      <c r="E57" s="5" t="n">
        <v>6747</v>
      </c>
    </row>
    <row r="58">
      <c r="A58" s="4" t="inlineStr">
        <is>
          <t>Sales and other revenues</t>
        </is>
      </c>
      <c r="B58" s="5" t="n">
        <v>669189</v>
      </c>
      <c r="C58" s="5" t="n">
        <v>357287</v>
      </c>
      <c r="D58" s="5" t="n">
        <v>1193752</v>
      </c>
      <c r="E58" s="5" t="n">
        <v>883890</v>
      </c>
    </row>
    <row r="59">
      <c r="A59" s="4" t="inlineStr">
        <is>
          <t>Cost of products sold</t>
        </is>
      </c>
      <c r="B59" s="5" t="n">
        <v>491218</v>
      </c>
      <c r="C59" s="5" t="n">
        <v>258347</v>
      </c>
      <c r="D59" s="5" t="n">
        <v>822741</v>
      </c>
      <c r="E59" s="5" t="n">
        <v>649727</v>
      </c>
    </row>
    <row r="60">
      <c r="A60" s="4" t="inlineStr">
        <is>
          <t>Lower of cost or market inventory valuation adjustment</t>
        </is>
      </c>
      <c r="B60" s="5" t="n">
        <v>0</v>
      </c>
      <c r="C60" s="5" t="n">
        <v>0</v>
      </c>
      <c r="D60" s="5" t="n">
        <v>0</v>
      </c>
      <c r="E60" s="5" t="n">
        <v>0</v>
      </c>
    </row>
    <row r="61">
      <c r="A61" s="4" t="inlineStr">
        <is>
          <t>Operating expenses</t>
        </is>
      </c>
      <c r="B61" s="5" t="n">
        <v>61310</v>
      </c>
      <c r="C61" s="5" t="n">
        <v>47840</v>
      </c>
      <c r="D61" s="5" t="n">
        <v>122063</v>
      </c>
      <c r="E61" s="5" t="n">
        <v>101971</v>
      </c>
    </row>
    <row r="62">
      <c r="A62" s="4" t="inlineStr">
        <is>
          <t>Selling, general and administrative expenses (exclusive of depreciation and amortization)</t>
        </is>
      </c>
      <c r="B62" s="5" t="n">
        <v>37583</v>
      </c>
      <c r="C62" s="5" t="n">
        <v>35919</v>
      </c>
      <c r="D62" s="5" t="n">
        <v>83136</v>
      </c>
      <c r="E62" s="5" t="n">
        <v>84881</v>
      </c>
    </row>
    <row r="63">
      <c r="A63" s="4" t="inlineStr">
        <is>
          <t>Depreciation and amortization</t>
        </is>
      </c>
      <c r="B63" s="5" t="n">
        <v>19152</v>
      </c>
      <c r="C63" s="5" t="n">
        <v>19779</v>
      </c>
      <c r="D63" s="5" t="n">
        <v>39273</v>
      </c>
      <c r="E63" s="5" t="n">
        <v>41828</v>
      </c>
    </row>
    <row r="64">
      <c r="A64" s="4" t="inlineStr">
        <is>
          <t>Long-lived asset impairment</t>
        </is>
      </c>
      <c r="C64" s="5" t="n">
        <v>204708</v>
      </c>
      <c r="E64" s="5" t="n">
        <v>204708</v>
      </c>
    </row>
    <row r="65">
      <c r="A65" s="4" t="inlineStr">
        <is>
          <t>Income (loss) from operations</t>
        </is>
      </c>
      <c r="B65" s="5" t="n">
        <v>59926</v>
      </c>
      <c r="C65" s="5" t="n">
        <v>-209306</v>
      </c>
      <c r="D65" s="5" t="n">
        <v>126539</v>
      </c>
      <c r="E65" s="5" t="n">
        <v>-199225</v>
      </c>
    </row>
    <row r="66">
      <c r="A66" s="4" t="inlineStr">
        <is>
          <t>Earnings of equity method investments</t>
        </is>
      </c>
      <c r="B66" s="5" t="n">
        <v>0</v>
      </c>
      <c r="C66" s="5" t="n">
        <v>0</v>
      </c>
      <c r="D66" s="5" t="n">
        <v>0</v>
      </c>
      <c r="E66" s="5" t="n">
        <v>0</v>
      </c>
    </row>
    <row r="67">
      <c r="A67" s="4" t="inlineStr">
        <is>
          <t>Capital expenditures</t>
        </is>
      </c>
      <c r="B67" s="5" t="n">
        <v>5614</v>
      </c>
      <c r="C67" s="5" t="n">
        <v>4311</v>
      </c>
      <c r="D67" s="5" t="n">
        <v>9701</v>
      </c>
      <c r="E67" s="5" t="n">
        <v>13392</v>
      </c>
    </row>
    <row r="68">
      <c r="A68" s="4" t="inlineStr">
        <is>
          <t>Cash and cash equivalents</t>
        </is>
      </c>
      <c r="B68" s="5" t="n">
        <v>126944</v>
      </c>
      <c r="D68" s="5" t="n">
        <v>126944</v>
      </c>
      <c r="F68" s="5" t="n">
        <v>163729</v>
      </c>
    </row>
    <row r="69">
      <c r="A69" s="4" t="inlineStr">
        <is>
          <t>Total assets</t>
        </is>
      </c>
      <c r="B69" s="5" t="n">
        <v>2015176</v>
      </c>
      <c r="D69" s="5" t="n">
        <v>2015176</v>
      </c>
      <c r="F69" s="5" t="n">
        <v>1864313</v>
      </c>
    </row>
    <row r="70">
      <c r="A70" s="4" t="inlineStr">
        <is>
          <t>Long-term debt</t>
        </is>
      </c>
      <c r="B70" s="5" t="n">
        <v>0</v>
      </c>
      <c r="D70" s="5" t="n">
        <v>0</v>
      </c>
      <c r="F70" s="5" t="n">
        <v>0</v>
      </c>
    </row>
    <row r="71">
      <c r="A71" s="4" t="inlineStr">
        <is>
          <t>HEP | Operating Segments</t>
        </is>
      </c>
    </row>
    <row r="72">
      <c r="A72" s="3" t="inlineStr">
        <is>
          <t>Segment Reporting Information [Line Items]</t>
        </is>
      </c>
    </row>
    <row r="73">
      <c r="A73" s="4" t="inlineStr">
        <is>
          <t>Revenues from external customers</t>
        </is>
      </c>
      <c r="B73" s="5" t="n">
        <v>27092</v>
      </c>
      <c r="C73" s="5" t="n">
        <v>19244</v>
      </c>
      <c r="D73" s="5" t="n">
        <v>52350</v>
      </c>
      <c r="E73" s="5" t="n">
        <v>45670</v>
      </c>
    </row>
    <row r="74">
      <c r="A74" s="4" t="inlineStr">
        <is>
          <t>Intersegment revenues</t>
        </is>
      </c>
      <c r="B74" s="5" t="n">
        <v>99142</v>
      </c>
      <c r="C74" s="5" t="n">
        <v>95563</v>
      </c>
      <c r="D74" s="5" t="n">
        <v>201068</v>
      </c>
      <c r="E74" s="5" t="n">
        <v>196991</v>
      </c>
    </row>
    <row r="75">
      <c r="A75" s="4" t="inlineStr">
        <is>
          <t>Sales and other revenues</t>
        </is>
      </c>
      <c r="B75" s="5" t="n">
        <v>126234</v>
      </c>
      <c r="C75" s="5" t="n">
        <v>114807</v>
      </c>
      <c r="D75" s="5" t="n">
        <v>253418</v>
      </c>
      <c r="E75" s="5" t="n">
        <v>242661</v>
      </c>
    </row>
    <row r="76">
      <c r="A76" s="4" t="inlineStr">
        <is>
          <t>Cost of products sold</t>
        </is>
      </c>
      <c r="B76" s="5" t="n">
        <v>0</v>
      </c>
      <c r="C76" s="5" t="n">
        <v>0</v>
      </c>
      <c r="D76" s="5" t="n">
        <v>0</v>
      </c>
      <c r="E76" s="5" t="n">
        <v>0</v>
      </c>
    </row>
    <row r="77">
      <c r="A77" s="4" t="inlineStr">
        <is>
          <t>Lower of cost or market inventory valuation adjustment</t>
        </is>
      </c>
      <c r="B77" s="5" t="n">
        <v>0</v>
      </c>
      <c r="C77" s="5" t="n">
        <v>0</v>
      </c>
      <c r="D77" s="5" t="n">
        <v>0</v>
      </c>
      <c r="E77" s="5" t="n">
        <v>0</v>
      </c>
    </row>
    <row r="78">
      <c r="A78" s="4" t="inlineStr">
        <is>
          <t>Operating expenses</t>
        </is>
      </c>
      <c r="B78" s="5" t="n">
        <v>42068</v>
      </c>
      <c r="C78" s="5" t="n">
        <v>34737</v>
      </c>
      <c r="D78" s="5" t="n">
        <v>83433</v>
      </c>
      <c r="E78" s="5" t="n">
        <v>69718</v>
      </c>
    </row>
    <row r="79">
      <c r="A79" s="4" t="inlineStr">
        <is>
          <t>Selling, general and administrative expenses (exclusive of depreciation and amortization)</t>
        </is>
      </c>
      <c r="B79" s="5" t="n">
        <v>2846</v>
      </c>
      <c r="C79" s="5" t="n">
        <v>2535</v>
      </c>
      <c r="D79" s="5" t="n">
        <v>5815</v>
      </c>
      <c r="E79" s="5" t="n">
        <v>5237</v>
      </c>
    </row>
    <row r="80">
      <c r="A80" s="4" t="inlineStr">
        <is>
          <t>Depreciation and amortization</t>
        </is>
      </c>
      <c r="B80" s="5" t="n">
        <v>22275</v>
      </c>
      <c r="C80" s="5" t="n">
        <v>24008</v>
      </c>
      <c r="D80" s="5" t="n">
        <v>45281</v>
      </c>
      <c r="E80" s="5" t="n">
        <v>47986</v>
      </c>
    </row>
    <row r="81">
      <c r="A81" s="4" t="inlineStr">
        <is>
          <t>Long-lived asset impairment</t>
        </is>
      </c>
      <c r="C81" s="5" t="n">
        <v>16958</v>
      </c>
      <c r="E81" s="5" t="n">
        <v>16958</v>
      </c>
    </row>
    <row r="82">
      <c r="A82" s="4" t="inlineStr">
        <is>
          <t>Income (loss) from operations</t>
        </is>
      </c>
      <c r="B82" s="5" t="n">
        <v>59045</v>
      </c>
      <c r="C82" s="5" t="n">
        <v>36569</v>
      </c>
      <c r="D82" s="5" t="n">
        <v>118889</v>
      </c>
      <c r="E82" s="5" t="n">
        <v>102762</v>
      </c>
    </row>
    <row r="83">
      <c r="A83" s="4" t="inlineStr">
        <is>
          <t>Earnings of equity method investments</t>
        </is>
      </c>
      <c r="B83" s="5" t="n">
        <v>3423</v>
      </c>
      <c r="C83" s="5" t="n">
        <v>2156</v>
      </c>
      <c r="D83" s="5" t="n">
        <v>5186</v>
      </c>
      <c r="E83" s="5" t="n">
        <v>3870</v>
      </c>
    </row>
    <row r="84">
      <c r="A84" s="4" t="inlineStr">
        <is>
          <t>Capital expenditures</t>
        </is>
      </c>
      <c r="B84" s="5" t="n">
        <v>24498</v>
      </c>
      <c r="C84" s="6" t="n">
        <v>11798</v>
      </c>
      <c r="D84" s="5" t="n">
        <v>57716</v>
      </c>
      <c r="E84" s="6" t="n">
        <v>30740</v>
      </c>
    </row>
    <row r="85">
      <c r="A85" s="4" t="inlineStr">
        <is>
          <t>Cash and cash equivalents</t>
        </is>
      </c>
      <c r="B85" s="5" t="n">
        <v>19561</v>
      </c>
      <c r="D85" s="5" t="n">
        <v>19561</v>
      </c>
      <c r="F85" s="5" t="n">
        <v>21990</v>
      </c>
    </row>
    <row r="86">
      <c r="A86" s="4" t="inlineStr">
        <is>
          <t>Total assets</t>
        </is>
      </c>
      <c r="B86" s="5" t="n">
        <v>2255752</v>
      </c>
      <c r="D86" s="5" t="n">
        <v>2255752</v>
      </c>
      <c r="F86" s="5" t="n">
        <v>2198478</v>
      </c>
    </row>
    <row r="87">
      <c r="A87" s="4" t="inlineStr">
        <is>
          <t>Long-term debt</t>
        </is>
      </c>
      <c r="B87" s="5" t="n">
        <v>1362570</v>
      </c>
      <c r="D87" s="5" t="n">
        <v>1362570</v>
      </c>
      <c r="F87" s="6" t="n">
        <v>1405603</v>
      </c>
    </row>
    <row r="88">
      <c r="A88" s="4" t="inlineStr">
        <is>
          <t>Corporate and Other | Renewable diesel units</t>
        </is>
      </c>
    </row>
    <row r="89">
      <c r="A89" s="3" t="inlineStr">
        <is>
          <t>Segment Reporting Information [Line Items]</t>
        </is>
      </c>
    </row>
    <row r="90">
      <c r="A90" s="4" t="inlineStr">
        <is>
          <t>Operating expenses</t>
        </is>
      </c>
      <c r="B90" s="5" t="n">
        <v>11300</v>
      </c>
      <c r="D90" s="5" t="n">
        <v>24100</v>
      </c>
    </row>
    <row r="91">
      <c r="A91" s="4" t="inlineStr">
        <is>
          <t>Capital expenditures</t>
        </is>
      </c>
      <c r="B91" s="6" t="n">
        <v>113800</v>
      </c>
      <c r="D91" s="6" t="n">
        <v>18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62" customWidth="1" min="2" max="2"/>
    <col width="24" customWidth="1" min="3" max="3"/>
    <col width="24" customWidth="1" min="4" max="4"/>
  </cols>
  <sheetData>
    <row r="1">
      <c r="A1" s="1" t="inlineStr">
        <is>
          <t>Subsequent Event (Details) $ / shares in Units, $ in Millions</t>
        </is>
      </c>
      <c r="B1" s="2" t="inlineStr">
        <is>
          <t>Aug. 02, 2021USD ($)nominationextensionOption$ / sharesshares</t>
        </is>
      </c>
      <c r="C1" s="2" t="inlineStr">
        <is>
          <t>Jun. 30, 2021$ / shares</t>
        </is>
      </c>
      <c r="D1" s="2" t="inlineStr">
        <is>
          <t>Dec. 31, 2020$ / shares</t>
        </is>
      </c>
    </row>
    <row r="2">
      <c r="A2" s="3" t="inlineStr">
        <is>
          <t>Subsequent Event [Line Items]</t>
        </is>
      </c>
    </row>
    <row r="3">
      <c r="A3" s="4" t="inlineStr">
        <is>
          <t>Common stock par value (in USD per share) | $ / shares</t>
        </is>
      </c>
      <c r="C3" s="7" t="n">
        <v>0.01</v>
      </c>
      <c r="D3" s="7" t="n">
        <v>0.01</v>
      </c>
    </row>
    <row r="4">
      <c r="A4" s="4" t="inlineStr">
        <is>
          <t>Subsequent Event</t>
        </is>
      </c>
    </row>
    <row r="5">
      <c r="A5" s="3" t="inlineStr">
        <is>
          <t>Subsequent Event [Line Items]</t>
        </is>
      </c>
    </row>
    <row r="6">
      <c r="A6" s="4" t="inlineStr">
        <is>
          <t>Common stock par value (in USD per share) | $ / shares</t>
        </is>
      </c>
      <c r="B6" s="7" t="n">
        <v>0.01</v>
      </c>
    </row>
    <row r="7">
      <c r="A7" s="4" t="inlineStr">
        <is>
          <t>Subsequent Event | Woods Cross Refinery Acquisition</t>
        </is>
      </c>
    </row>
    <row r="8">
      <c r="A8" s="3" t="inlineStr">
        <is>
          <t>Subsequent Event [Line Items]</t>
        </is>
      </c>
    </row>
    <row r="9">
      <c r="A9" s="4" t="inlineStr">
        <is>
          <t>Cash considerations paid under agreement</t>
        </is>
      </c>
      <c r="B9" s="8" t="n">
        <v>232.5</v>
      </c>
    </row>
    <row r="10">
      <c r="A10" s="4" t="inlineStr">
        <is>
          <t>Subsequent Event | New Parent</t>
        </is>
      </c>
    </row>
    <row r="11">
      <c r="A11" s="3" t="inlineStr">
        <is>
          <t>Subsequent Event [Line Items]</t>
        </is>
      </c>
    </row>
    <row r="12">
      <c r="A12" s="4" t="inlineStr">
        <is>
          <t>Common stock par value (in USD per share) | $ / shares</t>
        </is>
      </c>
      <c r="B12" s="7" t="n">
        <v>0.01</v>
      </c>
    </row>
    <row r="13">
      <c r="A13" s="4" t="inlineStr">
        <is>
          <t>New Parent | Subsequent Event | New Parent</t>
        </is>
      </c>
    </row>
    <row r="14">
      <c r="A14" s="3" t="inlineStr">
        <is>
          <t>Subsequent Event [Line Items]</t>
        </is>
      </c>
    </row>
    <row r="15">
      <c r="A15" s="4" t="inlineStr">
        <is>
          <t>Pro forma ownership percentage by parent</t>
        </is>
      </c>
      <c r="B15" s="4" t="inlineStr">
        <is>
          <t>73.25%</t>
        </is>
      </c>
    </row>
    <row r="16">
      <c r="A16" s="4" t="inlineStr">
        <is>
          <t>New Parent | Subsequent Event | Sinclair | Scenario, Plan</t>
        </is>
      </c>
    </row>
    <row r="17">
      <c r="A17" s="3" t="inlineStr">
        <is>
          <t>Subsequent Event [Line Items]</t>
        </is>
      </c>
    </row>
    <row r="18">
      <c r="A18" s="4" t="inlineStr">
        <is>
          <t>Transaction potential termination fee</t>
        </is>
      </c>
      <c r="B18" s="6" t="n">
        <v>200</v>
      </c>
    </row>
    <row r="19">
      <c r="A19" s="4" t="inlineStr">
        <is>
          <t>Transaction potential termination reimbursement expense</t>
        </is>
      </c>
      <c r="B19" s="6" t="n">
        <v>35</v>
      </c>
    </row>
    <row r="20">
      <c r="A20" s="4" t="inlineStr">
        <is>
          <t>New Parent | Subsequent Event | Sinclair | New Parent</t>
        </is>
      </c>
    </row>
    <row r="21">
      <c r="A21" s="3" t="inlineStr">
        <is>
          <t>Subsequent Event [Line Items]</t>
        </is>
      </c>
    </row>
    <row r="22">
      <c r="A22" s="4" t="inlineStr">
        <is>
          <t>Pro forma ownership percentage by noncontrolling owner</t>
        </is>
      </c>
      <c r="B22" s="4" t="inlineStr">
        <is>
          <t>26.75%</t>
        </is>
      </c>
    </row>
    <row r="23">
      <c r="A23" s="4" t="inlineStr">
        <is>
          <t>New Parent | Common Stock | Subsequent Event</t>
        </is>
      </c>
    </row>
    <row r="24">
      <c r="A24" s="3" t="inlineStr">
        <is>
          <t>Subsequent Event [Line Items]</t>
        </is>
      </c>
    </row>
    <row r="25">
      <c r="A25" s="4" t="inlineStr">
        <is>
          <t>Conversion of shares in transaction</t>
        </is>
      </c>
      <c r="B25" s="5" t="n">
        <v>1</v>
      </c>
    </row>
    <row r="26">
      <c r="A26" s="4" t="inlineStr">
        <is>
          <t>New Parent | Common Stock | Subsequent Event | New Parent | Sinclair</t>
        </is>
      </c>
    </row>
    <row r="27">
      <c r="A27" s="3" t="inlineStr">
        <is>
          <t>Subsequent Event [Line Items]</t>
        </is>
      </c>
    </row>
    <row r="28">
      <c r="A28" s="4" t="inlineStr">
        <is>
          <t>Shares transferred in transaction (in shares) | shares</t>
        </is>
      </c>
      <c r="B28" s="5" t="n">
        <v>60230036</v>
      </c>
    </row>
    <row r="29">
      <c r="A29" s="4" t="inlineStr">
        <is>
          <t>Sinclair Transportation Company | Subsequent Event | HEP</t>
        </is>
      </c>
    </row>
    <row r="30">
      <c r="A30" s="3" t="inlineStr">
        <is>
          <t>Subsequent Event [Line Items]</t>
        </is>
      </c>
    </row>
    <row r="31">
      <c r="A31" s="4" t="inlineStr">
        <is>
          <t>Shares transferred in transaction (in shares) | shares</t>
        </is>
      </c>
      <c r="B31" s="5" t="n">
        <v>21000000</v>
      </c>
    </row>
    <row r="32">
      <c r="A32" s="4" t="inlineStr">
        <is>
          <t>Transaction cash consideration transferred</t>
        </is>
      </c>
      <c r="B32" s="6" t="n">
        <v>325</v>
      </c>
    </row>
    <row r="33">
      <c r="A33" s="4" t="inlineStr">
        <is>
          <t>Number of termination date extension periods in transaction | extensionOption</t>
        </is>
      </c>
      <c r="B33" s="5" t="n">
        <v>2</v>
      </c>
    </row>
    <row r="34">
      <c r="A34" s="4" t="inlineStr">
        <is>
          <t>Transaction termination date extension period</t>
        </is>
      </c>
      <c r="B34" s="4" t="inlineStr">
        <is>
          <t>90 days</t>
        </is>
      </c>
    </row>
    <row r="35">
      <c r="A35" s="4" t="inlineStr">
        <is>
          <t>Number of director nominations granted in transaction | nomination</t>
        </is>
      </c>
      <c r="B35"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1" customWidth="1" min="1" max="1"/>
    <col width="13" customWidth="1" min="2" max="2"/>
    <col width="13" customWidth="1" min="3" max="3"/>
    <col width="19" customWidth="1" min="4" max="4"/>
    <col width="18" customWidth="1" min="5" max="5"/>
    <col width="39"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c r="H1" s="2" t="inlineStr">
        <is>
          <t>Non-controlling Interest</t>
        </is>
      </c>
    </row>
    <row r="2">
      <c r="A2" s="4" t="inlineStr">
        <is>
          <t>Stockholders' equity at beginning of period at Dec. 31, 2019</t>
        </is>
      </c>
      <c r="B2" s="6" t="n">
        <v>6509426</v>
      </c>
      <c r="C2" s="6" t="n">
        <v>2560</v>
      </c>
      <c r="D2" s="6" t="n">
        <v>4204547</v>
      </c>
      <c r="E2" s="6" t="n">
        <v>4744120</v>
      </c>
      <c r="F2" s="6" t="n">
        <v>14774</v>
      </c>
      <c r="G2" s="6" t="n">
        <v>-2987808</v>
      </c>
      <c r="H2" s="6" t="n">
        <v>531233</v>
      </c>
    </row>
    <row r="3">
      <c r="A3" s="3" t="inlineStr">
        <is>
          <t>Increase (Decrease) in Stockholders' Equity [Roll Forward]</t>
        </is>
      </c>
    </row>
    <row r="4">
      <c r="A4" s="4" t="inlineStr">
        <is>
          <t>Net income (loss)</t>
        </is>
      </c>
      <c r="B4" s="5" t="n">
        <v>-293286</v>
      </c>
      <c r="E4" s="5" t="n">
        <v>-304623</v>
      </c>
      <c r="H4" s="5" t="n">
        <v>11337</v>
      </c>
    </row>
    <row r="5">
      <c r="A5" s="4" t="inlineStr">
        <is>
          <t>Dividends ($0.35 declared per common share)</t>
        </is>
      </c>
      <c r="B5" s="5" t="n">
        <v>-57248</v>
      </c>
      <c r="E5" s="5" t="n">
        <v>-57248</v>
      </c>
    </row>
    <row r="6">
      <c r="A6" s="4" t="inlineStr">
        <is>
          <t>Distributions to noncontrolling interest holders</t>
        </is>
      </c>
      <c r="B6" s="5" t="n">
        <v>-33918</v>
      </c>
      <c r="H6" s="5" t="n">
        <v>-33918</v>
      </c>
    </row>
    <row r="7">
      <c r="A7" s="4" t="inlineStr">
        <is>
          <t>Other comprehensive income (loss), net of tax</t>
        </is>
      </c>
      <c r="B7" s="5" t="n">
        <v>-26923</v>
      </c>
      <c r="F7" s="5" t="n">
        <v>-26923</v>
      </c>
    </row>
    <row r="8">
      <c r="A8" s="4" t="inlineStr">
        <is>
          <t>Issuance of common stock under incentive compensation plans</t>
        </is>
      </c>
      <c r="D8" s="5" t="n">
        <v>-2037</v>
      </c>
      <c r="G8" s="5" t="n">
        <v>2037</v>
      </c>
    </row>
    <row r="9">
      <c r="A9" s="4" t="inlineStr">
        <is>
          <t>Equity-based compensation</t>
        </is>
      </c>
      <c r="B9" s="5" t="n">
        <v>6330</v>
      </c>
      <c r="D9" s="5" t="n">
        <v>5824</v>
      </c>
      <c r="H9" s="5" t="n">
        <v>506</v>
      </c>
    </row>
    <row r="10">
      <c r="A10" s="4" t="inlineStr">
        <is>
          <t>Purchase of treasury stock</t>
        </is>
      </c>
      <c r="B10" s="5" t="n">
        <v>-1062</v>
      </c>
      <c r="G10" s="5" t="n">
        <v>-1062</v>
      </c>
    </row>
    <row r="11">
      <c r="A11" s="4" t="inlineStr">
        <is>
          <t>Purchase of HEP units for restricted grants</t>
        </is>
      </c>
      <c r="B11" s="5" t="n">
        <v>-145</v>
      </c>
      <c r="H11" s="5" t="n">
        <v>-145</v>
      </c>
    </row>
    <row r="12">
      <c r="A12" s="4" t="inlineStr">
        <is>
          <t>Contributions from noncontrolling interests</t>
        </is>
      </c>
      <c r="B12" s="5" t="n">
        <v>7304</v>
      </c>
      <c r="H12" s="5" t="n">
        <v>7304</v>
      </c>
    </row>
    <row r="13">
      <c r="A13" s="4" t="inlineStr">
        <is>
          <t>Stockholders' equity at end of period at Mar. 31, 2020</t>
        </is>
      </c>
      <c r="B13" s="5" t="n">
        <v>6110478</v>
      </c>
      <c r="C13" s="5" t="n">
        <v>2560</v>
      </c>
      <c r="D13" s="5" t="n">
        <v>4208334</v>
      </c>
      <c r="E13" s="5" t="n">
        <v>4382249</v>
      </c>
      <c r="F13" s="5" t="n">
        <v>-12149</v>
      </c>
      <c r="G13" s="5" t="n">
        <v>-2986833</v>
      </c>
      <c r="H13" s="5" t="n">
        <v>516317</v>
      </c>
    </row>
    <row r="14">
      <c r="A14" s="4" t="inlineStr">
        <is>
          <t>Stockholders' equity at beginning of period at Dec. 31, 2019</t>
        </is>
      </c>
      <c r="B14" s="5" t="n">
        <v>6509426</v>
      </c>
      <c r="C14" s="5" t="n">
        <v>2560</v>
      </c>
      <c r="D14" s="5" t="n">
        <v>4204547</v>
      </c>
      <c r="E14" s="5" t="n">
        <v>4744120</v>
      </c>
      <c r="F14" s="5" t="n">
        <v>14774</v>
      </c>
      <c r="G14" s="5" t="n">
        <v>-2987808</v>
      </c>
      <c r="H14" s="5" t="n">
        <v>531233</v>
      </c>
    </row>
    <row r="15">
      <c r="A15" s="3" t="inlineStr">
        <is>
          <t>Increase (Decrease) in Stockholders' Equity [Roll Forward]</t>
        </is>
      </c>
    </row>
    <row r="16">
      <c r="A16" s="4" t="inlineStr">
        <is>
          <t>Net income (loss)</t>
        </is>
      </c>
      <c r="B16" s="5" t="n">
        <v>-443693</v>
      </c>
    </row>
    <row r="17">
      <c r="A17" s="4" t="inlineStr">
        <is>
          <t>Other comprehensive income (loss), net of tax</t>
        </is>
      </c>
      <c r="B17" s="5" t="n">
        <v>-12549</v>
      </c>
    </row>
    <row r="18">
      <c r="A18" s="4" t="inlineStr">
        <is>
          <t>Stockholders' equity at end of period at Jun. 30, 2020</t>
        </is>
      </c>
      <c r="B18" s="5" t="n">
        <v>5914511</v>
      </c>
      <c r="C18" s="5" t="n">
        <v>2560</v>
      </c>
      <c r="D18" s="5" t="n">
        <v>4215894</v>
      </c>
      <c r="E18" s="5" t="n">
        <v>4148390</v>
      </c>
      <c r="F18" s="5" t="n">
        <v>2225</v>
      </c>
      <c r="G18" s="5" t="n">
        <v>-2986487</v>
      </c>
      <c r="H18" s="5" t="n">
        <v>531929</v>
      </c>
    </row>
    <row r="19">
      <c r="A19" s="4" t="inlineStr">
        <is>
          <t>Stockholders' equity at beginning of period at Mar. 31, 2020</t>
        </is>
      </c>
      <c r="B19" s="5" t="n">
        <v>6110478</v>
      </c>
      <c r="C19" s="5" t="n">
        <v>2560</v>
      </c>
      <c r="D19" s="5" t="n">
        <v>4208334</v>
      </c>
      <c r="E19" s="5" t="n">
        <v>4382249</v>
      </c>
      <c r="F19" s="5" t="n">
        <v>-12149</v>
      </c>
      <c r="G19" s="5" t="n">
        <v>-2986833</v>
      </c>
      <c r="H19" s="5" t="n">
        <v>516317</v>
      </c>
    </row>
    <row r="20">
      <c r="A20" s="3" t="inlineStr">
        <is>
          <t>Increase (Decrease) in Stockholders' Equity [Roll Forward]</t>
        </is>
      </c>
    </row>
    <row r="21">
      <c r="A21" s="4" t="inlineStr">
        <is>
          <t>Net income (loss)</t>
        </is>
      </c>
      <c r="B21" s="5" t="n">
        <v>-150407</v>
      </c>
      <c r="E21" s="5" t="n">
        <v>-176677</v>
      </c>
      <c r="H21" s="5" t="n">
        <v>26270</v>
      </c>
    </row>
    <row r="22">
      <c r="A22" s="4" t="inlineStr">
        <is>
          <t>Dividends ($0.35 declared per common share)</t>
        </is>
      </c>
      <c r="B22" s="5" t="n">
        <v>-57182</v>
      </c>
      <c r="E22" s="5" t="n">
        <v>-57182</v>
      </c>
    </row>
    <row r="23">
      <c r="A23" s="4" t="inlineStr">
        <is>
          <t>Distributions to noncontrolling interest holders</t>
        </is>
      </c>
      <c r="B23" s="5" t="n">
        <v>-17090</v>
      </c>
      <c r="H23" s="5" t="n">
        <v>-17090</v>
      </c>
    </row>
    <row r="24">
      <c r="A24" s="4" t="inlineStr">
        <is>
          <t>Other comprehensive income (loss), net of tax</t>
        </is>
      </c>
      <c r="B24" s="5" t="n">
        <v>14374</v>
      </c>
      <c r="F24" s="5" t="n">
        <v>14374</v>
      </c>
    </row>
    <row r="25">
      <c r="A25" s="4" t="inlineStr">
        <is>
          <t>Issuance of common stock under incentive compensation plans</t>
        </is>
      </c>
      <c r="D25" s="5" t="n">
        <v>-527</v>
      </c>
      <c r="G25" s="5" t="n">
        <v>527</v>
      </c>
    </row>
    <row r="26">
      <c r="A26" s="4" t="inlineStr">
        <is>
          <t>Equity-based compensation</t>
        </is>
      </c>
      <c r="B26" s="5" t="n">
        <v>7959</v>
      </c>
      <c r="D26" s="5" t="n">
        <v>7484</v>
      </c>
      <c r="H26" s="5" t="n">
        <v>475</v>
      </c>
    </row>
    <row r="27">
      <c r="A27" s="4" t="inlineStr">
        <is>
          <t>Purchase of treasury stock</t>
        </is>
      </c>
      <c r="B27" s="5" t="n">
        <v>-181</v>
      </c>
      <c r="G27" s="5" t="n">
        <v>-181</v>
      </c>
    </row>
    <row r="28">
      <c r="A28" s="4" t="inlineStr">
        <is>
          <t>Purchase of HEP units for restricted grants</t>
        </is>
      </c>
      <c r="B28" s="5" t="n">
        <v>-2</v>
      </c>
      <c r="H28" s="5" t="n">
        <v>-2</v>
      </c>
    </row>
    <row r="29">
      <c r="A29" s="4" t="inlineStr">
        <is>
          <t>Contributions from noncontrolling interests</t>
        </is>
      </c>
      <c r="B29" s="5" t="n">
        <v>5959</v>
      </c>
      <c r="H29" s="5" t="n">
        <v>5959</v>
      </c>
    </row>
    <row r="30">
      <c r="A30" s="4" t="inlineStr">
        <is>
          <t>Other</t>
        </is>
      </c>
      <c r="B30" s="5" t="n">
        <v>603</v>
      </c>
      <c r="D30" s="5" t="n">
        <v>603</v>
      </c>
    </row>
    <row r="31">
      <c r="A31" s="4" t="inlineStr">
        <is>
          <t>Stockholders' equity at end of period at Jun. 30, 2020</t>
        </is>
      </c>
      <c r="B31" s="5" t="n">
        <v>5914511</v>
      </c>
      <c r="C31" s="5" t="n">
        <v>2560</v>
      </c>
      <c r="D31" s="5" t="n">
        <v>4215894</v>
      </c>
      <c r="E31" s="5" t="n">
        <v>4148390</v>
      </c>
      <c r="F31" s="5" t="n">
        <v>2225</v>
      </c>
      <c r="G31" s="5" t="n">
        <v>-2986487</v>
      </c>
      <c r="H31" s="5" t="n">
        <v>531929</v>
      </c>
    </row>
    <row r="32">
      <c r="A32" s="4" t="inlineStr">
        <is>
          <t>Stockholders' equity at beginning of period at Dec. 31, 2020</t>
        </is>
      </c>
      <c r="B32" s="5" t="n">
        <v>5722203</v>
      </c>
      <c r="C32" s="5" t="n">
        <v>2560</v>
      </c>
      <c r="D32" s="5" t="n">
        <v>4207672</v>
      </c>
      <c r="E32" s="5" t="n">
        <v>3913179</v>
      </c>
      <c r="F32" s="5" t="n">
        <v>13462</v>
      </c>
      <c r="G32" s="5" t="n">
        <v>-2968512</v>
      </c>
      <c r="H32" s="5" t="n">
        <v>553842</v>
      </c>
    </row>
    <row r="33">
      <c r="A33" s="3" t="inlineStr">
        <is>
          <t>Increase (Decrease) in Stockholders' Equity [Roll Forward]</t>
        </is>
      </c>
    </row>
    <row r="34">
      <c r="A34" s="4" t="inlineStr">
        <is>
          <t>Net income (loss)</t>
        </is>
      </c>
      <c r="B34" s="5" t="n">
        <v>182850</v>
      </c>
      <c r="E34" s="5" t="n">
        <v>148217</v>
      </c>
      <c r="H34" s="5" t="n">
        <v>34633</v>
      </c>
    </row>
    <row r="35">
      <c r="A35" s="4" t="inlineStr">
        <is>
          <t>Dividends ($0.35 declared per common share)</t>
        </is>
      </c>
      <c r="B35" s="5" t="n">
        <v>-57663</v>
      </c>
      <c r="E35" s="5" t="n">
        <v>-57663</v>
      </c>
    </row>
    <row r="36">
      <c r="A36" s="4" t="inlineStr">
        <is>
          <t>Distributions to noncontrolling interest holders</t>
        </is>
      </c>
      <c r="B36" s="5" t="n">
        <v>-19977</v>
      </c>
      <c r="H36" s="5" t="n">
        <v>-19977</v>
      </c>
    </row>
    <row r="37">
      <c r="A37" s="4" t="inlineStr">
        <is>
          <t>Other comprehensive income (loss), net of tax</t>
        </is>
      </c>
      <c r="B37" s="5" t="n">
        <v>-8804</v>
      </c>
      <c r="F37" s="5" t="n">
        <v>-8804</v>
      </c>
    </row>
    <row r="38">
      <c r="A38" s="4" t="inlineStr">
        <is>
          <t>Issuance of common stock under incentive compensation plans</t>
        </is>
      </c>
      <c r="D38" s="5" t="n">
        <v>56</v>
      </c>
      <c r="G38" s="5" t="n">
        <v>-56</v>
      </c>
    </row>
    <row r="39">
      <c r="A39" s="4" t="inlineStr">
        <is>
          <t>Equity-based compensation</t>
        </is>
      </c>
      <c r="B39" s="5" t="n">
        <v>9770</v>
      </c>
      <c r="D39" s="5" t="n">
        <v>9088</v>
      </c>
      <c r="H39" s="5" t="n">
        <v>682</v>
      </c>
    </row>
    <row r="40">
      <c r="A40" s="4" t="inlineStr">
        <is>
          <t>Purchase of treasury stock</t>
        </is>
      </c>
      <c r="B40" s="5" t="n">
        <v>-12</v>
      </c>
      <c r="G40" s="5" t="n">
        <v>-12</v>
      </c>
    </row>
    <row r="41">
      <c r="A41" s="4" t="inlineStr">
        <is>
          <t>Purchase of HEP units for restricted grants</t>
        </is>
      </c>
      <c r="B41" s="5" t="n">
        <v>-68</v>
      </c>
      <c r="H41" s="5" t="n">
        <v>-68</v>
      </c>
    </row>
    <row r="42">
      <c r="A42" s="4" t="inlineStr">
        <is>
          <t>Contributions from noncontrolling interests</t>
        </is>
      </c>
      <c r="B42" s="5" t="n">
        <v>9747</v>
      </c>
      <c r="H42" s="5" t="n">
        <v>9747</v>
      </c>
    </row>
    <row r="43">
      <c r="A43" s="4" t="inlineStr">
        <is>
          <t>Stockholders' equity at end of period at Mar. 31, 2021</t>
        </is>
      </c>
      <c r="B43" s="5" t="n">
        <v>5838046</v>
      </c>
      <c r="C43" s="5" t="n">
        <v>2560</v>
      </c>
      <c r="D43" s="5" t="n">
        <v>4216816</v>
      </c>
      <c r="E43" s="5" t="n">
        <v>4003733</v>
      </c>
      <c r="F43" s="5" t="n">
        <v>4658</v>
      </c>
      <c r="G43" s="5" t="n">
        <v>-2968580</v>
      </c>
      <c r="H43" s="5" t="n">
        <v>578859</v>
      </c>
    </row>
    <row r="44">
      <c r="A44" s="4" t="inlineStr">
        <is>
          <t>Stockholders' equity at beginning of period at Dec. 31, 2020</t>
        </is>
      </c>
      <c r="B44" s="5" t="n">
        <v>5722203</v>
      </c>
      <c r="C44" s="5" t="n">
        <v>2560</v>
      </c>
      <c r="D44" s="5" t="n">
        <v>4207672</v>
      </c>
      <c r="E44" s="5" t="n">
        <v>3913179</v>
      </c>
      <c r="F44" s="5" t="n">
        <v>13462</v>
      </c>
      <c r="G44" s="5" t="n">
        <v>-2968512</v>
      </c>
      <c r="H44" s="5" t="n">
        <v>553842</v>
      </c>
    </row>
    <row r="45">
      <c r="A45" s="3" t="inlineStr">
        <is>
          <t>Increase (Decrease) in Stockholders' Equity [Roll Forward]</t>
        </is>
      </c>
    </row>
    <row r="46">
      <c r="A46" s="4" t="inlineStr">
        <is>
          <t>Net income (loss)</t>
        </is>
      </c>
      <c r="B46" s="5" t="n">
        <v>377617</v>
      </c>
    </row>
    <row r="47">
      <c r="A47" s="4" t="inlineStr">
        <is>
          <t>Other comprehensive income (loss), net of tax</t>
        </is>
      </c>
      <c r="B47" s="5" t="n">
        <v>-3809</v>
      </c>
    </row>
    <row r="48">
      <c r="A48" s="4" t="inlineStr">
        <is>
          <t>Stockholders' equity at end of period at Jun. 30, 2021</t>
        </is>
      </c>
      <c r="B48" s="5" t="n">
        <v>6040244</v>
      </c>
      <c r="C48" s="5" t="n">
        <v>2560</v>
      </c>
      <c r="D48" s="5" t="n">
        <v>4225032</v>
      </c>
      <c r="E48" s="5" t="n">
        <v>4172560</v>
      </c>
      <c r="F48" s="5" t="n">
        <v>9653</v>
      </c>
      <c r="G48" s="5" t="n">
        <v>-2966430</v>
      </c>
      <c r="H48" s="5" t="n">
        <v>596869</v>
      </c>
    </row>
    <row r="49">
      <c r="A49" s="4" t="inlineStr">
        <is>
          <t>Stockholders' equity at beginning of period at Mar. 31, 2021</t>
        </is>
      </c>
      <c r="B49" s="5" t="n">
        <v>5838046</v>
      </c>
      <c r="C49" s="5" t="n">
        <v>2560</v>
      </c>
      <c r="D49" s="5" t="n">
        <v>4216816</v>
      </c>
      <c r="E49" s="5" t="n">
        <v>4003733</v>
      </c>
      <c r="F49" s="5" t="n">
        <v>4658</v>
      </c>
      <c r="G49" s="5" t="n">
        <v>-2968580</v>
      </c>
      <c r="H49" s="5" t="n">
        <v>578859</v>
      </c>
    </row>
    <row r="50">
      <c r="A50" s="3" t="inlineStr">
        <is>
          <t>Increase (Decrease) in Stockholders' Equity [Roll Forward]</t>
        </is>
      </c>
    </row>
    <row r="51">
      <c r="A51" s="4" t="inlineStr">
        <is>
          <t>Net income (loss)</t>
        </is>
      </c>
      <c r="B51" s="5" t="n">
        <v>194767</v>
      </c>
      <c r="E51" s="5" t="n">
        <v>168850</v>
      </c>
      <c r="H51" s="5" t="n">
        <v>25917</v>
      </c>
    </row>
    <row r="52">
      <c r="A52" s="4" t="inlineStr">
        <is>
          <t>Distributions to noncontrolling interest holders</t>
        </is>
      </c>
      <c r="B52" s="5" t="n">
        <v>-18211</v>
      </c>
      <c r="H52" s="5" t="n">
        <v>-18211</v>
      </c>
    </row>
    <row r="53">
      <c r="A53" s="4" t="inlineStr">
        <is>
          <t>Other comprehensive income (loss), net of tax</t>
        </is>
      </c>
      <c r="B53" s="5" t="n">
        <v>4995</v>
      </c>
      <c r="F53" s="5" t="n">
        <v>4995</v>
      </c>
    </row>
    <row r="54">
      <c r="A54" s="4" t="inlineStr">
        <is>
          <t>Issuance of common stock under incentive compensation plans</t>
        </is>
      </c>
      <c r="D54" s="5" t="n">
        <v>-2629</v>
      </c>
      <c r="G54" s="5" t="n">
        <v>2629</v>
      </c>
    </row>
    <row r="55">
      <c r="A55" s="4" t="inlineStr">
        <is>
          <t>Equity-based compensation</t>
        </is>
      </c>
      <c r="B55" s="5" t="n">
        <v>11372</v>
      </c>
      <c r="D55" s="5" t="n">
        <v>10845</v>
      </c>
      <c r="H55" s="5" t="n">
        <v>527</v>
      </c>
    </row>
    <row r="56">
      <c r="A56" s="4" t="inlineStr">
        <is>
          <t>Purchase of treasury stock</t>
        </is>
      </c>
      <c r="B56" s="5" t="n">
        <v>-479</v>
      </c>
      <c r="G56" s="5" t="n">
        <v>-479</v>
      </c>
    </row>
    <row r="57">
      <c r="A57" s="4" t="inlineStr">
        <is>
          <t>Purchase of HEP units for restricted grants</t>
        </is>
      </c>
      <c r="B57" s="5" t="n">
        <v>-2</v>
      </c>
      <c r="H57" s="5" t="n">
        <v>-2</v>
      </c>
    </row>
    <row r="58">
      <c r="A58" s="4" t="inlineStr">
        <is>
          <t>Contributions from noncontrolling interests</t>
        </is>
      </c>
      <c r="B58" s="5" t="n">
        <v>9779</v>
      </c>
      <c r="H58" s="5" t="n">
        <v>9779</v>
      </c>
    </row>
    <row r="59">
      <c r="A59" s="4" t="inlineStr">
        <is>
          <t>Other</t>
        </is>
      </c>
      <c r="B59" s="5" t="n">
        <v>-23</v>
      </c>
      <c r="E59" s="5" t="n">
        <v>-23</v>
      </c>
    </row>
    <row r="60">
      <c r="A60" s="4" t="inlineStr">
        <is>
          <t>Stockholders' equity at end of period at Jun. 30, 2021</t>
        </is>
      </c>
      <c r="B60" s="6" t="n">
        <v>6040244</v>
      </c>
      <c r="C60" s="6" t="n">
        <v>2560</v>
      </c>
      <c r="D60" s="6" t="n">
        <v>4225032</v>
      </c>
      <c r="E60" s="6" t="n">
        <v>4172560</v>
      </c>
      <c r="F60" s="6" t="n">
        <v>9653</v>
      </c>
      <c r="G60" s="6" t="n">
        <v>-2966430</v>
      </c>
      <c r="H60" s="6" t="n">
        <v>596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solidated Statements Of Equity (Parenthetical) - $ / shares</t>
        </is>
      </c>
      <c r="B1" s="2" t="inlineStr">
        <is>
          <t>3 Months Ended</t>
        </is>
      </c>
    </row>
    <row r="2">
      <c r="B2" s="2" t="inlineStr">
        <is>
          <t>Mar. 31, 2021</t>
        </is>
      </c>
      <c r="C2" s="2" t="inlineStr">
        <is>
          <t>Jun. 30, 2020</t>
        </is>
      </c>
      <c r="D2" s="2" t="inlineStr">
        <is>
          <t>Mar. 31, 2020</t>
        </is>
      </c>
    </row>
    <row r="3">
      <c r="A3" s="3" t="inlineStr">
        <is>
          <t>Statement of Stockholders' Equity [Abstract]</t>
        </is>
      </c>
    </row>
    <row r="4">
      <c r="A4" s="4" t="inlineStr">
        <is>
          <t>Dividends declared per common share (in USD per share)</t>
        </is>
      </c>
      <c r="B4" s="7" t="n">
        <v>0.35</v>
      </c>
      <c r="C4" s="7" t="n">
        <v>0.35</v>
      </c>
      <c r="D4" s="7" t="n">
        <v>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June 30, 2021,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ized lubricant products; • owned and operated manufacturing facilities in Petrolia, Pennsylvania and the Netherlands, which produce specialty lubricant products for our Sonneborn busines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On May 4, 2021, HollyFrontier Puget Sound Refining LLC, a wholly-owned subsidiary of HollyFrontier Corporation, entered into a sale and purchase agreement with Equilon Enterprises LLC d/b/a Shell Oil Products US (“Shell”) to acquire Shell’s refinery and related assets, including the on-site cogeneration facility and related logistics assets (the “Puget Sound Refinery”), for a base cash purchase price of $350 million plus hydrocarbon inventory to be valued at closing with an estimated current value in the range of $150 million to $180 million (the “Puget Sound Acquisition”). The Puget Sound Refinery is strategically located on approximately 850 acres in Anacortes, Washington, approximately 80 miles north of Seattle and 90 miles south of Vancouver. The 149,000 barrel per day facility is a large, high quality and complex refinery with catalytic cracking and delayed coking units and is well positioned geographically and logistically to source advantaged Canadian and Alaskan North Slope crudes. In addition to refining assets and an on-site cogeneration facility, the transaction includes a deep-water marine dock, a light product loading rack, a rail terminal, and storage tanks with approximately 5.8 million barrels of crude, product and other hydrocarbon storage capacity. The Puget Sound Acquisition is expected to close in the fourth quarter of 2021, subject to customary closing conditions. We expect to fund the Puget Sound Acquisition with a one-year suspension of our regular quarterly dividend and cash on hand. During the first quarter of 2021, we initiated a restructuring within our Lubricants and Specialty Products segment. As a result of this restructuring, we recorded $7.8 million in employee severance costs for the six months ended June 30, 2021, which were recognized primarily as selling, general and administrative expenses in our Lubricants and Specialty Products segment. In the third quarter of 2020, we permanently ceased petroleum refining operations at our Cheyenne Refinery and subsequently began converting certain assets at our Cheyenne Refinery to renewable diesel production. In connection with the cessation of petroleum refining operations at our Cheyenne Refinery, we recognized $8.1 million and $16.3 million, in decommissioning expense and $0.2 million and $0.7 million, in employee severance costs for the three and six months ended June 30, 2021, respectively, which were recognized in operating expenses in our Corporate and Other segment. During the second quarter of 2020, we recorded $1.1 million in employee severance costs related to the conversion of our Cheyenne Refinery. These severance costs were recognized in operating expenses and were reported in our Refining segment. Also, during the second quarter of 2020, we recorded a long-lived asset impairment charge of $232.2 million related to our Cheyenne Refinery asset group. During the second quarter of 2020, we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We have prepared these consolidated financial statements without audit. In management’s opinion, these consolidated financial statements include all normal recurring adjustments necessary for a fair presentation of our consolidated financial position as of June 30, 2021, the consolidated results of operations, comprehensive income and statements of equity for the three and six months ended June 30, 2021 and 2020 and consolidated cash flows for the six months ended June 30, 2021 and 2020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0 that has been filed with the SEC. Our results of operations for the six months ended June 30, 2021 are not necessarily indicative of the results of operations to be realized for the year ending December 31, 2021.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4.3 million at June 30, 2021 and $3.4 million at December 31, 2020.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 lease. Goodwill and Long-lived Assets: As of June 30, 2021, our goodwill balance was $2.3 billion, with goodwill assigned to our Refining, Lubricants and Specialty Products and HEP segments of $1,733.5 million, $247.2 million and $312.9 million, respectively. See Note 14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ring the second quarter of 2020, we recorded long-lived asset impairment charges of $232.2 million and $204.7 million related to our Cheyenne Refinery and PCLI asset groups, respectively. 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4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six months ended June 30, 2021, we recorded income tax expense of $95.2 million compared to an income tax benefit of $193.1 million for the six months ended June 30, 2020. Thi s increase was due principally to pre-t ax income during the six months ended June 30, 2021 compared to pre-tax loss in the same period of 2020. Our effective tax rates were 20.1% and 30.3% for the six months ended June 30, 2021 and 2020, respectively. The year-over-year decrease in the e ffective tax rate is due principally to the relationship between the pre-tax results and the earnings attributable to the noncontrolling interest that is not included in income for tax purposes. The difference in the U.S. federal statutory rate and the effective tax rate for the six months ended June 30, 2021 was primarily due to the tax effects of income attributable to noncontrolling interests.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21 and 2020, we received proceeds of $23.0 million and $20.4 million, respectively, and subsequently repaid $24.2 million and $21.7 million, respectively, under these sell / bu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43:19Z</dcterms:created>
  <dcterms:modified xmlns:dcterms="http://purl.org/dc/terms/" xmlns:xsi="http://www.w3.org/2001/XMLSchema-instance" xsi:type="dcterms:W3CDTF">2021-08-06T17:43:19Z</dcterms:modified>
</cp:coreProperties>
</file>